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 OF STOCKHOLDERS' EQU6" sheetId="6" r:id="rId6"/>
    <s:sheet name="STATEMENTS OF CASH FLOWS" sheetId="7" r:id="rId7"/>
    <s:sheet name="NOTE 1 - SIGNIFICANT ACCOUNTING" sheetId="8" r:id="rId8"/>
    <s:sheet name="NOTE 2 - GOING CONCERN AND MANA" sheetId="9" r:id="rId9"/>
    <s:sheet name="NOTE 3 - INVESTMENTS" sheetId="10" r:id="rId10"/>
    <s:sheet name="NOTE 4 - PROPERTY AND EQUIPMENT" sheetId="11" r:id="rId11"/>
    <s:sheet name="NOTE 5 - ACCRUED EXPENSES" sheetId="12" r:id="rId12"/>
    <s:sheet name="NOTE 6 - STANDBY EQUITY DISTRIB" sheetId="13" r:id="rId13"/>
    <s:sheet name="NOTE 7 - STOCK PURCHASE AGREEME" sheetId="14" r:id="rId14"/>
    <s:sheet name="NOTE 8 - NOTES PAYABLE" sheetId="15" r:id="rId15"/>
    <s:sheet name="NOTE 9 - RELATED PARTY TRANSACT" sheetId="16" r:id="rId16"/>
    <s:sheet name="NOTE 10 - DERIVATIVE LIABILITIE" sheetId="17" r:id="rId17"/>
    <s:sheet name="NOTE 11 - STOCKHOLDERS' EQUITY" sheetId="18" r:id="rId18"/>
    <s:sheet name="NOTE 12 - STOCK OPTIONS AND WAR" sheetId="19" r:id="rId19"/>
    <s:sheet name="NOTE 13 - COMMITMENTS AND CONTI" sheetId="20" r:id="rId20"/>
    <s:sheet name="NOTE 14 - INCOME TAXES" sheetId="21" r:id="rId21"/>
    <s:sheet name="NOTE 15 - FAIR VALUE MEASUREMEN" sheetId="22" r:id="rId22"/>
    <s:sheet name="NOTE 16 - SUBSEQUENT EVENTS" sheetId="23" r:id="rId23"/>
    <s:sheet name="Accounting Policies, by Policy " sheetId="24" r:id="rId24"/>
    <s:sheet name="NOTE 1 - SIGNIFICANT ACCOUNTI25" sheetId="25" r:id="rId25"/>
    <s:sheet name="NOTE 4 - PROPERTY AND EQUIPME26" sheetId="26" r:id="rId26"/>
    <s:sheet name="NOTE 5 - ACCRUED EXPENSES (Tabl" sheetId="27" r:id="rId27"/>
    <s:sheet name="NOTE 8 - NOTES PAYABLE (Tables)" sheetId="28" r:id="rId28"/>
    <s:sheet name="NOTE 9 - RELATED PARTY TRANSA29" sheetId="29" r:id="rId29"/>
    <s:sheet name="NOTE 12 - STOCK OPTIONS AND W30" sheetId="30" r:id="rId30"/>
    <s:sheet name="NOTE 13 - COMMITMENTS AND CON31" sheetId="31" r:id="rId31"/>
    <s:sheet name="NOTE 14 - INCOME TAXES (Tables)" sheetId="32" r:id="rId32"/>
    <s:sheet name="NOTE 15 - FAIR VALUE MEASUREM33" sheetId="33" r:id="rId33"/>
    <s:sheet name="NOTE 16 - SUBSEQUENT EVENTS (Ta" sheetId="34" r:id="rId34"/>
    <s:sheet name="NOTE 1 - SIGNIFICANT ACCOUNTI35" sheetId="35" r:id="rId35"/>
    <s:sheet name="NOTE 1 - SIGNIFICANT ACCOUNTI36" sheetId="36" r:id="rId36"/>
    <s:sheet name="NOTE 2 - GOING CONCERN AND MA37" sheetId="37" r:id="rId37"/>
    <s:sheet name="NOTE 3 - INVESTMENTS (Details)" sheetId="38" r:id="rId38"/>
    <s:sheet name="NOTE 4 - PROPERTY AND EQUIPME39" sheetId="39" r:id="rId39"/>
    <s:sheet name="NOTE 5 - ACCRUED EXPENSES (Deta" sheetId="40" r:id="rId40"/>
    <s:sheet name="NOTE 5 - ACCRUED EXPENSES (De41" sheetId="41" r:id="rId41"/>
    <s:sheet name="NOTE 6 - STANDBY EQUITY DISTR42" sheetId="42" r:id="rId42"/>
    <s:sheet name="NOTE 7 - STOCK PURCHASE AGREE43" sheetId="43" r:id="rId43"/>
    <s:sheet name="NOTE 8 - NOTES PAYABLE (Details" sheetId="44" r:id="rId44"/>
    <s:sheet name="NOTE 8 - NOTES PAYABLE (Detai45" sheetId="45" r:id="rId45"/>
    <s:sheet name="NOTE 9 - RELATED PARTY TRANSA46" sheetId="46" r:id="rId46"/>
    <s:sheet name="NOTE 9 - RELATED PARTY TRANSA47" sheetId="47" r:id="rId47"/>
    <s:sheet name="NOTE 10 - DERIVATIVE LIABILIT48" sheetId="48" r:id="rId48"/>
    <s:sheet name="NOTE 11 - STOCKHOLDERS' EQUITY " sheetId="49" r:id="rId49"/>
    <s:sheet name="NOTE 12 - STOCK OPTIONS AND W50" sheetId="50" r:id="rId50"/>
    <s:sheet name="NOTE 12 - STOCK OPTIONS AND W51" sheetId="51" r:id="rId51"/>
    <s:sheet name="NOTE 12 - STOCK OPTIONS AND W52" sheetId="52" r:id="rId52"/>
    <s:sheet name="NOTE 12 - STOCK OPTIONS AND W53" sheetId="53" r:id="rId53"/>
    <s:sheet name="NOTE 12 - STOCK OPTIONS AND W54" sheetId="54" r:id="rId54"/>
    <s:sheet name="NOTE 13 - COMMITMENTS AND CON55" sheetId="55" r:id="rId55"/>
    <s:sheet name="NOTE 13 - COMMITMENTS AND CON56" sheetId="56" r:id="rId56"/>
    <s:sheet name="NOTE 14 - INCOME TAXES (Details" sheetId="57" r:id="rId57"/>
    <s:sheet name="NOTE 14 - INCOME TAXES (Detai58" sheetId="58" r:id="rId58"/>
    <s:sheet name="NOTE 14 - INCOME TAXES (Detai59" sheetId="59" r:id="rId59"/>
    <s:sheet name="NOTE 15 - FAIR VALUE MEASUREM60" sheetId="60" r:id="rId60"/>
    <s:sheet name="NOTE 15 - FAIR VALUE MEASUREM61" sheetId="61" r:id="rId61"/>
    <s:sheet name="NOTE 16 - SUBSEQUENT EVENTS (De" sheetId="62" r:id="rId62"/>
    <s:sheet name="NOTE 16 - SUBSEQUENT EVENTS (63" sheetId="63" r:id="rId63"/>
  </s:sheets>
  <s:definedNames/>
  <s:calcPr calcId="124519" calcMode="auto" fullCalcOnLoad="1"/>
</s:workbook>
</file>

<file path=xl/sharedStrings.xml><?xml version="1.0" encoding="utf-8"?>
<sst xmlns="http://schemas.openxmlformats.org/spreadsheetml/2006/main" uniqueCount="952">
  <si>
    <t>Document And Entity Information - USD ($)</t>
  </si>
  <si>
    <t>12 Months Ended</t>
  </si>
  <si>
    <t>Dec. 31, 2015</t>
  </si>
  <si>
    <t>Mar. 08, 2016</t>
  </si>
  <si>
    <t>Jun. 30, 2015</t>
  </si>
  <si>
    <t>Document and Entity Information [Abstract]</t>
  </si>
  <si>
    <t>Entity Registrant Name</t>
  </si>
  <si>
    <t>U.S. STEM CEL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 and cash equivalents</t>
  </si>
  <si>
    <t>Accounts receivable, net</t>
  </si>
  <si>
    <t>Inventory</t>
  </si>
  <si>
    <t>Prepaid and other</t>
  </si>
  <si>
    <t>Total current assets</t>
  </si>
  <si>
    <t>Property and equipment, net</t>
  </si>
  <si>
    <t>Other assets:</t>
  </si>
  <si>
    <t>Investments</t>
  </si>
  <si>
    <t>Deposits</t>
  </si>
  <si>
    <t>Total assets</t>
  </si>
  <si>
    <t>Current liabilities:</t>
  </si>
  <si>
    <t>Accounts payable, including $104,089 and $56,953 to related parties, respectively</t>
  </si>
  <si>
    <t>Accrued expenses</t>
  </si>
  <si>
    <t>Advances, related party</t>
  </si>
  <si>
    <t>Deferred revenue</t>
  </si>
  <si>
    <t>Promissory note, net of debt discount of $78,864 and $-0- respectively</t>
  </si>
  <si>
    <t>Notes payable, related party</t>
  </si>
  <si>
    <t>Notes payable, net of debt discount of $249,205 and $339,160, respectively</t>
  </si>
  <si>
    <t>Derivative liabilities</t>
  </si>
  <si>
    <t>Total current liabilities</t>
  </si>
  <si>
    <t>Long term debt:</t>
  </si>
  <si>
    <t>Promissory note, long term portion, net of debt discount of $240,521</t>
  </si>
  <si>
    <t>Notes payable, long term portion</t>
  </si>
  <si>
    <t>Note payable, long term portion, related party</t>
  </si>
  <si>
    <t>Total long term debt</t>
  </si>
  <si>
    <t>Total liabilities</t>
  </si>
  <si>
    <t>Commitments and contingencies</t>
  </si>
  <si>
    <t>Stockholders' deficit:</t>
  </si>
  <si>
    <t>Preferred stock, par value $0.001; 20,000,000 shares authorized, 20,000,000 issued and outstanding</t>
  </si>
  <si>
    <t>Common stock, par value $0.001; 2,000,000,000 shares authorized, 1,813,689 and 581,433 shares issued and 1,728,478 and 581,433 outstanding as of December 31, 2015 and 2014, respectively</t>
  </si>
  <si>
    <t>Additional paid in capital</t>
  </si>
  <si>
    <t>Treasury stock, 85,211 shares</t>
  </si>
  <si>
    <t>Accumulated deficit</t>
  </si>
  <si>
    <t>Total stockholders' deficit</t>
  </si>
  <si>
    <t>Total liabilities and stockholders' deficit</t>
  </si>
  <si>
    <t>BALANCE SHEETS (Parentheticals) - USD ($)</t>
  </si>
  <si>
    <t>Promissory not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Notes Payable, Other Payables [Member]</t>
  </si>
  <si>
    <t>STATEMENTS OF OPERATIONS - USD ($)</t>
  </si>
  <si>
    <t>Revenue:</t>
  </si>
  <si>
    <t>Products</t>
  </si>
  <si>
    <t>Services</t>
  </si>
  <si>
    <t>Total revenue</t>
  </si>
  <si>
    <t>Cost of sales</t>
  </si>
  <si>
    <t>Gross profit</t>
  </si>
  <si>
    <t>Cost and operating expenses:</t>
  </si>
  <si>
    <t>Research and development</t>
  </si>
  <si>
    <t>Marketing, general and administrative</t>
  </si>
  <si>
    <t>Depreciation and amortization</t>
  </si>
  <si>
    <t>Total operating expenses</t>
  </si>
  <si>
    <t>Net loss from operations</t>
  </si>
  <si>
    <t>Other income (expenses):</t>
  </si>
  <si>
    <t>Gain on settlement of debt</t>
  </si>
  <si>
    <t>Gain on change of fair value of derivative liability</t>
  </si>
  <si>
    <t>Income (loss) from equity investment</t>
  </si>
  <si>
    <t>Other income</t>
  </si>
  <si>
    <t>Interest expense</t>
  </si>
  <si>
    <t>Total other income (expenses)</t>
  </si>
  <si>
    <t>Net loss before income taxes</t>
  </si>
  <si>
    <t>Income taxes (benefit)</t>
  </si>
  <si>
    <t>NET LOSS</t>
  </si>
  <si>
    <t>Net loss per common share, basic and diluted (in Dollars per share)</t>
  </si>
  <si>
    <t>Weighted average number of common shares outstanding, basic and diluted (in Shares)</t>
  </si>
  <si>
    <t>STATEMENT OF STOCKHOLDERS' EQUITY (DEFICIT) - USD ($)</t>
  </si>
  <si>
    <t>Common Stock Issued in Settlement of Other Debt [Member]Common Stock [Member]</t>
  </si>
  <si>
    <t>Common Stock Issued in Settlement of Other Debt [Member]Additional Paid-in Capital [Member]</t>
  </si>
  <si>
    <t>Common Stock Issued in Settlement of Other Debt [Member]</t>
  </si>
  <si>
    <t>Warrants Issued with Revenue Sharing and Intellectual Property [Member]Additional Paid-in Capital [Member]</t>
  </si>
  <si>
    <t>Warrants Issued with Revenue Sharing and Intellectual Property [Member]</t>
  </si>
  <si>
    <t>Common Stock Issued in Settlement of Accounts Payable, Accrued Expenses and Accrued Interest [Member]Common Stock [Member]</t>
  </si>
  <si>
    <t>Common Stock Issued in Settlement of Accounts Payable, Accrued Expenses and Accrued Interest [Member]Additional Paid-in Capital [Member]</t>
  </si>
  <si>
    <t>Common Stock Issued in Settlement of Accounts Payable, Accrued Expenses and Accrued Interest [Member]</t>
  </si>
  <si>
    <t>Common Stock Issued in Settlement of Guarantor Fees [Member]Common Stock [Member]</t>
  </si>
  <si>
    <t>Common Stock Issued in Settlement of Guarantor Fees [Member]Additional Paid-in Capital [Member]</t>
  </si>
  <si>
    <t>Common Stock Issued in Settlement of Guarantor Fees [Member]</t>
  </si>
  <si>
    <t>Preferred Stock [Member]</t>
  </si>
  <si>
    <t>Common Stock [Member]</t>
  </si>
  <si>
    <t>Additional Paid-in Capital [Member]</t>
  </si>
  <si>
    <t>Treasury Stock [Member]</t>
  </si>
  <si>
    <t>Receivables from Stockholder [Member]</t>
  </si>
  <si>
    <t>Retained Earnings [Member]</t>
  </si>
  <si>
    <t>Total</t>
  </si>
  <si>
    <t>Balance at Dec. 31, 2013</t>
  </si>
  <si>
    <t>Balance (in Shares) at Dec. 31, 2013</t>
  </si>
  <si>
    <t>Common stock issued in settlement</t>
  </si>
  <si>
    <t>Common stock issued in settlement (in Shares)</t>
  </si>
  <si>
    <t>Common stock issued for services</t>
  </si>
  <si>
    <t>Common stock issued for services (in Shares)</t>
  </si>
  <si>
    <t>Common stock issued upon exercise of warrants</t>
  </si>
  <si>
    <t>Common stock issued upon exercise of warrants (in Shares)</t>
  </si>
  <si>
    <t>Common stock issued as commitment shares in connection with equity purchase agreement</t>
  </si>
  <si>
    <t>Common stock issued as commitment shares in connection with equity purchase agreement (in Shares)</t>
  </si>
  <si>
    <t>Proceeds from issuance of common stock</t>
  </si>
  <si>
    <t>Proceeds from issuance of common stock (in Shares)</t>
  </si>
  <si>
    <t>Reclassify fair value of derivative liability to equity upon debt extinguishment</t>
  </si>
  <si>
    <t>Fair value of warrants issued</t>
  </si>
  <si>
    <t>Stock based compensation</t>
  </si>
  <si>
    <t>Net loss</t>
  </si>
  <si>
    <t>Balance at Dec. 31, 2014</t>
  </si>
  <si>
    <t>Balance (in Shares) at Dec. 31, 2014</t>
  </si>
  <si>
    <t>Common stock issued in settlement of litigation</t>
  </si>
  <si>
    <t>Common stock issued in settlement of litigation (in Shares)</t>
  </si>
  <si>
    <t>Purchase of 85,211 shares of Company's common stock at average cost of $2.61 per share</t>
  </si>
  <si>
    <t>Balance at Dec. 31, 2015</t>
  </si>
  <si>
    <t>Balance (in Shares) at Dec. 31, 2015</t>
  </si>
  <si>
    <t>STATEMENT OF STOCKHOLDERS' EQUITY (DEFICIT) (Parentheticals) - Common Stock [Member]</t>
  </si>
  <si>
    <t>Dec. 31, 2015$ / sharesshares</t>
  </si>
  <si>
    <t>Purchase of Company's Common Stock, Shares | shares</t>
  </si>
  <si>
    <t>Purchase of Company's Common Stock, Average Cost Per Share | $ / shares</t>
  </si>
  <si>
    <t>STATEMENTS OF CASH FLOWS - USD ($)</t>
  </si>
  <si>
    <t>CASH FLOWS FROM OPERATING ACTIVITIES:</t>
  </si>
  <si>
    <t>Adjustments to reconcile net loss to net cash used in operating activities:</t>
  </si>
  <si>
    <t>Bad debt expense</t>
  </si>
  <si>
    <t>Discount on convertible debt</t>
  </si>
  <si>
    <t>Change in fair value of derivative liability</t>
  </si>
  <si>
    <t>Non cash payment of interest</t>
  </si>
  <si>
    <t>Change in fair value of warrant modifications</t>
  </si>
  <si>
    <t>Warrants issued in connection with revenue share agreement</t>
  </si>
  <si>
    <t>Related party notes payable issued for services rendered</t>
  </si>
  <si>
    <t>(Income) loss on equity investments</t>
  </si>
  <si>
    <t>Common stock issued in exchange for services</t>
  </si>
  <si>
    <t>(Increase) decrease in:</t>
  </si>
  <si>
    <t>Receivables</t>
  </si>
  <si>
    <t>Prepaid and other current assets</t>
  </si>
  <si>
    <t>Increase (decrease) in:</t>
  </si>
  <si>
    <t>Accounts payable, including related party accounts payable</t>
  </si>
  <si>
    <t>Net cash used in operating activities</t>
  </si>
  <si>
    <t>CASH FLOWS FROM INVESTING ACTIVITIES:</t>
  </si>
  <si>
    <t>Payments for investments</t>
  </si>
  <si>
    <t>Purchase of treasury stock</t>
  </si>
  <si>
    <t>Acquisitions of property and equipment</t>
  </si>
  <si>
    <t>Net cash used by investing activities</t>
  </si>
  <si>
    <t>CASH FLOWS FROM FINANCING ACTIVITIES:</t>
  </si>
  <si>
    <t>Proceeds from issuance of common stock, net</t>
  </si>
  <si>
    <t>Proceeds from related party advances</t>
  </si>
  <si>
    <t>Proceeds from exercise of stock options and warrants</t>
  </si>
  <si>
    <t>Proceeds from notes payable</t>
  </si>
  <si>
    <t>Repayments of notes payable</t>
  </si>
  <si>
    <t>Net cash provid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Non cash financing activities:</t>
  </si>
  <si>
    <t>Common stock warrant issued in settlement of accounts payable</t>
  </si>
  <si>
    <t>Promissory note issued in exchange for subordinated debt and accrued expenses</t>
  </si>
  <si>
    <t>Common Stock Issued in Settlement of Notes Payable [Member]</t>
  </si>
  <si>
    <t>Non-cash financing activities, stock issued</t>
  </si>
  <si>
    <t>Common Stock Issued in Settlement of Accounts Payable [Member]</t>
  </si>
  <si>
    <t>Common Stock Issued in Settlement of Related Party Notes and Advances Payable [Member]</t>
  </si>
  <si>
    <t>Common Stock Issued in Settlement of Legal Fees [Member]</t>
  </si>
  <si>
    <t>Common Stock Warrant Issued in Settlement of Accounts Payable [Member]</t>
  </si>
  <si>
    <t>NOTE 1 - SIGNIFICANT ACCOUNTING POLICIES</t>
  </si>
  <si>
    <t>Accounting Policies [Abstract]</t>
  </si>
  <si>
    <t>Organization, Consolidation, Basis of Presentation, Business Description and Accounting Policies [Text Block]</t>
  </si>
  <si>
    <t>NOTE 1 — SIGNIFICANT ACCOUNTING POLICIES
A summary of the significant accounting policies applied in the presentation of the accompanying financial statements follows:
Basis and business presentation
U.S. Stem Cell,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Our business includes the development of proprietary cell therapy products as well as revenue generating physician and patient based regenerative medicine / cell therapy training services, cell collection and cell storage services, the sale of cell collection and treatment kits for humans and animals, and the operation of a cell therapy clinic. To date, the Company has not generated significant sales revenues to cover costs, incurred expenses, and as a result has sustained losses.
On October 12, 2015, the Company amended its Articles of Incorporation to change its name from Bioheart, Inc.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In addition, the ticker symbol was BHRTD for 20 business days from November 4 th
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 of revenue are from the sale of test kits and equipment, training services, patient treatments and laboratory services, and cell banking.
Revenues for test kits and equipment sold are not recorded until test kits and equipment are delivered. During 2014, the Company had revenue sharing arrangements for the sale of goods whereby the Company was the primary obligor, set pricing with the customers and bared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All revenue sharing arrangements were terminated in November 2014.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At December 31, 2015 and 2014, the Company had deferred revenues of $71,961 and $13,000, respectively.
Estimates
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derivative liabilities and stock compensation. Accordingly, actual results could differ from those estimates.
Cash
The Company considers cash to consist of cash on hand and temporary investments having an original maturity of 90 days or less that are readily convertible into cash.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5 and 2014, allowance for doubtful accounts was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2015 not there were no inventory write-downs.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5 and 2014.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
Comprehensive Income
The Company does not have any items of comprehensive income in any of the periods presented.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5
2014
Convertible notes payable
677,540
901,796
Options to purchase common stock
555,820
66,933
Warrants to purchase common stock
139,367
150,620
Totals
1,372,727
1,119,349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555,820 shares of common stock, 511,660 shares of which were vested. (see Note 12)
Treasury Stock
The Company use the cost method when it purchases its own common stock as treasury shares and displays treasury stock as a reduction of shareholders’ equity.
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December 31, 2015, three customers represented 32%, 18% and 16%, an aggregate of 66% of the Company’s accounts receivable. As of December 31, 2014, two customers represented 38% and 17%, an aggregate of 55%, of the Company’s accounts receivable.
The Company’s revenues earned from sale of products and services for the year ended December 31, 2015 did not include any customers representing 10% or more of the Company’s total revenues. For the year ended December 31, 2014, Company’s revenues earned from sale of products and services included 10% of the Company’s total revenues from one customer.
Reliance on Key Personnel and Consultants
The Company has four full-time employees and one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0,000 and $66,420 for the years ended December 31, 2015 and 2014, respectively.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and 2014, the Company had outstanding convertible notes and warrants that contained embedded derivatives. These embedded derivatives include certain conversion features and reset provisions. (See Note 8 and Note 10).
Reclassification
Certain reclassifications have been made to prior periods’ data to conform with the current year’s presentation. These reclassifications had no effect on reported income or losses.
Recent Accounting Pronouncemen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2 - GOING CONCERN AND MANAGEMENT'S LIQUIDITY PLANS</t>
  </si>
  <si>
    <t>Organization, Consolidation and Presentation of Financial Statements [Abstract]</t>
  </si>
  <si>
    <t>Substantial Doubt about Going Concern [Text Block]</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15, the Company incurred net losses of $1,641,880 and used $844,690 in cash for operating activities. These factors among others may indicate that the Company will be un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The Company’s ability to obtain additional debt financing and/or alternative arrangements, with the Guarantors or otherwise, may be limited by the amount of, terms and restrictions of our then current debt. Accordingly, until such time, we will generally be restricted from, among other things, incurring additional indebtedness or liens, with limited exceptions. Additional debt financing, if available, may involve restrictive covenants that limit or further limit our operating and financial flexibility and prohibit us from making distributions to shareholders.</t>
  </si>
  <si>
    <t>NOTE 3 - INVESTMENTS</t>
  </si>
  <si>
    <t>Equity Method Investments and Joint Ventures [Abstract]</t>
  </si>
  <si>
    <t>Equity Method Investments and Joint Ventures Disclosure [Text Block]</t>
  </si>
  <si>
    <t>NOTE 3 — INVESTMENTS
The investment recorded is comprised of a 33% ownership of U.S. Stem Cell Clinic, LLC, accounted for using the equity method of accounting. The investments in 2014 and 2015 of cash and expenses paid on U.S. Stem Cell Clinic, LLC’s behalf were an aggregate of $59,714. The Company’s 33% income (loss) earned by U.S. Stem Cell Clinic, LLC of $38,542 and $(9,117) for the year ended December 31, 2015 and 2014, respectively, (inception to date income of $29,425) was recorded as other income/expense in the Company’s Statement of Operations in the appropriate periods and increased the carrying value of the investment to $89,139.
At December 31, 2015 and 2014, accounts receivable for sales of test kits to U.S. Stem Cell Clinic, LLC was $5,946 and $-0-; revenues earned from sales to U.S. Stem Clinic, LLC for 2015 and 2014 were $182,922 and $-0-, respectively.</t>
  </si>
  <si>
    <t>NOTE 4 - PROPERTY AND EQUIPMENT</t>
  </si>
  <si>
    <t>Property, Plant and Equipment [Abstract]</t>
  </si>
  <si>
    <t>Property, Plant and Equipment Disclosure [Text Block]</t>
  </si>
  <si>
    <t>NOTE 4 — PROPERTY AND EQUIPMENT
Property and equipment as of December 31, 2015 and 2014 is summarized as follows:
2015
2014
Laboratory and medical equipment
$
353,253
$
352,358
Furniture, fixtures and equipment
130,410
125,634
Computer equipment
48,788
47,647
Leasehold improvements
362,046
362,046
894,497
887,685
Less accumulated depreciation and amortization
(880,325
)
(874,999
)
$
14,172
$
12,686
Property and equipment are recorded on the basis of cost. For financial statement purposes, property, plant and equipment are depreciated using the straight-line method over their estimated useful live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NOTE 5 - ACCRUED EXPENSES</t>
  </si>
  <si>
    <t>Payables and Accruals [Abstract]</t>
  </si>
  <si>
    <t>Accounts Payable and Accrued Liabilities Disclosure [Text Block]</t>
  </si>
  <si>
    <t>NOTE 5 — ACCRUED EXPENSES
Accrued expenses consisted of the following as of December 31, 2015 and 2014:
2015
2014
Amounts payable to the Guarantors of the Company’s loan agreement with Bank of America and Seaside Bank, including fees and interest
$
64,199
$
1,533,217
Interest payable on notes payable
467,664
685,575
Vendor accruals and other
147,244
120,836
Employee commissions, compensation, etc.
47,644
33,987
$
726,751
$
2,373,615
In June 2000, the Company had entered into an agreement with William Beaumont Hospital, or WBH, pursuant to which WBH granted the Company a worldwide, exclusive, non-sublicenseable license to two U.S. method patents covering the inducement of human adult myocardial cell proliferation in vitro, or the WBH IP. The term of the agreement was for the life of the patents, which expire in 2015. The Company did not use this license in any of their technologies or made any payments to WBH other than the initial payment to acquire the license. On April 2, 2014, the Company received confirmation from WBH that it has no obligation under the patent license agreement and WBH agreed to terminate the patent license agreement pursuant to a termination letter dated March 3, 2014. Accordingly, the Company recognized approximately $2,122,130 in settlement of debt which represents the accumulative accrual and related interest from past years under the 2000 patent license agreement during the year ended December 31, 2014.
During the year ended December 31, 2014, the Company issued an aggregate of 48,585 shares of its common stock in settlement of outstanding accounts payable and accrued expenses. In connection with the issuance, the Company incurred $120,656 net gain in settlement of debt.
During the year ended December 31, 2015, the Company issued an aggregate of 67,944 shares of its common stock in settlement of outstanding accounts payable and accrued interest. In connection with the issuance, the Company incurred $144,669 gain in settlement of debt.
During the year ended December 31, 2015, the Company incurred a gain of $513,940 in relief of accounts payable.
During the year ended December 31, 2015, the Company issued an aggregate of 24,353 shares of its common stock in settlement of accumulative outstanding amounts due to Guarantors of the Company of $961,124. In connection with the issuance, the Company incurred a $791,024 gain in settlement of debt.
During the year ended December 31, 2015, the Company settled an outstanding subordinated debt, related accrued interest and accounts payable due to the guarantor by issuing a five year, non-interest bearing note payable. (See Note 8). In connection with the note issuance, the Company settled $624,737 of outstanding guarantor fees.</t>
  </si>
  <si>
    <t>NOTE 6 - STANDBY EQUITY DISTRIBUTION AGREEMENT</t>
  </si>
  <si>
    <t>Standby Equity Distribution Agreement [Abstract]</t>
  </si>
  <si>
    <t>Standby Equity Distribution Agreement [Text Block]</t>
  </si>
  <si>
    <t>NOTE 6 – STANDBY EQUITY DISTRIBUTION AGREEMENT
Greystone Capital Partners
On November 2, 2011, the Company and Greystone Capital Partners (“Greystone”) entered into a Standby Equity Distribution Agreement (the “Agreement”). Pursuant to the Agreement, Greystone has agreed to provide the Company with up to $1,000,000 of funding for the 24-month period following the date February 10, 2012, the registration statement of the Company’s common stock was declared effective by the SEC (the “Equity Line”).
During this 24-month period, commencing on the date on which the SEC first declared the registration statement effective, the Company may request a draw down under the Equity Line by which the Company would sell shares of its common stock to Greystone, which is obligated to purchase the shares under the Agreement.
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 Subject to certain limitations and floor price reductions, the Company may, at its sole discretion, issue a Put Notice to Greystone and Greystone will then be irrevocably bound to acquire such shares. The registration statement of the Company’s common stock pursuant to the Agreement was declared effective on February 10, 2012 and a Post-Effective Amendment was declared effective on May 7, 2013. On December 1, 2012, 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
No common stock were issued during the year ended December 31, 2014.
The Agreement automatically terminated on the first of April, 2014 (the first day of the month next following the second (2 nd</t>
  </si>
  <si>
    <t>NOTE 7 - STOCK PURCHASE AGREEMENT</t>
  </si>
  <si>
    <t>Stock Purchase Agreement Disclosure [Abstract]</t>
  </si>
  <si>
    <t>Stock Purchase Agreement Disclosure [Text Block]</t>
  </si>
  <si>
    <t>NOTE 7 – STOCK PURCHASE AGREEMENT
On October 23, 2014, the Company, entered into a common stock purchase agreement (the “Purchase Agreement”) with Magna Equities II, LLC, a New York limited liability company (the “Investor”). The Purchase Agreement provides that, upon the terms and subject to the conditions set forth therein, the Investor is committed to purchase up to $3,000,000 (the “Total Commitment”) worth of the Company’s common stock, $0.001 par value (the “Shares”), over the 24-month term of the Purchase Agreement.
From time to time over the term of the Purchase Agreement, commencing on the trading day immediately following the date on which the initial registration statement was declared effective by the Securities and Exchange Commission (the “Commission”), the Company may provide the Investor with a draw down notice to purchase a specified dollar amount of Shares, with each draw down subject to certain limitations.
The Company may not deliver any Draw Down Notice to the Investor if the Initial Purchase Price with respect to the Shares subject to such Draw Down Notice is less than $2.50 as of the date the applicable Draw Down Notice is received by the Investor (the “Draw Down Exercise Date”).
The applicable Initial Purchase Price, the “Initial Purchase Price”, is defined as a price equal to 93% of the lowest of (i) the arithmetic average of the three lowest daily volume weighted average prices for the Company’s common stock (the “ VWAP
In 2014, the Company paid to the Investor as a commitment fee for entering into the Purchase Agreement equal an aggregate of to 12,000 shares of the Company’s common stock.
During the year ended December 31, 2015, the Company issued an aggregate of 87,812 shares of its common stock in exchange for $521,538 under the Purchase Agreement. (See Note 11)</t>
  </si>
  <si>
    <t>NOTE 8 - NOTES PAYABLE</t>
  </si>
  <si>
    <t>Debt Disclosure [Abstract]</t>
  </si>
  <si>
    <t>Debt Disclosure [Text Block]</t>
  </si>
  <si>
    <t>NOTE 8 — NOTES PAYABLE
Notes payable were comprised of the following as of December 31, 2015 and 2014:
2015
2014
Seaside Bank note payable.
$
980,000
$
980,000
Hunton &amp; Williams notes payable
384,972
384,972
Asher notes payable
-
151,000
Daniel James Management notes payable
75,000
75,000
Fourth Man, LLC notes payable
77,450
75,000
Magna Group notes payable
125,000
205,000
Power Up Lending Group notes payable
194,235
-
Equipment finance lease
4,777
-
Total notes payable
1,841,434
1,870,972
Less unamortized debt discount
(249,205
)
(339,160
)
Total notes payable net of unamortized debt discount
1,592,229
1,531,812
Less current portion
(608,502
)
(1,531,812
)
Long term portion
$
983,727
$
-
Seaside Bank
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Company renewed the loan with Seaside National Bank and Trust during the first quarter of 2016 to extend the maturity date to January 11, 2018.
Hunton &amp; Williams Notes
At December 31, 2015 and 2014, the Company has two outstanding notes payable with interest at 8% per annum due at maturity. The two notes, $61,150 and $323,822, are payable in one balloon payment upon the date the Noteholder provides written demand, however the Company is not obligated to make payments until the Northstar (or successor) Loan is paid off.
Asher Notes
2014 Notes
During the year ended December 31, 2014, the Company entered into a Securities Purchase Agreements with Asher Enterprises, Inc. (“Asher”) or affiliates, for the sale of 8% convertible notes in aggregate principal amount of $334,000 (the “Asher Notes”).
The Asher Notes bear interest at the rate of 8% per annum. As of December 31, 2014, all interest and principal must be repaid nine months from the issuance date, with the last note being due August 12, 2015. The Notes are convertible into common stock, at Asher’s option, at a 45% discount to the average of the three lowest closing bid prices of the common stock during the 10 trading day period prior to conversion. The Company has identified the embedded derivatives related to the Asher Notes.
These embedded derivatives included certain conversion features and a reset provision. The accounting treatment of derivative financial instruments requires that the Company record fair value of the derivatives as of the inception date of Asher Notes and to fair value as of each subsequent reporting date, which at December 31, 2014 was $149,770. At the inception of the Asher Notes, the Company determined the aggregate fair value of $566,294 of the embedded derivatives.
2015 Notes
During the year ended December 31, 2015, the Company entered into Securities Purchase Agreements with Asher Enterprises, Inc. (“Asher”) or affiliates, for the sale of 8% convertible notes in aggregate principal amount of $180,000 (the “Asher Notes”). The Company incurred legal fees in the amount of $15,000 which were deducted from the proceeds of the notes.
The Asher Notes bear interest at the rate of 8% per annum. As of the year ended December 31, 2015, all interest and principal must be repaid nine months from the issuance date, with the last note being due February 6, 2016. The Asher Notes are convertible into shares of common stock, at Asher’s option, at a 45% discount to the average of the three lowest closing bid prices of the shares of common stock during the 10 trading day period prior to conversion. The Company has identified the embedded derivatives related to the Asher Notes. (see Note 10)
These embedded derivatives included certain conversion features and a reset provision. The accounting treatment of derivative financial instruments requires that the Company record fair value of the derivatives as of the inception date of Asher Notes and to fair value as of each subsequent reporting date, which at December 31, 2015 was $-0- (all Notes converted). At the inception of the Asher Notes, the Company determined the aggregate fair value of $211,575 of the embedded derivatives.
During the year ended December 31, 2015, $151,000 of notes plus accrued interest that were outstanding at December 31, 2014, and $180,000 of notes plus accrued interest that were issued during 2015, were converted into shares of the Company’s common stock (see Note 11).
The remaining aggregate Asher Notes unconverted principle balance as of December 31, 2015 was $-0-.
Daniel James Management
2014 Notes
During the year ended December 31, 2014, the Company entered into Securities Purchase Agreements with Daniel James Management (“Daniel”) for the sale of 8% to 9.5% convertible notes in aggregate principal amount of $135,000 (the “Daniel Notes”).
The Daniel Notes bear interest at the rate of 8% to 9.5% per annum. As of the year ended December 31, 2014, all interest and principal must be repaid one year from the issuance date, with the last note being due November 30, 2015.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 These embedded derivatives included certain conversion features and reset provision.
The accounting treatment of derivative financial instruments requires that the Company record fair value of the derivatives as of the inception date of Daniel Notes and to fair value as of each subsequent reporting date which at December 31, 2014 was $95,866. At the inception of the Daniel Notes, the Company determined the aggregate fair value of $236,211 of the embedded derivatives.
2015 Notes
During the year ended December 31, 2015, the Company entered into Securities Purchase Agreements with Daniel James Management (“Daniel”) for the sale of 9.5% convertible note in aggregate principal amount of $125,000 (the “Daniel Notes”).
The Daniel Notes bear interest at the rate of 9.5% per annum. As of the year ended December 31, 2015, all interest and principal must be repaid one year from the issuance date, with the last note being due October 29, 2016. The Daniel Notes are convertible into common stock, at holder’s option, at a 47% discount to the average of the three lowest closing bid prices of the common stock during the 10 trading day period prior to conversion. The Company has identified the embedded derivatives related to the Daniel Notes. These embedded derivatives included certain conversion features and reset provision. (see Note 9).
The accounting treatment of derivative financial instruments requires that the Company record fair value of the derivatives as of the inception date of Daniel Notes and to fair value as of each subsequent reporting date which at December 31, 2015 was $120,263. At the inception of the Daniel Notes, the Company determined the aggregate fair value of $238,443 of the embedded derivatives.
During the year ended December 31, 2015, $75,000 of notes plus accrued interest that were outstanding at December 31, 2014, and $50,000 of notes plus accrued interest that were issued during 2015, were converted into shares of the Company’s common stock (see Note 11).
The remaining aggregate Daniel Notes unconverted principle balance as of December 31, 2015 was $75,000.
Fourth Man, LLC
2014 Notes
During the year ended December 31, 2014, the Company entered into Securities Purchase Agreements with Fourth Man, LLC. (“Fourth Man”), for the sale of an 8% to 9.5% convertible notes in the aggregate principal amount of $100,000 (the “Note”).
The Notes bears interest at the rate of 8% to 9.5% per annum. As of the year ended December 31, 2014, all interest and principal must be repaid one year from the issuance date, with the last note being due August 28, 2015. The Notes are convertible into common stock, at Fourth Man’s option, at a 47% discount to the average of the three lowest closing bid prices of the common stock during the 10 trading day period prior to conversion. The Company has identified the embedded derivatives related to the Fourth Man Notes. These embedded derivatives included certain conversion features and reset provision.
The accounting treatment of derivative financial instruments requires that the Company record fair value of the derivatives as of the inception date of Fourth Man Notes and to fair value as of each subsequent reporting date which at December 31, 2014 was $93,505. At the inception of the Fourth Man Notes, the Company determined the aggregate fair value of $168,501 of the embedded derivatives.
2015 Notes
During the year ended December 31, 2015, the Company entered into Securities Purchase Agreements with Fourth Man, LLC. (“Fourth Man”), for the sale of a 9.5% convertible notes in the aggregate principal amount of $150,000 (the “Notes”).
The Notes bears interest at the rate of 8% to 9.5% per annum. As of the year ended December 31, 2015, all interest and principal must be repaid one year from the issuance date, with the last note being due December 2, 2016. The Notes are convertible into shares of common stock, at Fourth Man’s option, at a 47% discount to the lowest closing bid price of the common stock during the 10 trading day period prior to conversion. The Company has identified the embedded derivatives related to the Fourth Man Notes. These embedded derivatives included certain conversion features and reset provision. (see Note 10)
The accounting treatment of derivative financial instruments requires that the Company record fair value of the derivatives as of the inception date of Fourth Man Notes and to fair value as of each subsequent reporting date which at December 31, 2015 was $126,825. At the inception of the Fourth Man Notes, the Company determined the aggregate fair value of $356,225 of the embedded derivatives.
During the year ended December 31, 2015, $75,000 of notes plus accrued interest that were outstanding at December 31, 2014, and $72,550 of notes plus accrued interest that were issued during 2015, were converted into shares of the Company’s common stock (see Note 11).
The remaining aggregate Fourth Man, LLC Notes unconverted principle balance as of December 31, 2015 was $77,450.
Magna Group
2014 Note
During the year ended December 31, 2014, the Company entered into a Securities Purchase Agreement with Magna Capital Group (“Magna”) for the sale of a convertible note in aggregate principal amount of $307,500 (the “Magna Note”) and an original interest discount (“OID”) of $102,500. $40,000 of the outstanding principal amount of the Convertible Note (together with any accrued and unpaid interest with respect to such portion of the principal amount) will be automatically extinguished upon the filing of the registration statement, following the closing of the Securities Purchase Agreement. In addition, $62,500 of the outstanding principal amount of the Convertible Note (together with any accrued and unpaid interest with respect to such portion of the principal amount) will be automatically extinguished if (i) the registration statement is declared effective by the SEC on or prior to the earlier of (A) the 120 th
The Convertible Note matured on August 7, 2015 and, in addition to the approximately 33.33% original issue discount, accrues interest at the rate of 12% per year. The Convertible Note is convertible at any time, in whole or in part, at Magna’s option into shares of Company common stock at a fixed conversion price of $10.35 per share, subject to adjustment pursuant to the “full ratchet” and standard anti-dilution provisions contained in the Convertible Note. This resulted in an embedded derivatives liability as a result of these anti-dilution provision. This conversion price represents a discount of approximately 45% from the lowest trading price the Company common stock during the five trading days prior to October 7, 2014, the date the Company issued the Convertible Note to Magna.
The accounting treatment of derivative financial instruments requires that the Company record fair value of the derivative as of the inception date of Magna Note and to fair value as of each subsequent reporting date which at December 31, 2014 was $252,211. At the inception of the Magna Note, the Company determined the aggregate fair value of $472,702 of the embedded derivative. At the dates of debt reductions, as described above, the Company reclassified the fair value of the related derivative liability of $128,624 to additional paid in capital.
On August 6, 2015, the Company amended the securities purchase agreement with Magna amending the maturity date of its convertible note payable with Magna from August 7, 2015 to November 7, 2015. This amendment also changes the conversion price of the notes from $10.35 to the lesser of a) $6.00 or b) a 40% discount from the lowest trading price in the five trading days prior to conversion. Due to the reset provisions embedded in the initial convertible note, the Company determined the modification was immaterial.
The Company has identified the embedded derivatives related to the Magna Note. These embedded derivatives included certain conversion features and a reset provision. The accounting treatment of derivative financial instruments requires that the Company record fair value of the derivatives as of the inception date of the 2014 Magna Notes and to fair value as of each subsequent reporting date which at December 31, 2015 was $-0- (Notes fully converted).
2015 Notes
On October 1, 2015, the Company entered into a securities purchase agreement with Magna Equities II, LLC. The purchase agreement provides that Magna shall purchase from the Company on the closing date a senior convertible note with an initial principal amount of $110,000 for a purchase price of $100,000.
The Note bears interest at the rate of 12% per annum. All interest and principal must be repaid on August 1, 2016 . The convertible note is convertible at any time, in whole or in part, at Magna’s option into shares of the Company’s common stock at a the lower of i) 60% discount to the lowest trading price of the common stock during the 5 trading day period prior to conversion or ii) $0.70 per share.
On December 3, 2015, the Company entered into a convertible promissory note with Magna Equities II, LLC. The note provides that Magna shall pay on the Company’s behalf certain accrued legal fees of $15,000. The December 3, 2015 convertible note bears interest at the rate of 12% per annum. All interest and principal must be repaid on August 1, 2016 . The convertible note is convertible at any time, in whole or in part, at Magna’s option into shares of the Company’s common stock at the lower of 60% of the lowest sale price of the Company’s common stock during five trading days preceding conversion date or $0.70 per share (subject to adjustment).
The accounting treatment of derivative financial instruments requires that the Company record fair value of the derivatives as of the inception date of Magna Notes and to fair value as of each subsequent reporting date which at December 31, 2015 was $164,600. At the inception of the Magna Note, the Company determined the aggregate fair value of $291,136 of the embedded derivatives.
During the year ended December 31, 2015, $205,000 of note that were outstanding at December 31, 2014, plus accrued interest, were converted into shares of the Company’s common stock (see Note 11).
The remaining Magna notes principle balance as of December 31, 2015 was $125,000.
On December 3, 2015, the Company entered into a securities purchase agreement with Magna Equities II, LLC. The purchase agreement provides that Magna shall purchase from the Company a senior convertible note with an initial principal amount of $262,500, subject to filing and becoming effective
PowerUp Lending Group, Ltd
In July 2015, the Company entered into two revenue based factoring agreements and received an aggregate of $180,000 (less origination fees of $3,590) in exchange for $243,000 of future receipts relating to monies collected from customers or other third party payors. Under the terms of the agreements, the Company is required to make daily payments equal to the greater of $1,464 or 20% of the Company’s daily cash or monetary sales receipts over the term of the agreements (ranging from 126 to 189 business days). The Company has recorded a debt discount which is being amortized to interest expense over the term of the agreements.
On December 17, 2015, the Company entered into a revenue based factoring agreement and received an aggregate of $150,000 (less origination fees of $4,500) in exchange for $202,500 of future receipts relating to monies collected from customers or other third party payors. Under the terms of the agreements, the Company is required to make daily payments equal to $1,378 for 147 business days. The Company received net proceeds of $53,642 along with cancellation of the previous two revenue based factoring agreements described above. In connection with the cancellation of the July 2015 revenue based factoring agreements, the Company incurred a loss in settlement of debt of $8,679. The remaining principle balance of the PowerUp Lending Group notes payable at December 31, 2015 is $194,235
At December 31, 2015, the Company has recorded interest expense in the amount of $44,226 under the terms of the agreements. The remaining unamortized debt discount at December 31, 2015 is $51,164.
Equipment finance lease
On November 19, 2015, the Company entered into a financing lease for office equipment with an imputed interest of 7.75% payable at $116 per month over 48 months, secured by the leased equipment.
The remaining principle balance of the equipment finance lease as of December 31, 2015 was $4,777.
Promissory note
At December 31, 2014, a related party to one of the Company’s former officers provided notes in aggregate of $1,500,000. As of December 31, 2014, these notes were not considered as related party. The notes range from 4.75% to 8% per annum and are due upon payoff of the Northstar note payable described in Note 8.
On June 1, 2015, the Company issued an amended and restated promissory note of $1,697,762 in settlement of the $1,500,000 outstanding subordinated debt, related accrued interest of $373,469 and accumulated and unpaid guarantor fees of $624,737 (See Note 5).
The note is unsecured and non-interest bearing with four semi-annual payments of $75,000 beginning on December 31, 2015 with the remaining unpaid balance due June 1, 2020.
The Company imputed an interest rate of 5% and discounted the promissory note accordingly. The imputed debt discount of $368,615 is amortized to interest expense using the effective interest method. For the year ended December 31, 2015, the Company amortized $49,537 of debt discounts to current period operations as interest expense. The unamortized debt discount at December 31, 2015 is $319,385.
In connection with the settlement, the Company recorded a gain on settlement of debt of $1,169,058.
Summary:
The Company has identified the embedded derivatives related to the Asher, Daniel, Fourth Man LLC and Magna notes. The accounting treatment of derivative financial instruments requires that the Company record fair value of the derivatives as of the inception date of these notes and to fair value as of each subsequent reporting date which at December 31, 2015 was $411,718. The fair value of the embedded derivatives at issuance of the Asher, Daniel, Fourth Man and Magna Notes, was determined using the Binomial Option Pricing Model based on the following assumptions: (1) dividend yield of 0%, (2) expected volatility of 111.98% to 175.1%, (3) weighted average risk-free interest rate of 0.17% to 0.57%, (4) expected lives of 0.75 to 1.00 years, and (5) estimated fair value of the Company’s common stock from $1.10 to $12.70 per share.
The initial fair value of the embedded debt derivative of $1,097,379 was allocated as a debt discount up to the proceeds of the notes ($568,464) with the remainder ($528,915) charged to current period operations as interest expense. For the year ended December 31, 2015, the Company amortized an aggregate of $768,241 of debt discounts to current period operations as interest expense.</t>
  </si>
  <si>
    <t>NOTE 9 - RELATED PARTY TRANSACTIONS</t>
  </si>
  <si>
    <t>Related Party Transactions [Abstract]</t>
  </si>
  <si>
    <t>Related Party Transactions Disclosure [Text Block]</t>
  </si>
  <si>
    <t>NOTE 9 — RELATED PARTY TRANSACTIONS
Advances
As of December 31, 2015 and 2014, the Company officers and directors have provided advances in the aggregate of $106,505 and $98,759 respectively, for working capital purposes. The advances are unsecured, due on demand and non-interest bearing.
During the year ended December 31, 2014, the Company issued an aggregate of 10,232 shares of common stock in settlement of $298,759 of related party advances and outstanding accounts payable.
On November 4, 2015, the Company issued 3,411 shares of common stock in settlement of $5,860 of related party advances.
Notes payable-related party
Northstar Biotechnology Group, LLC
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
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
On September 21, 2012, the Company issued 5,000 common stock purchase warrants to Northstar that was treated as additional interest expense upon issuance.
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
In addition, the Company granted Northstar a perpetual license on products as described for resale, relicensing and commercialization outside the United States. In connection with the granted license, Northstar shall pay the Company a royalty of up to 8% on revenues generated.
Effective October 1, 2012, the effective interest rate was 12.85% per annum. The parties agreed, as of February 28, 2013, to reduce the interest rate to 7% per annum.
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which was subsequently increased to 20,000,000 shares of preferred stock as Series A Convertible Preferred Stock.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The Company is required to issue additional shares of its common stock (as amended), in lieu of cash, each six month anniversary of the effective date for any accrued and unpaid interest.
As described above, during the year ended December 31, 2013, the Company issued the 5,000,000 shares of Series A Convertible Preferred Stock and the 1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
On September 30, 2013, the Company issued 8,772 shares of its common stock as payment of $100,000 towards cash advances.
On December 24, 2013, the Company issued 3,916 shares of its common stock as payment of accrued interest through June 30, 2013 of $85,447.
On April 2, 2014, the Company issued 275 shares of its common stock in lieu of payment in cash of accrued and unpaid interest of $12,635 due April 1, 2014 per the forbearance agreement.
On September 17, 2014, limited waiver and forbearance agreement entered into on October 1, 2012 to provide that the perpetual license on products as described for resale, relicensing and commercialization outside the United States was amended as such to condition upon NorthStar providing certain financing, which financing the Company, in its sole discretion, could decline and retain the license.
On October 3, 2014, the Company issued 515 shares of its common stock in lieu of payment in cash of accrued and unpaid interest of $12,705 due October 1, 2014 per the forbearance agreement.
On April 3, 2015, the Company issued 1,363 shares of its common stock in lieu of payment in cash of accrued and unpaid interest of $12,635 due April 1, 2015 per the forbearance agreement.
On October 2, 2015, the Company issued 4,156 shares of its common stock in lieu of payment in cash of accrued and unpaid interest of $12,705 due October 1, 2015 per the forbearance agreement.
On October 7, 2015, the Company issued 34,522 shares of its common stock in settlement of $100,000 principal payment towards the outstanding debt.
As of December 31, 2015 and 2014, the principle of this note was $262,000 and $362,000, respectively.
U.S. Stem Cell Clinic, LLC
On November 6, 2015, the Company issued a 4% promissory note to U.S. Stem Cell Clinic, Inc for $30,000 due November 3, 2017 (See Note 3).
Officer and Director Notes
2015
2014
Notes payable, Dr. Murphy
$
-
$
465,240
Note payable, Beverly Murphy
50,000
50,000
Note payable, Mr. Tomas
252,250
331,354
Note payable, Mr. Tomas
375,000
375,000
Note payable, Mr. Tomas
500,000
500,000
Note payable, Ms. Comella
287,772
299,465
Total
$
1,465,022
$
2,021,059
Notes payable, Dr. Murphy
At December 31, 2014, the Company has outstanding notes payable to Dr. Murphy with interest at 8% per annum due at maturity in aggregate $465,240. Of the outstanding balance, certain subordinated notes totaling $100,000 and $140,000 were previously due on November 30, 2012 and June 4, 2011 respectively, and are unsecured. The Company is not obligated to make payment until Northstar (or successor) Loan is paid off.
On June 20, 2014, the Company issued 10,333 shares of its common stock in settlement of $298,386 of related party note payable, $2,000 advances and accrued interest of $112,954.
On November 4, 2015, the Company issued 270,800 shares of common stock in settlement of $465,200 of outstanding notes payable to Dr. Murphy.
Note payable, Ms. Murphy
At December 31, 2015 and 2014, the Company has outstanding note payable of $50,000 due to Beverly Murphy with interest at 7% per annum due at maturity at October 15, 2015.
Note payable, Dr. Ahn
At December 31, 2013, the Company has outstanding note payable for $125,000 to Dr. Ahn with interest at 8% per annum due at maturity.
On June 20, 2014, the Company issued 4,046 shares of its common stock in settlement of $125,000 of related party note payable and accrued interest of $36,832. There were no amounts outstanding as of December 31, 2015 and 2014.
Notes payable, Mr. Tomas
In 2013, the Company issued a promissory note payable for previous advances and accrued compensation. The promissory note bears interest of 5% per annum and due on demand. During the year ended December 31, 2015 and 2014, the Company paid off $79,104 and $186,779 of the outstanding promissory note, respectively. The principle outstanding balance of this note as of December 31, 2015 is $252,250.
On August 1, 2013, the Company issued a $375,000 promissory note due on demand in settlement of accrued compensation. The promissory note bears interest of 5% per annum and is due on demand. The principle outstanding balance of this note as of December 31, 2015 is $375,000.
On July 1, 2014, the Company issued a $500,000 promissory note in settlement of accrued compensation. The promissory note bears interest of 5% per annum and was due on January 1, 2015. The principle outstanding balance of this note as of December 31, 2015 is $500,000.
Notes payable, Ms. Comella
On August 1, 2013, the Company issued a $125,000 promissory notes due on demand in settlement of accrued compensation. The promissory note bear interest of 5% per annum and due on demand. During the year ended December 31, 2014 and 2013, the Company paid off $97,718 and $27,282 of the outstanding promissory note. The principle outstanding balance of these notes as of December 31, 2015 is $-0-.
On July 1, 2014, the Company issued a $300,000 promissory note in settlement of accrued compensation. The promissory note bears interest of 5% per annum and due on January 1, 2015. During the years ended December 31, 2015 and 2014, the Company paid off $11,693 and $535 of the outstanding promissory note, respectively. The principle outstanding balance of this note as of December 31, 2015 is $287,772.
Transactions with Pavillion
During the years ended December 31, 2015 and 2014, the Company purchased $242,271 and $302,899 lab kits from Pavillion, Inc., respectively, a related party whose owner is related to an officer of the Company. As of December 31, 2015 and 2014, the Company had $74,793 and $23,862, respectively, in accounts payable owed to Pavillion.</t>
  </si>
  <si>
    <t>NOTE 10 - DERIVATIVE LIABILITIES</t>
  </si>
  <si>
    <t>Derivative Instruments and Hedging Activities Disclosure [Abstract]</t>
  </si>
  <si>
    <t>Derivative Instruments and Hedging Activities Disclosure [Text Block]</t>
  </si>
  <si>
    <t>NOTE 10 — DERIVATIVE LIABILITIES
Reset warrants
On October 1, 2012, in connection with the forbearance agreement with Northstar as discussed in Note 9 above, the Company issued an aggregate of 15,000 common stock purchase warrants to purchase the Company’s common stock with an exercise price of $14.00 per share for ten years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December 31, 2015, the fair value of the reset provision related to the embedded derivative liability of $12,209 was determined using the Binomial Option Pricing model with the following assumptions: dividend yield: 0%; volatility: 178.53%; risk free rate: 2.09%; and expected life: 6.75 years. The Company recorded a gain on change in derivative liabilities of $137,710 during the year ended December 31, 2015.
Convertible notes
In 2014 and 2015, the Company issued convertible notes (see Note 8).
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December 31, 2015, in the amount of $411,718, was determined using the Binomial Option Pricing Model based on the following assumptions: (1) dividend yield of 0%; (2) expected volatility of 178.53%, (3) weighted average risk-free interest rate of 0.49 to 0.65%, (4) expected lives of 0.42 to 0.92 years, and (5) estimated fair value of the Company’s common stock of $0.875 per share. The Company recorded a loss on change in derivative liabilities of $122,615 during the year ended December 31, 2015.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NOTE 11 - STOCKHOLDERS' EQUITY</t>
  </si>
  <si>
    <t>Stockholders' Equity Note [Abstract]</t>
  </si>
  <si>
    <t>Stockholders' Equity Note Disclosure [Text Block]</t>
  </si>
  <si>
    <t>NOTE 11 — STOCKHOLDERS’ EQUITY
Preferred stock
On August 17, 2012, the Board of Directors designated 5,000,000 shares of preferred stock as Series A Convertible Preferred Stock which was increased to 20,000,000 shares of preferred stock as Series A Convertible Preferred Stock (currently held by Northstar Biotechnology Group, LLC).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on April 1, 2013 and October 1, 2013, the parties have determined to modify the voting rights of the Series A Convertible Preferred Stock from 20 votes per share on matters to be voted on by the common stock holders to 25 votes per share on matters to be voted on by the common stock holders (see Note 9).
During the year ended December 31, 2013, the Company issued an aggregate of 20,000,000 shares of Series A Convertible Preferred Stock for principle payment and settlement of forbearance (see note 9 above).
Common stock
Effective May 19, 2014, the Company amended its articles of incorporation to increase the authorized shares of capital stock of the Company from nine hundred and fifty million (950,000,000) shares of common stock and twenty million (20,000,000) shares of preferred stock, both $.001 par value respectively, to two billion (2,000,000,000) shares of shares of common stock and twenty million (20,000,000) shares of preferred stock, both $.001 par value respectively.
On October 12, 2015, the Company filed an amendment to its Articles of Incorporation and effected a 1-for-1,000 reverse stock split of its issued and outstanding shares of common stock, $0.001 par value, effective November 19, 2015. The Financial Industry Regulatory Authority (“FINRA”) declared the ex-dividend date for the dividend date as November 4, 2015. All per share amounts and number of shares in the condensed financial statements and related notes have been retroactively restated to reflect the reverse stock split as if it had occurred on the first day of the first period presented resulting in the transfer of $580,852 from common stock to additional paid in capital at December 31, 2014.
During the year ended December 31, 2015, the Company issued an aggregate of 62,425 shares of its common stock in the amount of $211,546 for the settlement of outstanding accounts payable and accrued expenses. In connection with the issuance of the shares the Company recognized a gain on settlement of accounts payable and accrued expenses in the amount of $144,669 (see Note 5).
During the year ended December 31, 2015, the Company issued 6,650 shares of common stock in settlement of litigation. In connection with the issuances, the Company recognized a loss in the amount of $59,850, which is included in the marketing, general and administration expense in the Statement of Operations (see Note 13).
On April 3, 2015, the Company issued 1,363 shares of its common stock in lieu of payment in cash of accrued and unpaid interest of $12,635 due April 1, 2015 per the forbearance agreement on Northstar note (See Note 9).
On October 2, 2015, the Company issued 4,156 shares of its common stock in lieu of payment in cash of accrued and unpaid interest of $12,705 due October 1, 2015 per the forbearance agreement on Northstar note (See Note 9).
During the year ended December 31, 2015, the Company issued an aggregate of 763,434 shares of its common stock for the conversion of $949,017 of notes payable and related accrued interest. Upon conversion of the notes, the Company recorded an adjustment to the derivative liability in the amount of $1,399,628 (see Note 13).
On November 4, 2015, the Company issued 270,800 shares of common stock in settlement of $465,200 of outstanding notes payable to Dr. Murphy.
On November 4, 2015, the Company issued 3,411 shares of common stock in settlement of $5,860 of related party advances.
During the year ended December 31, 2015, the Company purchased 85,211 shares of the Company’s common stock in the open market at an average cost of $2.61 per share.
During the year ended December 31, 2015, the Company issued an aggregate of 87,812 shares of common stock in exchange for $521,538 under the stock purchase agreement with Magna Equities II, LLC (see Note 7), and issued an aggregate of 7,852 shares of common stock in exchange for $61,270. In connection with the stock sale, the Company issued an aggregate of 1,444 warrants to purchase the Company’s common stock (see Note 12).
During the year ended December 31, 2015, the Company issued an aggregate of 24,353 shares of its common stock in settlement of accumulative outstanding amounts due to Guarantors of the Company of $961,125. In connection with the issuance, the Company incurred a $791,024 gain in settlement of debt.
During the year ended December 31, 2014, the Company issued 42,067 shares of common stock for proceeds of $479,625.
During the year ended December 31, 2014, the Company issued an aggregate of 48,585 shares of its common stock in settlement of outstanding accounts payable and accrued expenses. In connection with the issuance, the Company incurred $120,656 gain in settlement of debt.
During the year ended December 31, 2014, the Company issued an aggregate of 83,236 shares of its common stock for the conversion of $1,974,917 of notes payable and related accrued interest. In connection with the issuance, the Company incurred $255,890 gain in settlement of debt.
During the year ended December 31, 2014, the Company issued an aggregate of 3,840 shares of its common stock for services provided to the Company valued at $183,991.
During the year ended December 31, 2014, the Company issued an aggregate of 11,918 shares of its common stock in connection with the exercise of warrants.
During the year ended December 31, 2014 the Company issued Magna Group 12,000 shares of its common stock as a commitment fee for entering into the Purchase Agreement (See Note 7).</t>
  </si>
  <si>
    <t>NOTE 12 - STOCK OPTIONS AND WARRANTS</t>
  </si>
  <si>
    <t>Disclosure of Compensation Related Costs, Share-based Payments [Abstract]</t>
  </si>
  <si>
    <t>Disclosure of Compensation Related Costs, Share-based Payments [Text Block]</t>
  </si>
  <si>
    <t>NOTE 12 — STOCK OPTIONS AND WARRANTS
Stock Options
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
On April 1, 2013, the Board of Directors approved, subject to shareholder approval, the establishment of the Bioheart 2013 Omnibus Equity Compensation Plan, or the “2013 Omnibus Plan”. The 2013 Omnibus Plan reserves up to fifty thousand shares of common stock for issuance. On August 4, 2014, the Board of Directors approved to set the reserve to one hundred thousand shares of common stock for issuance and to close the 1999 Officers and Employees Stock Option Plan. On February 2, 2015, at the annual meeting of shareholders, the majority of shareholders approved the 2013 Omnibus Equity Compensation Plan. On November 2, 2015, the Board of Directors approved the increase of the reserve under the 2013 Omnibus Plan to five hundred million shares of common stock for issuance.
A summary of options at December 31, 2015 activity during the years ended December 31, 2015 and 2014 is presented below:
Shares
Weighted-
Average
Exercise Price
Weighted-
Average
Remaining
Contractual
Term (in years)
Options outstanding at January 1, 2014
23,921
$
150.00
9.0
Granted
43,148
$
23.00
10.0
Exercised
—
$
Forfeited/Expired
(136
)
$
5,200.00
Options outstanding at December 31, 2014
66,933
$
56.00
8.9
Granted
489,116
$
1.98
10.0
Exercised
—
Forfeited/Expired
(229
)
$
5,103.28
Options outstanding at December 31, 2015
555,820
$
6.43
9.6
Options exercisable at December 31, 2015
511,660
$
5.60
9.7
Available for grant at December 31, 2015
7,383,070
The following information applies to options outstanding and exercisable at December 31, 2015:
Options Outstanding
Options Exercisable
Shares
Weighted-
Average
Remaining
Contractual
Term
Weighted-
Average
Exercise
Price
Shares
Weighted-
Average
Exercise
Price
$ 0.00 – $20.00
534,706
9.7
$
3.32
501,682
$
2.72
$ 20.01 – $30.00
19,849
8.5
$
26.96
8,713
$
26.94
$ 30.01 – $100.00
300
5.7
$
70.00
300
$
70.00
$ &gt;100.00
965
4.0
$
1,288.36
965
$
1,288.36
555,820
9.6
$
6.43
511,660
$
5.60
On February 24, 2014, the Company issued an aggregate 15,000 options to purchase the Company’s common stock at $19.00 per share to officers, vesting at 25% immediately and the remainder over approximately 42 months, exercisable over 10 years. The aggregate fair value of $282,597, determined using the Black Scholes option pricing model with the following assumptions: Dividend yield: 0%; Volatility: 163.63% and Risk free rate: 2.75%.
On February 24, 2014, the Company issued an aggregate 4,800 options to purchase the Company’s common stock at $19.00 per share to officers, vesting immediately and exercisable over 10 years. The aggregate fair value of $90,431, determined using the Black Scholes option pricing model with the following assumptions: Dividend yield: 0%; Volatility: 163.63% and Risk free rate: 2.75%.
On May 12, 2014, the Company issued an aggregate 4,848 options to purchase the Company’s common stock at $27.20 per share to officers and employees, vesting over four years at anniversary and exercisable over 10 years. The aggregate fair value of $130,135, determined using the Black Scholes option pricing model with the following assumptions: Dividend yield: 0%; Volatility: 161.36% and Risk free rate: 2.66%.
On August 1, 2014, the Company issued an aggregate 15,000 options to purchase the Company’s common stock at $26.94 per share to officers and employees, vesting at 25% immediately and 75% over three years at anniversary and exercisable over 10 years. The aggregate fair value of $391,798, determined using the Black Scholes option pricing model with the following assumptions: Dividend yield: 0%; Volatility: 168.62% and Risk free rate: 2.52%.
On November 3, 2014, the Company issued an aggregate 700 options to purchase the Company’s common stock at $19.32 per share to officers and employees, vesting at 25% each year over four years at anniversary and exercisable over 10 years. The aggregate fair value of $12,739, determined using the Black Scholes option pricing model with the following assumptions: Dividend yield: 0%; Volatility: 152.87% and Risk free rate: 2.36%.
On November 3, 2014, the Company issued an aggregate 2,800 options to purchase the Company’s common stock at $19.32 per share to board of directors, vesting immediately and exercisable over 10 years. The aggregate fair value of $54,957, determined using the Black Scholes option pricing model with the following assumptions: Dividend yield: 0%; Volatility: 152.87% and Risk free rate: 2.36%.
On February 2, 2015, the Company issued an aggregate 7,000 options to purchase the Company’s common stock at $11.16 per share to members of the Board of Directors, vesting immediately and exercisable over 10 years. The aggregate fair value of $121,735, determined using the Black Scholes option pricing model with the following assumptions: Dividend yield: 0%; Volatility: 142.65% and Risk free rate: 1.68%.
On August 24, 2015, the Company issued 100 options to purchase the Company’s common stock at $5.31 per share to a consultant, vesting immediately and exercisable over 4 years. The aggregate fair value of $347, determined using the Black Scholes option pricing model with the following assumptions: Dividend yield: 0%; Volatility: 129.01% and Risk free rate: 1.39%.
On November 2, 2015, the Company issued an aggregate of 467,016 options to purchase the Company’s common stock at $1.713 per share to two officers, vesting immediately and exercisable over 10 years. The aggregate fair value of $738,405 determined using the Black Scholes option pricing model with the following assumptions: Dividend yield: 0%; Volatility: 160.66% and Risk free rate: 1.57%.
On November 2, 2015, the Company issued an aggregate of 15,000 options to purchase the Company’s common stock at $6.24 per share to two officers, vesting over four years on each anniversary and exercisable over 10 years. The aggregate fair value of $23,512, determined using the Black Scholes option pricing model with the following assumptions: Dividend yield: 0%; Volatility: 160.66% and Risk free rate: 1.93%.
The fair value of all options vesting during the year ended December 31, 2015 and 2014 of $1,156,435 and $537,606, respectively, was charged to current period operations.
As of December 31, 2015, the Company had approximately $473,898 of total unrecognized compensation cost related to non-vested awards granted under the Plan, which the Company expects to recognize over a weighted average period of 1.0 year.
Warrants
A summary of common stock purchase warrants at December 31, 2015 and activity during the years ended December 31, 2015 and 2014 is presented below:
Shares
Weighted-
Average
Exercise
Price
Weighted-
Average
Remaining
Contractual
Term (in years)
Outstanding at January 1, 2014
118,134
$
220.00
6.3
Issued
57,582
$
20.00
8.2
Exercised
(11,918
)
$
10.00
Expired
(13,178
)
$
80.00
Outstanding at December 31, 2014
150,620
$
170.00
6.6
Issued
2,072
$
19.98
8.18
Exercised
-
$
Expired
(13,325
)
$
24.00
Outstanding at December 31, 2015
139,367
$
182.26
6.3
Exercisable at December 31, 2015
133,822
$
99.98
6.3
The following information applies to common stock purchase warrants outstanding and exercisable at December 31, 2015:
Warrants Outstanding
Warrants Exercisable
Shares
Weighted-
Average
Remaining
Contractual
Term
Weighted-
Average
Exercise
Price
Shares
Weighted-
Average
Exercise
Price
$
0.01 – $20.00
94,108
6.8
$
15.54
94,108
$
15.54
$
20.01 – $30.00
29,743
6.1
$
24.52
27,743
$
24.72
$
30.01 – $40.00
628
1.6
$
40.00
628
$
40.00
$
40.01 - $50.00
6,253
3.1 $
48.36
4,253 $
48.49
$
50.01 – $60.00
543
1.9
$
60.00
543
$
60.00
$
&gt;60.00
8,092
4.2
$
2,823.67
6,547
$
1,675.28
139,367
6.3
$
182.26
133,822
$
99.98
In conjunction with the authorized issuance of common stock, the Company issued 41,582 common stock purchase warrants during the year ended December 31, 2014.
During the year ended December 31, 2014, the Company issued an aggregate of 8,000 warrants in connection with a revenue share venture agreement dated March 10, 2014. The warrants are exercisable at $21.70 for four years vesting from June 8, 2014 through March 10, 2016 (term of agreement). During the year ended December 31, 2014, the Company charged $103,238 to current period operations.
During the year ended December 31, 2014, the Company issued an aggregate of 4,000 warrants in connection with use of certain intellectual property. The warrants are exercisable at $48.10 for four years vesting from July 6, 2014 through April 6, 2017. During the year ended December 31, 2014, the Company charged $32,878 to current period operations for the vesting portion.
During the year ended December 31, 2014, the Company issued an aggregate of 4,000 warrants in connection with the termination of a revenue share agreement. The warrants are exercisable at $15.70 for four years vesting May 27, 2015. During the year ended December 31, 2014, the Company charged $54,146 to current period operations.
On November 3, 2014, the Company extended an aggregate of 13,064 expiring warrants previously issued to the Company’s board of directors for additional three years. The aggregate change in fair value of $148,517, determined using the Black Scholes option pricing model with the following assumptions: Dividend yield: 0%; Volatility: 152.87% and Risk free rate: 0.96% was charged to current period operations.
In conjunction with the authorized issuance of common stock, the Company issued 1,444 common stock purchase warrants during the year ended December 31, 2015. The warrants are exercisable at an exercise price of approximately $11.27 per share for ten years.
During the year ended December 31, 2015, the Company issued 628 warrants in connection with the settlement of debt. The warrants are exercisable at $40.00 for three years. The fair value of $14,886, determined using the Black Scholes option pricing model with the following assumptions: Dividend yield: 0%; Volatility: 164.06% and Risk free rate: 0.87%. In connection with the settlement, the Company recorded a gain of $10,221 in settlement of debt to current period operations.</t>
  </si>
  <si>
    <t>NOTE 13 - COMMITMENTS AND CONTINGENCIES</t>
  </si>
  <si>
    <t>Commitments and Contingencies Disclosure [Abstract]</t>
  </si>
  <si>
    <t>Commitments and Contingencies Disclosure [Text Block]</t>
  </si>
  <si>
    <t>NOTE 13 — COMMITMENTS AND CONTINGENCIES
Leases
The Company entered into several operating lease agreements for facilities and equipment. Terms of certain lease arrangements include renewal options, escalation clauses, payment of executory costs such as real estate taxes, insurance and common area maintenance. The landlord has filed a security interest against the assets of the Company.
In July 2013, the Company amended its facility lease to extend the term of the lease until July 31, 2016. Approximate annual future minimum lease obligations under non-cancelable operating lease agreements as of December 31, 2015 are as follows:
Year ending December 31,
2016
$
43,830
Rent expense was $131,257 and $128,136 for the years ended December 31, 2015 and 2014, respectively.
Revenue Share Agreement
On March 10, 2014, the Company entered into a revenue sharing agreement (the Agreement) with Global Stem Cells, Group, LLC and its subsidiaries whereby both parties will participate in marketing for obtaining patients and provide physician training for stem cell treatments under the names of “Regenestem” and “Stem Cell Training,” respectively. In addition, each party will be responsible for selling equipment and kit to existing and previous customers. Profits are divided on a fifty/fifty basis with distribution within 10 days of the accounting for patients and physician training and 30 day with sales of equipment and kits. In November 2014, the Company terminated the Agreement.
In consideration of Global Stem Cell Group, LLC’s participation, the Company issued an aggregate of 8,000 warrants to purchase the Company’s common stock for four years at $21.70 per share with 2,000 warrants vesting 90 days from the effective date, 2,000 vesting on each anniversary date for three years. At termination of the revenue share agreement, the Company issued an aggregate of 4,000 warrants to purchase the Company’s common stock. During the year ended December 31, 2014, the Company charged $54,146 to current period operations. Because of the termination of the agreement during 2014, all services were considered final and rendered and the fair value of all 12,000 warrants issued under this agreement were recognized during 2014.
William Beaumont Hospital
In June 2000, the Company entered into an agreement with William Beaumont Hospital, or WBH, pursuant to which WBH granted to the Company worldwide, exclusive, non-sublicenseable license to two U.S. method patents covering the inducement of human adult myocardial cell proliferation in vitro, or the WBH IP. The term of the agreement is for the life of the patents, which expire in 2015. The Company did not use this license in any of our technologies. The Company had not made any payments to WBH other than the initial payment to acquire the license. The Company has received confirmation from WBH that it has no obligation under the patent license agreement and WBH agreed to terminate the patent license agreement. (See Note 5)
Accordingly, the Company has recognized approximately $2,122,130 in settlement of debt which represents the accumulative accrual and related interest from past years under the 2000 patent license agreement during 2014.
Employment agreements
On July 28, 2014, the Company’s Board of Directors approved the 2014/2015 salary for Mike Tomas, Chief Executive Officer, at $525,000 per year, beginning July 1, 2014 with an incentive bonus ranging from $150,000 to $500,000. In addition, the Board of Directors will grant Mr. Tomas options to be determined on or before June 30, 2015. The Company’s Board of Directors approved a bonus of $500,000 and options to acquire 10,000 shares of the Company’s common stock for ten years with four year vesting and a cashless exercise provision at an exercise price equal to the five day average closing price of the Company’s common stock as of August 1, 2014. The cash bonus may be paid in the form a six month promissory note. On November 2, 2015, the Company granted Mr. Tomas - 291,885 options to acquire the Company’s stock with an exercise price of $1.713 per share, vesting immediately and expiring ten years from the date of issuance.
On July 28, 2014, the Company’s Board of Directors approved the 2014/2015 salary for Kristin Comella, Chief Scientific Officer, at $250,000 per year, beginning July 1, 2014 with an incentive bonus ranging from $100,000 to $300,000. In addition, the Board of Directors will grant Ms. Comella options to be determined on or before June 30, 2015. The Company’s Board of Directors approved a bonus of $300,000 and options to acquire 5,000 shares of the Company’s common stock for ten years with four year vesting and a cashless exercise provision at an exercise price equal to the five day average closing price of the Company’s common stock as of August 1, 2014. The cash bonus may be paid in the form a six month promissory note. On November 2, 2015, the Company granted Ms. Comella 175,131 options to acquire the Company’s stock with an exercise price of $1.713 per share, vesting immediately and expiring ten years from the date of issuance
Litigation
On March 19 2015, the Company settled a prospective dispute with a third party over the use of proprietary information through the issuance of 6,650 shares of common stock. (See Note 11)
On November 10, 2014, the Company was served with a lawsuit by an alleged assignee and a guarantor to a Loan Guarantee, Payment and Security Agreement. These parties claim breach of that Agreement and damages of approximately $2.3 Million plus interest. The assignor and assignee also sued the Company’s directors and two past directors and an affiliate shareholder for breach of fiduciary duty, claiming damages as alleged creditors arising out of these parties’ alleged participation in Northstar Biotech Group, LLC, a secured creditor of the Company. On June 1, 2015, the Company settled the lawsuit. As part of the settlement, the Company recorded a gain of $1,169,058. The Company provided a note to the original guarantor in the amount of $1,697,762, to be paid over a five year period with a 0% interest rate.
On September 17, 2015, a product liability lawsuit was filed in Broward County, specifically Patsy Bade v. Bioheart, Inc. US Stem Cell Clinics LLC, Aleiandro Perez, ARNP, and Shareen Greenbaum, M.D., and on November 30, 2015, a product liability lawsuit was filed in Broward County, specifically Elizabeth Noble v. Bioheart, Inc. US Stem Cell Clinics LLC, Aleiandro Perez, ARNP, and Shareen Greenbaum, M.D. Both matters are ongoing and the Company intends to defend the matters rigorously . In the event, if ever, of a settlement or loss, management believes that any loss related to the claims will be covered by their insurance policy and that there is no indication that the insurance company will dispute any claim, if ever required
The Company is subject to other legal proceedings that arise in the ordinary course of business. In the opinion of management, as of December 31, 2015,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NOTE 14 - INCOME TAXES</t>
  </si>
  <si>
    <t>Income Tax Disclosure [Abstract]</t>
  </si>
  <si>
    <t>Income Tax Disclosure [Text Block]</t>
  </si>
  <si>
    <t>NOTE 14 — INCOME TAXES
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
The difference between income tax expense computed by applying the federal statutory corporate tax rate and actual income tax expense is as follows:
2015
2014
Income taxes using U.S. federal statutory rate
$
(575,971
)
$
(766,194
)
State income taxes, net of federal benefit
(47,571
)
(90,051
)
Return to Provision adjustments
116,025
-
Stock Option Expirations
-
66,043
Net Operating Loss adjustments
-
(144,824
)
Nontaxable Gain on Derivative Instrument
8,101
933,477
Change in Valuation Allowance
493,123
1,549
Other
6,293
-
$
-
$
—
At December 31, 2015, the significant components of the deferred tax assets (liabilities) are summarized below:
2015
2014
Deferred tax assets:
Stock Based Compensation $ 5,099,422 $ 4,794,777
Net Operating Losses 36,323,004 36,117,831
Other 24,774 41,469
Total deferred tax assets 41,447,200 40,954,077
Deferred tax liabilities: -
—
Total deferred tax liabilities -
—
Valuation allowance 41,447,200 40,954,077
Net deferred tax assets $ - $
—
As of December 31, 2015 and December 31, 2014, the Company had U.S. federal net operating loss carryforwards of approximately $96.5 million and $95.8 million, respectively, which expire at various dates from 2020 through 2035.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forwards may expire unutilized. As of December 31, 2015 and December 31, 2014, the Company had net operating loss carryforwards for state income tax purposes of approximately $97.5 million and $95.8 million, respectively, which expire at various dates from 2020 through 2035.
The Company has provided a full valuation allowance against its net deferred tax assets, since in the opinion of management based upon the earnings history of the Company; it is more likely than not that the benefits of these assets will not be realized.
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NOTE 15 - FAIR VALUE MEASUREMENT</t>
  </si>
  <si>
    <t>Fair Value Disclosures [Abstract]</t>
  </si>
  <si>
    <t>Fair Value Disclosures [Text Block]</t>
  </si>
  <si>
    <t>NOTE 15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15 or 2014, the Company did not have any items that would be classified as level 1 or 2 disclosures.
The Company recognizes its derivative liabilities as level 3 and values its derivatives using the methods discussed in notes 8 and 1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8 and 10 are that of volatility and market price of the underlying common stock of the Company.
As of December 31, 2015 and 2014, the Company did not have any derivative instruments that were designated as hedges.
The derivative liability as of December 31, 2015, in the amount of $423,927 has a level 3 classification.
The following table provides a summary of changes in fair value of the Company’s Level 3 financial liabilities as of December 31, 2015:
Warrant
Liability
Debt
Derivative
Balance, December 31, 2013 $
146,855
$
256,956
Total (gains) losses
Initial fair value of debt derivative at note issuance
—
1,443,708
Initial fair value of derivative relating to reset warrants
—
—
Mark-to-market at December 31, 2014:
3,065
(429,018
)
Transfers out of Level 3 upon increase in authorized shares
—
—
Transfers out of Level 3 upon conversion and settlement of notes
—
(680,295
)
Balance, December 31, 2014
$
149,920
$
591,351
Total (gains) losses
Initial fair value of debt derivative at note issuance
—
1,097,379
Mark-to-market at December 31, 2015:
(137,711
)
122,616
Transfers out of Level 3 upon conversion or payoff of notes payable
—
(1,399,628
)
Balance, December 31, 2015
$
12,209
$
411,718
Net gain (loss) for the period included in earnings relating to the liabilities held at December 31, 2015
$
137,711
$
(122,616
)
Fluctuations in the Company’s stock price are a primary driver for the changes in the derivative valuations during each reporting period. The Company’s stock price decreased approximately 22% from December 31, 2014 to December 31, 2015.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Decreases in expected volatility would generally result in a lower fair value measurement. A 10 percent change in pricing inputs and changes in volatilities and correlation factors would result in less than a $70,000 change in our Level 3 fair value.</t>
  </si>
  <si>
    <t>NOTE 16 - SUBSEQUENT EVENTS</t>
  </si>
  <si>
    <t>Subsequent Events [Abstract]</t>
  </si>
  <si>
    <t>Subsequent Events [Text Block]</t>
  </si>
  <si>
    <t>NOTE 16 — SUBSEQUENT EVENTS
Seaside Bank loan renewal
On January 11, 2016, the Company renewed the loan with Seaside National Bank and Trust extend the maturity date to January 11, 2018, all other terms and conditions remain unchanged. (see Note 8)
Office lease renewal
On February 4, 2016, the Company extended its facility lease to extend the term of the lease until August 31, 2019 at a monthly base rent of $7,306 plus a pro rata share of landlord’s operating expenses In Connection with the renewal, the Company was required to pay $11,072 security deposit.
Approximate annual future minimum lease obligations under this non-cancelable facilities operating lease agreement as of December 31, 2015 are as follows:
Year ending December 31,
2016
$
87,674
2017
87,674
2018
87,674
2019
58,450
Total
$
321,472
Subsequent common stock issuances
In January, February and March 2016, the Company issued an aggregate of 625,352 shares of its common stock in settlement of $91,170 notes payable and $2,649 accrued interest; 16,753 shares for services of $13,110 and 14,606 shares in settlement of related party advances.
Subsequent financing
Magna Equities II, LLC
On December 3, 2015, the Company entered into a Securities Purchase Agreement with Magna Equities II, LLC for the sale of a 12% convertible note in the principal amount of $262,500 (the “Note”). The Note was subsequently funded in February 2016 upon effectiveness of the Company’s registration statement (see below).
The Note bears interest at the rate of 12% per annum. All interest and principal must be repaid on December 3, 2016. The Note is convertible into common stock, at Magna’s option, at the lower of i) 40% discount to the lowest sales price of the common stock during the 5 trading day period prior to conversion or ii) $0.70. In the event the Company prepays the Note in full, the Company is required to pay off all principal at 140%, interest and any other amounts.
On December 12, 2014, the Company filed a Registration Statement on Form S-1 to register 341,718 shares of common issuable upon the conversion of Magna Equity II, LLC convertible notes dated December 3, 2015 (as restated) for $110,000 and December 3, 2015 for $262,500. The latter note was funded in February 2016. The Registration Statement on Form S-1 was declared effective on February 12, 2016
Daniel James Management Inc.
On January 7, 2016, the Company entered into a Securities Purchase Agreement with Daniel James Management Inc., for the sale of a 9.5% convertible note in the principal amount of $25,000 (the “Note”).
The Note bears interest at the rate of 9.5% per annum. All interest and principal must be repaid on January 7, 2017. The Note is convertible into common stock, at Daniel James Management Inc.’s option, at a 47% discount to the lowest daily closing trading price of the common stock during the 10 trading day period prior to conversion. In the event the Company prepays the Note in full, the Company is required to pay off all principal at 150%, interest and any other amounts.
Effective registration statement
On February 12, 2016, the Company’s filed registration statement became effective registering common shares issuable upon the conversion of Magna Equity II, LLC convertible notes dated December 3, 2015 (as restated) for $110,000 and December 3, 2015 for $262,500.
Related party transactions
In February 2016, the Company reimbursed Dr. Murphy, a member of the Company’s board of directors, $100,000 for a previous advance of $50,000 and settlement of accrued interest on related party notes payable.</t>
  </si>
  <si>
    <t>Accounting Policies, by Policy (Policies)</t>
  </si>
  <si>
    <t>Basis of Accounting, Policy [Policy Text Block]</t>
  </si>
  <si>
    <t>Basis and business presentation
U.S. Stem Cell, Inc. (the “Company”) was incorporated under the laws of the State of Florida in August, 1999. The Company is in the cardiovascular sector of the cell technology industry delivering cell therapies and biologics that help address congestive heart failure, lower limb ischemia, chronic heart ischemia, acute myocardial infarctions and other issues. Our business includes the development of proprietary cell therapy products as well as revenue generating physician and patient based regenerative medicine / cell therapy training services, cell collection and cell storage services, the sale of cell collection and treatment kits for humans and animals, and the operation of a cell therapy clinic. To date, the Company has not generated significant sales revenues to cover costs, incurred expenses, and as a result has sustained losses.
On October 12, 2015, the Company amended its Articles of Incorporation to change its name from Bioheart, Inc. to U.S. Stem Cell, Inc. and to implement a reverse stock split in the ratio of 1 share for every 1,000 shares of common stock. This amendment was approved and filed of record by the Florida Secretary of State on October 12, 2015, effective on October 19, 2015. FINRA has declared the Company’s 1-for-1,000 reverse stock split market effective as of November 4, 2015. In addition, the ticker symbol was BHRTD for 20 business days from November 4 th</t>
  </si>
  <si>
    <t>Revenue Recognition, Policy [Policy Text Block]</t>
  </si>
  <si>
    <t>Revenue Recognition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Collectability is assessed based on a number of factors, including past transaction history with the client and the creditworthiness of the client.
The Company’s primary source of revenue are from the sale of test kits and equipment, training services, patient treatments and laboratory services, and cell banking.
Revenues for test kits and equipment sold are not recorded until test kits and equipment are delivered. During 2014, the Company had revenue sharing arrangements for the sale of goods whereby the Company was the primary obligor, set pricing with the customers and bared all associated credit risks with the customers. Sales under revenue share arrangements are recorded as gross sales and any portion shared with third parties under such arrangements are classified as selling expense due to the nature of the marketing activities performed by the third party. All revenue sharing arrangements were terminated in November 2014. Revenues from trainings are recognized when the training occurs. Any cash received as a deposit for trainings are recorded by the company as a liability.
Patient treatments and laboratory services revenue are recognized when those services have been completed or satisfied.
Revenues for cell banking sales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 Because the Company sells its services separately, on more than a limited basis and at a price within a narrow range, the Company was able to allocate revenue based on vendor-specific objective evidence of fair value (VSOE).
At December 31, 2015 and 2014, the Company had deferred revenues of $71,961 and $13,000, respectively.</t>
  </si>
  <si>
    <t>Use of Estimates, Policy [Policy Text Block]</t>
  </si>
  <si>
    <t>Estimates
The preparation of the financial statements in conformity with generally accepted accounting principles requires management to make estimates and assumptions that affect certain reported amounts of assets and liabilities, revenues and expenses and certain disclosures. The most significant estimates are those used in determination of derivative liabilities and stock compensation. Accordingly, actual results could differ from those estimates.</t>
  </si>
  <si>
    <t>Cash and Cash Equivalents, Policy [Policy Text Block]</t>
  </si>
  <si>
    <t>Cash
The Company considers cash to consist of cash on hand and temporary investments having an original maturity of 90 days or less that are readily convertible into cash.</t>
  </si>
  <si>
    <t>Receivables, Policy [Policy Text Block]</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Receivables, Trade and Other Accounts Receivable, Allowance for Doubtful Accounts, Policy [Policy Text Block]</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5 and 2014, allowance for doubtful accounts was $-0-.</t>
  </si>
  <si>
    <t>Inventory, Policy [Policy Text Block]</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2015 not there were no inventory write-downs.</t>
  </si>
  <si>
    <t>Equity Method Investments, Policy [Policy Text Block]</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accounted for its 33 percent ownership of U.S. Stem Cell Clinic, LLC utilizing the equity method of accounting.</t>
  </si>
  <si>
    <t>Impairment or Disposal of Long-Lived Assets, Policy [Policy Text Block]</t>
  </si>
  <si>
    <t>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5 and 2014.</t>
  </si>
  <si>
    <t>Property, Plant and Equipment, Policy [Policy Text Block]</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t>
  </si>
  <si>
    <t>Income Tax, Policy [Policy Text Block]</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t>
  </si>
  <si>
    <t>Comprehensive Income, Policy [Policy Text Block]</t>
  </si>
  <si>
    <t>Comprehensive Income
The Company does not have any items of comprehensive income in any of the periods presented.</t>
  </si>
  <si>
    <t>Earnings Per Share, Policy [Policy Text Block]</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5
2014
Convertible notes payable
677,540
901,796
Options to purchase common stock
555,820
66,933
Warrants to purchase common stock
139,367
150,620
Totals
1,372,727
1,119,349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December 31, 2015, there were outstanding stock options to purchase 555,820 shares of common stock, 511,660 shares of which were vested. (see Note 12)</t>
  </si>
  <si>
    <t>Stockholders' Equity, Policy [Policy Text Block]</t>
  </si>
  <si>
    <t>Treasury Stock
The Company use the cost method when it purchases its own common stock as treasury shares and displays treasury stock as a reduction of shareholders’ equity.</t>
  </si>
  <si>
    <t>Concentration Risk, Credit Risk, Policy [Policy Text Block]</t>
  </si>
  <si>
    <t>Concentrations of Credit Risk
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
As of December 31, 2015, three customers represented 32%, 18% and 16%, an aggregate of 66% of the Company’s accounts receivable. As of December 31, 2014, two customers represented 38% and 17%, an aggregate of 55%, of the Company’s accounts receivable.
The Company’s revenues earned from sale of products and services for the year ended December 31, 2015 did not include any customers representing 10% or more of the Company’s total revenues. For the year ended December 31, 2014, Company’s revenues earned from sale of products and services included 10% of the Company’s total revenues from one customer.</t>
  </si>
  <si>
    <t>Reliance on Key Personnel and Consultants [Policy Text Block]</t>
  </si>
  <si>
    <t>Reliance on Key Personnel and Consultants
The Company has four full-time employees and one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search and Development Expense, Policy [Policy Text Block]</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10,000 and $66,420 for the years ended December 31, 2015 and 2014, respectively.</t>
  </si>
  <si>
    <t>Fair Value of Financial Instruments, Policy [Policy Text Block]</t>
  </si>
  <si>
    <t>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At December 31, 2015 and 2014, the Company had outstanding convertible notes and warrants that contained embedded derivatives. These embedded derivatives include certain conversion features and reset provisions. (See Note 8 and Note 10)</t>
  </si>
  <si>
    <t>Reclassification, Policy [Policy Text Block]</t>
  </si>
  <si>
    <t>Reclassification
Certain reclassifications have been made to prior periods’ data to conform with the current year’s presentation. These reclassifications had no effect on reported income or losses.</t>
  </si>
  <si>
    <t>New Accounting Pronouncements, Policy [Policy Text Block]</t>
  </si>
  <si>
    <t>Recent Accounting Pronouncements
In November 2015, the FASB issued (ASU) 2015-17, Balance Sheet Classification of Deferred Taxe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re we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1 -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2015
2014
Convertible notes payable
677,540
901,796
Options to purchase common stock
555,820
66,933
Warrants to purchase common stock
139,367
150,620
Totals
1,372,727
1,119,349 </t>
  </si>
  <si>
    <t>NOTE 4 - PROPERTY AND EQUIPMENT (Tables)</t>
  </si>
  <si>
    <t>Property, Plant and Equipment [Table Text Block]</t>
  </si>
  <si>
    <t xml:space="preserve">Property and equipment as of December 31, 2015 and 2014 is summarized as follows:
2015
2014
Laboratory and medical equipment
$
353,253
$
352,358
Furniture, fixtures and equipment
130,410
125,634
Computer equipment
48,788
47,647
Leasehold improvements
362,046
362,046
894,497
887,685
Less accumulated depreciation and amortization
(880,325
)
(874,999
)
$
14,172
$
12,686 </t>
  </si>
  <si>
    <t>NOTE 5 - ACCRUED EXPENSES (Tables)</t>
  </si>
  <si>
    <t>Schedule of Accrued Liabilities [Table Text Block]</t>
  </si>
  <si>
    <t xml:space="preserve">Accrued expenses consisted of the following as of December 31, 2015 and 2014:
2015
2014
Amounts payable to the Guarantors of the Company’s loan agreement with Bank of America and Seaside Bank, including fees and interest
$
64,199
$
1,533,217
Interest payable on notes payable
467,664
685,575
Vendor accruals and other
147,244
120,836
Employee commissions, compensation, etc.
47,644
33,987
$
726,751
$
2,373,615 </t>
  </si>
  <si>
    <t>NOTE 8 - NOTES PAYABLE (Tables)</t>
  </si>
  <si>
    <t>Schedule of Debt [Table Text Block]</t>
  </si>
  <si>
    <t xml:space="preserve">Notes payable were comprised of the following as of December 31, 2015 and 2014:
2015
2014
Seaside Bank note payable.
$
980,000
$
980,000
Hunton &amp; Williams notes payable
384,972
384,972
Asher notes payable
-
151,000
Daniel James Management notes payable
75,000
75,000
Fourth Man, LLC notes payable
77,450
75,000
Magna Group notes payable
125,000
205,000
Power Up Lending Group notes payable
194,235
-
Equipment finance lease
4,777
-
Total notes payable
1,841,434
1,870,972
Less unamortized debt discount
(249,205
)
(339,160
)
Total notes payable net of unamortized debt discount
1,592,229
1,531,812
Less current portion
(608,502
)
(1,531,812
)
Long term portion
$
983,727
$
- </t>
  </si>
  <si>
    <t>NOTE 9 - RELATED PARTY TRANSACTIONS (Tables)</t>
  </si>
  <si>
    <t>Schedule of Related Party Transactions [Table Text Block]</t>
  </si>
  <si>
    <t xml:space="preserve">2015
2014
Notes payable, Dr. Murphy
$
-
$
465,240
Note payable, Beverly Murphy
50,000
50,000
Note payable, Mr. Tomas
252,250
331,354
Note payable, Mr. Tomas
375,000
375,000
Note payable, Mr. Tomas
500,000
500,000
Note payable, Ms. Comella
287,772
299,465
Total
$
1,465,022
$
2,021,059 </t>
  </si>
  <si>
    <t>NOTE 12 - STOCK OPTIONS AND WARRANTS (Tables)</t>
  </si>
  <si>
    <t>Schedule of Share-based Compensation, Stock Options, Activity [Table Text Block]</t>
  </si>
  <si>
    <t xml:space="preserve">A summary of options at December 31, 2015 activity during the years ended December 31, 2015 and 2014 is presented below:
Shares
Weighted-
Average
Exercise Price
Weighted-
Average
Remaining
Contractual
Term (in years)
Options outstanding at January 1, 2014
23,921
$
150.00
9.0
Granted
43,148
$
23.00
10.0
Exercised
—
$
Forfeited/Expired
(136
)
$
5,200.00
Options outstanding at December 31, 2014
66,933
$
56.00
8.9
Granted
489,116
$
1.98
10.0
Exercised
—
Forfeited/Expired
(229
)
$
5,103.28
Options outstanding at December 31, 2015
555,820
$
6.43
9.6
Options exercisable at December 31, 2015
511,660
$
5.60
9.7
Available for grant at December 31, 2015
7,383,070 </t>
  </si>
  <si>
    <t>Schedule of Share-based Compensation, Shares Authorized under Stock Option Plans, by Exercise Price Range [Table Text Block]</t>
  </si>
  <si>
    <t xml:space="preserve">The following information applies to options outstanding and exercisable at December 31, 2015:
Options Outstanding
Options Exercisable
Shares
Weighted-
Average
Remaining
Contractual
Term
Weighted-
Average
Exercise
Price
Shares
Weighted-
Average
Exercise
Price
$ 0.00 – $20.00
534,706
9.7
$
3.32
501,682
$
2.72
$ 20.01 – $30.00
19,849
8.5
$
26.96
8,713
$
26.94
$ 30.01 – $100.00
300
5.7
$
70.00
300
$
70.00
$ &gt;100.00
965
4.0
$
1,288.36
965
$
1,288.36
555,820
9.6
$
6.43
511,660
$
5.60 </t>
  </si>
  <si>
    <t>Schedule of Stockholders' Equity Note, Warrants or Rights [Table Text Block]</t>
  </si>
  <si>
    <t xml:space="preserve">A summary of common stock purchase warrants at December 31, 2015 and activity during the years ended December 31, 2015 and 2014 is presented below:
Shares
Weighted-
Average
Exercise
Price
Weighted-
Average
Remaining
Contractual
Term (in years)
Outstanding at January 1, 2014
118,134
$
220.00
6.3
Issued
57,582
$
20.00
8.2
Exercised
(11,918
)
$
10.00
Expired
(13,178
)
$
80.00
Outstanding at December 31, 2014
150,620
$
170.00
6.6
Issued
2,072
$
19.98
8.18
Exercised
-
$
Expired
(13,325
)
$
24.00
Outstanding at December 31, 2015
139,367
$
182.26
6.3
Exercisable at December 31, 2015
133,822
$
99.98
6.3 </t>
  </si>
  <si>
    <t>Schedule of Warrants or Rights, Shares Authorized, by Exercise Price Range [Table Text Block]</t>
  </si>
  <si>
    <t xml:space="preserve">The following information applies to common stock purchase warrants outstanding and exercisable at December 31, 2015:
Warrants Outstanding
Warrants Exercisable
Shares
Weighted-
Average
Remaining
Contractual
Term
Weighted-
Average
Exercise
Price
Shares
Weighted-
Average
Exercise
Price
$
0.01 – $20.00
94,108
6.8
$
15.54
94,108
$
15.54
$
20.01 – $30.00
29,743
6.1
$
24.52
27,743
$
24.72
$
30.01 – $40.00
628
1.6
$
40.00
628
$
40.00
$
40.01 - $50.00
6,253
3.1 $
48.36
4,253 $
48.49
$
50.01 – $60.00
543
1.9
$
60.00
543
$
60.00
$
&gt;60.00
8,092
4.2
$
2,823.67
6,547
$
1,675.28
139,367
6.3
$
182.26
133,822
$
99.98 </t>
  </si>
  <si>
    <t>NOTE 13 - COMMITMENTS AND CONTINGENCIES (Tables)</t>
  </si>
  <si>
    <t>Schedule of Future Minimum Rental Payments for Operating Leases [Table Text Block]</t>
  </si>
  <si>
    <t xml:space="preserve">Approximate annual future minimum lease obligations under non-cancelable operating lease agreements as of December 31, 2015 are as follows:
Year ending December 31,
2016
$
43,830 </t>
  </si>
  <si>
    <t>NOTE 14 - INCOME TAXES (Tables)</t>
  </si>
  <si>
    <t>Schedule of Effective Income Tax Rate Reconciliation [Table Text Block]</t>
  </si>
  <si>
    <t xml:space="preserve">The difference between income tax expense computed by applying the federal statutory corporate tax rate and actual income tax expense is as follows:
2015
2014
Income taxes using U.S. federal statutory rate
$
(575,971
)
$
(766,194
)
State income taxes, net of federal benefit
(47,571
)
(90,051
)
Return to Provision adjustments
116,025
-
Stock Option Expirations
-
66,043
Net Operating Loss adjustments
-
(144,824
)
Nontaxable Gain on Derivative Instrument
8,101
933,477
Change in Valuation Allowance
493,123
1,549
Other
6,293
-
$
-
$
— </t>
  </si>
  <si>
    <t>Schedule of Deferred Tax Assets and Liabilities [Table Text Block]</t>
  </si>
  <si>
    <t xml:space="preserve">At December 31, 2015, the significant components of the deferred tax assets (liabilities) are summarized below:
2015
2014
Deferred tax assets:
Stock Based Compensation $ 5,099,422 $ 4,794,777
Net Operating Losses 36,323,004 36,117,831
Other 24,774 41,469
Total deferred tax assets 41,447,200 40,954,077
Deferred tax liabilities: -
—
Total deferred tax liabilities -
—
Valuation allowance 41,447,200 40,954,077
Net deferred tax assets $ - $
— </t>
  </si>
  <si>
    <t>NOTE 15 - FAIR VALUE MEASUREMENT (Tables)</t>
  </si>
  <si>
    <t>Fair Value, Liabilities Measured on Recurring Basis, Unobservable Input Reconciliation [Table Text Block]</t>
  </si>
  <si>
    <t>The following table provides a summary of changes in fair value of the Company’s Level 3 financial liabilities as of December 31, 2015:
Warrant
Liability
Debt
Derivative
Balance, December 31, 2013 $
146,855
$
256,956
Total (gains) losses
Initial fair value of debt derivative at note issuance
—
1,443,708
Initial fair value of derivative relating to reset warrants
—
—
Mark-to-market at December 31, 2014:
3,065
(429,018
)
Transfers out of Level 3 upon increase in authorized shares
—
—
Transfers out of Level 3 upon conversion and settlement of notes
—
(680,295
)
Balance, December 31, 2014
$
149,920
$
591,351
Total (gains) losses
Initial fair value of debt derivative at note issuance
—
1,097,379
Mark-to-market at December 31, 2015:
(137,711
)
122,616
Transfers out of Level 3 upon conversion or payoff of notes payable
—
(1,399,628
)
Balance, December 31, 2015
$
12,209
$
411,718
Net gain (loss) for the period included in earnings relating to the liabilities held at December 31, 2015
$
137,711
$
(122,616
)</t>
  </si>
  <si>
    <t>NOTE 16 - SUBSEQUENT EVENTS (Tables)</t>
  </si>
  <si>
    <t>NOTE 16 - SUBSEQUENT EVENTS (Tables) [Line Items]</t>
  </si>
  <si>
    <t>Building and Building Improvements [Member]</t>
  </si>
  <si>
    <t xml:space="preserve">Approximate annual future minimum lease obligations under this non-cancelable facilities operating lease agreement as of December 31, 2015 are as follows:
Year ending December 31,
2016
$
87,674
2017
87,674
2018
87,674
2019
58,450
Total
$
321,472 </t>
  </si>
  <si>
    <t>NOTE 1 - SIGNIFICANT ACCOUNTING POLICIES (Details) - USD ($)</t>
  </si>
  <si>
    <t>Oct. 12, 2015</t>
  </si>
  <si>
    <t>Dec. 31, 2012</t>
  </si>
  <si>
    <t>NOTE 1 - SIGNIFICANT ACCOUNTING POLICIES (Details) [Line Items]</t>
  </si>
  <si>
    <t>Stockholders' Equity Note, Stock Split</t>
  </si>
  <si>
    <t>1-for-1,000</t>
  </si>
  <si>
    <t>Deferred Revenue, Current (in Dollars)</t>
  </si>
  <si>
    <t>Allowance for Doubtful Accounts Receivable, Current (in Dollars)</t>
  </si>
  <si>
    <t>Share-based Compensation Arrangement by Share-based Payment Award, Options, Outstanding, Number (in Shares)</t>
  </si>
  <si>
    <t>Share-based Compensation Arrangement by Share-based Payment Award, Options, Vested and Expected to Vest, Outstanding, Number (in Shares)</t>
  </si>
  <si>
    <t>Research and Development Expense (in Dollars)</t>
  </si>
  <si>
    <t>U.S. Stem Cell Clinic, LLC [Member]</t>
  </si>
  <si>
    <t>Equity Method Investment, Ownership Percentage</t>
  </si>
  <si>
    <t>33.00%</t>
  </si>
  <si>
    <t>Full-Time Employees [Member]</t>
  </si>
  <si>
    <t>Number of Employees</t>
  </si>
  <si>
    <t>Part-Time Employees [Member]</t>
  </si>
  <si>
    <t>Accounts Receivable [Member] | Credit Concentration Risk [Member]</t>
  </si>
  <si>
    <t>Concentration Risk, Percentage</t>
  </si>
  <si>
    <t>66.00%</t>
  </si>
  <si>
    <t>55.00%</t>
  </si>
  <si>
    <t>Accounts Receivable [Member] | Credit Concentration Risk [Member] | Customer One [Member]</t>
  </si>
  <si>
    <t>32.00%</t>
  </si>
  <si>
    <t>38.00%</t>
  </si>
  <si>
    <t>Accounts Receivable [Member] | Credit Concentration Risk [Member] | Customer Two [Member]</t>
  </si>
  <si>
    <t>18.00%</t>
  </si>
  <si>
    <t>17.00%</t>
  </si>
  <si>
    <t>Accounts Receivable [Member] | Credit Concentration Risk [Member] | Customer Three [Member]</t>
  </si>
  <si>
    <t>16.00%</t>
  </si>
  <si>
    <t>Minimum [Member]</t>
  </si>
  <si>
    <t>Property, Plant and Equipment, Useful Life</t>
  </si>
  <si>
    <t>3 years</t>
  </si>
  <si>
    <t>Maximum [Member]</t>
  </si>
  <si>
    <t>15 years</t>
  </si>
  <si>
    <t>NOTE 1 -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Employee Stock Option [Member]</t>
  </si>
  <si>
    <t>Warrant [Member]</t>
  </si>
  <si>
    <t>NOTE 2 - GOING CONCERN AND MANAGEMENT'S LIQUIDITY PLANS (Details) - USD ($)</t>
  </si>
  <si>
    <t>Net Income (Loss) Attributable to Parent</t>
  </si>
  <si>
    <t>Net Cash Provided by (Used in) Operating Activities</t>
  </si>
  <si>
    <t>NOTE 3 - INVESTMENTS (Details) - USD ($)</t>
  </si>
  <si>
    <t>196 Months Ended</t>
  </si>
  <si>
    <t>NOTE 3 - INVESTMENTS (Details) [Line Items]</t>
  </si>
  <si>
    <t>Payments for (Proceeds from) Investments</t>
  </si>
  <si>
    <t>Income (Loss) from Equity Method Investments</t>
  </si>
  <si>
    <t>Accounts Receivable, Net</t>
  </si>
  <si>
    <t>Revenues</t>
  </si>
  <si>
    <t>NOTE 4 - PROPERTY AND EQUIPMENT (Details) - Schedule of Property and Equipment - USD ($)</t>
  </si>
  <si>
    <t>Schedule of Property and Equipment [Abstract]</t>
  </si>
  <si>
    <t>Laboratory and medical equipment</t>
  </si>
  <si>
    <t>Furniture, fixtures and equipment</t>
  </si>
  <si>
    <t>Computer equipment</t>
  </si>
  <si>
    <t>Leasehold improvements</t>
  </si>
  <si>
    <t>Less accumulated depreciation and amortization</t>
  </si>
  <si>
    <t>NOTE 5 - ACCRUED EXPENSES (Details)</t>
  </si>
  <si>
    <t>Nov. 04, 2015shares</t>
  </si>
  <si>
    <t>Oct. 07, 2015shares</t>
  </si>
  <si>
    <t>Dec. 31, 2015USD ($)shares</t>
  </si>
  <si>
    <t>Dec. 31, 2014USD ($)shares</t>
  </si>
  <si>
    <t>NOTE 5 - ACCRUED EXPENSES (Details) [Line Items]</t>
  </si>
  <si>
    <t>Gains (Losses) on Extinguishment of Debt</t>
  </si>
  <si>
    <t>Debt Conversion, Converted Instrument, Shares Issued (in Shares) | shares</t>
  </si>
  <si>
    <t>Relief of Accounts Payable [Member]</t>
  </si>
  <si>
    <t>Debt Conversion, Converted Instrument, Amount</t>
  </si>
  <si>
    <t>Debt Instrument, Term</t>
  </si>
  <si>
    <t>5 years</t>
  </si>
  <si>
    <t>Extinguishment of Debt, Amount</t>
  </si>
  <si>
    <t>Settlement of 2000 Patent License Agreement [Member]</t>
  </si>
  <si>
    <t>Number of Patents Licensed</t>
  </si>
  <si>
    <t>NOTE 5 - ACCRUED EXPENSES (Details) - Schedule of Accrued Liabilities - USD ($)</t>
  </si>
  <si>
    <t>Schedule of Accrued Liabilities [Abstract]</t>
  </si>
  <si>
    <t>Amounts payable to the Guarantors of the Company’s loan agreement with Bank of America and Seaside Bank, including fees and interest</t>
  </si>
  <si>
    <t>Interest payable on notes payable</t>
  </si>
  <si>
    <t>Vendor accruals and other</t>
  </si>
  <si>
    <t>Employee commissions, compensation, etc.</t>
  </si>
  <si>
    <t>NOTE 6 - STANDBY EQUITY DISTRIBUTION AGREEMENT (Details)</t>
  </si>
  <si>
    <t>Nov. 02, 2011USD ($)</t>
  </si>
  <si>
    <t>Proceeds from Contributions from Affiliates</t>
  </si>
  <si>
    <t>Period for Whcih Funding is Provided</t>
  </si>
  <si>
    <t>24 months</t>
  </si>
  <si>
    <t>Related Party Transaction, Description of Transaction</t>
  </si>
  <si>
    <t>For each share of the Company common stock purchased under the Agreement, Greystone will pay eighty percent (80%) of the average of the lowest daily volume weighted average price for five consecutive trading days immediately preceding Advance Notice (the &amp;#x201c;Valuation Period&amp;#x201d;) commencing the date an Advance Notice (the &amp;#x201c;Advance Notice&amp;#x201d;) is delivered to Greystone in a manner provided by the Agreement.</t>
  </si>
  <si>
    <t>Description of Purchase Price Adjustment Under Equity Line</t>
  </si>
  <si>
    <t>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NOTE 7 - STOCK PURCHASE AGREEMENT (Details) - USD ($)</t>
  </si>
  <si>
    <t>Oct. 23, 2014</t>
  </si>
  <si>
    <t>NOTE 7 - STOCK PURCHASE AGREEMENT (Details) [Line Items]</t>
  </si>
  <si>
    <t>Common Stock, Par or Stated Value Per Share</t>
  </si>
  <si>
    <t>Stock Issued During Period, Shares, New Issues</t>
  </si>
  <si>
    <t>Stock Issued During Period, Value, New Issues</t>
  </si>
  <si>
    <t>Stock Purchase Agreement [Member]</t>
  </si>
  <si>
    <t>Stock Repurchase Program, Authorized Amount</t>
  </si>
  <si>
    <t>Stock Repurchase Program, Period in Force</t>
  </si>
  <si>
    <t>Purchase Commitment, Description</t>
  </si>
  <si>
    <t>From time to time over the term of the Purchase Agreement, commencing on the trading day immediately following the date on which the initial registration statement was declared effective by the Securities and Exchange Commission (the &amp;#x201c;Commission&amp;#x201d;), the Company may provide the Investor with a draw down notice to purchase a specified dollar amount of Shares, with each draw down subject to certain limitations.The Company may not deliver any Draw Down Notice to the Investor if the Initial Purchase Price with respect to the Shares subject to such Draw Down Notice is less than $2.50 as of the date the applicable Draw Down Notice is received by the Investor (the &amp;#x201c;Draw Down Exercise Date&amp;#x201d;).The applicable Initial Purchase Price, the &amp;#x201c;Initial Purchase Price&amp;#x201d;, is defined as a price equal to 93% of the lowest of (i) the arithmetic average of the three lowest daily volume weighted average prices for the Company&amp;#x2019;s common stock (the &amp;#x201c;VWAP&amp;#x201d;) during the 10 consecutive trading days ending on the trading day immediately preceding the applicable Draw Down Exercise Date, (ii) the arithmetic average of the three lowest closing sale prices for the Company&amp;#x2019;s common stock during the 10 consecutive trading days ending on the trading day immediately preceding the applicable Draw Down Exercise Date and (iii) the closing sale price for the Company&amp;#x2019;s common stock on the trading day immediately preceding the applicable Draw Down Exercise Date.</t>
  </si>
  <si>
    <t>Stock Purchase Agreement, Magna Equities II, LLC [Member]</t>
  </si>
  <si>
    <t>NOTE 8 - NOTES PAYABLE (Details)</t>
  </si>
  <si>
    <t>Jan. 07, 2016USD ($)</t>
  </si>
  <si>
    <t>Dec. 31, 2015USD ($)$ / shares</t>
  </si>
  <si>
    <t>Dec. 17, 2015USD ($)</t>
  </si>
  <si>
    <t>Dec. 03, 2015USD ($)</t>
  </si>
  <si>
    <t>Nov. 19, 2015USD ($)</t>
  </si>
  <si>
    <t>Nov. 04, 2015USD ($)</t>
  </si>
  <si>
    <t>Oct. 07, 2015USD ($)</t>
  </si>
  <si>
    <t>Aug. 06, 2015</t>
  </si>
  <si>
    <t>Jun. 01, 2015USD ($)</t>
  </si>
  <si>
    <t>Jul. 31, 2015USD ($)</t>
  </si>
  <si>
    <t>Mar. 08, 2016USD ($)</t>
  </si>
  <si>
    <t>Mar. 31, 2016</t>
  </si>
  <si>
    <t>Dec. 31, 2014USD ($)$ / shares</t>
  </si>
  <si>
    <t>Oct. 25, 2010USD ($)</t>
  </si>
  <si>
    <t>NOTE 8 - NOTES PAYABLE (Details) [Line Items]</t>
  </si>
  <si>
    <t>Notes Payable</t>
  </si>
  <si>
    <t>Derivative Liability, Current</t>
  </si>
  <si>
    <t>Debt Conversion, Original Debt, Amount</t>
  </si>
  <si>
    <t>Debt Instrument, Unamortized Discount</t>
  </si>
  <si>
    <t>Amortization of Debt Discount (Premium)</t>
  </si>
  <si>
    <t>Convertible Debt [Member]</t>
  </si>
  <si>
    <t>Fair Value Assumptions, Expected Dividend Rate</t>
  </si>
  <si>
    <t>0.00%</t>
  </si>
  <si>
    <t>Fair Value Assumptions, Expected Volatility Rate</t>
  </si>
  <si>
    <t>164.06%</t>
  </si>
  <si>
    <t>Fair Value Assumptions, Risk Free Interest Rate</t>
  </si>
  <si>
    <t>0.87%</t>
  </si>
  <si>
    <t>Convertible Debt [Member] | Principal [Member] | Subsequent Event [Member]</t>
  </si>
  <si>
    <t>Convertible Debt [Member] | Interest [Member] | Subsequent Event [Member]</t>
  </si>
  <si>
    <t>Seaside National Bank and Trust [Member] | Notes Payable to Banks [Member]</t>
  </si>
  <si>
    <t>Debt Instrument, Face Amount</t>
  </si>
  <si>
    <t>Debt Instrument, Interest Rate, Stated Percentage</t>
  </si>
  <si>
    <t>4.25%</t>
  </si>
  <si>
    <t>Seaside National Bank and Trust [Member] | Notes Payable to Banks [Member] | Subsequent Event [Member]</t>
  </si>
  <si>
    <t>Debt Instrument, Maturity Date</t>
  </si>
  <si>
    <t>Jan. 11,
		2018</t>
  </si>
  <si>
    <t>Hunton &amp; Williams Notes [Member] | Notes Payable, Other Payables [Member]</t>
  </si>
  <si>
    <t>8.00%</t>
  </si>
  <si>
    <t>Number of Outstanding Notes Payable</t>
  </si>
  <si>
    <t>Debt Instrument, Payment Terms</t>
  </si>
  <si>
    <t>payable in one balloon payment upon the date the Noteholder provides written demand, however the Company is not obligated to make payments until the Northstar (or successor) Loan is paid off.</t>
  </si>
  <si>
    <t>Hunton &amp; Williams Note #1 [Member] | Notes Payable, Other Payables [Member]</t>
  </si>
  <si>
    <t>Hunton &amp; Williams Note #2 [Member] | Notes Payable, Other Payables [Member]</t>
  </si>
  <si>
    <t>Asher Notes Payable [Member] | Convertible Debt [Member]</t>
  </si>
  <si>
    <t>Feb. 6,
		2016</t>
  </si>
  <si>
    <t>Aug. 12,
		2015</t>
  </si>
  <si>
    <t>9 months</t>
  </si>
  <si>
    <t>Debt Instrument, Convertible, Terms of Conversion Feature</t>
  </si>
  <si>
    <t>convertible into shares of common stock, at Asher&amp;#x2019;s option, at a 45% discount to the average of the three lowest closing bid prices of the shares of common stock during the 10 trading day period prior to conversion.</t>
  </si>
  <si>
    <t>The Notes are convertible into common stock, at Asher&amp;#x2019;s option, at a 45% discount to the average of the three lowest closing bid prices of the common stock during the 10 trading day period prior to conversion.</t>
  </si>
  <si>
    <t>Embedded Derivative, Fair Value of Embedded Derivative Liability</t>
  </si>
  <si>
    <t>Debt Issuance Cost</t>
  </si>
  <si>
    <t>Asher Notes Payable [Member] | Convertible Debt [Member] | Conversion of Debt, Notes and Accrued Interest #1 [Member]</t>
  </si>
  <si>
    <t>Asher Notes Payable [Member] | Convertible Debt [Member] | Conversion of Debt, Notes and Accrued Interest #2 [Member]</t>
  </si>
  <si>
    <t>Daniel James Management Notes Payable [Member] | Convertible Debt [Member]</t>
  </si>
  <si>
    <t>9.50%</t>
  </si>
  <si>
    <t>Oct. 29,
		2016</t>
  </si>
  <si>
    <t>Nov. 30,
		2015</t>
  </si>
  <si>
    <t>1 year</t>
  </si>
  <si>
    <t>convertible into common stock, at holder&amp;#x2019;s option, at a 47% discount to the average of the three lowest closing bid prices of the common stock during the 10 trading day period prior to conversion</t>
  </si>
  <si>
    <t>The Daniel Notes are convertible into common stock, at holder&amp;#x2019;s option, at a 47% discount to the average of the three lowest closing bid prices of the common stock during the 10 trading day period prior to conversion.</t>
  </si>
  <si>
    <t>Daniel James Management Notes Payable [Member] | Convertible Debt [Member] | Subsequent Event [Member]</t>
  </si>
  <si>
    <t>Jan. 7,
		2017</t>
  </si>
  <si>
    <t>The Note is convertible into common stock, at Daniel James Management Inc.&amp;#x2019;s option, at a 47% discount to the lowest daily closing trading price of the common stock during the 10 trading day period prior to conversion.</t>
  </si>
  <si>
    <t>Daniel James Management Notes Payable [Member] | Convertible Debt [Member] | Conversion of Debt, Notes and Accrued Interest #1 [Member]</t>
  </si>
  <si>
    <t>Daniel James Management Notes Payable [Member] | Convertible Debt [Member] | Conversion of Debt, Notes and Accrued Interest #2 [Member]</t>
  </si>
  <si>
    <t>Fourth Man, LLC Notes Payable [Member] | Convertible Debt [Member]</t>
  </si>
  <si>
    <t>Dec. 2,
		2016</t>
  </si>
  <si>
    <t>Aug. 28,
		2015</t>
  </si>
  <si>
    <t>The Notes are convertible into shares of common stock, at Fourth Man&amp;#x2019;s option, at a 47% discount to the lowest closing bid price of the common stock during the 10 trading day period prior to conversion.</t>
  </si>
  <si>
    <t>The Notes are convertible into common stock, at Fourth Man&amp;#x2019;s option, at a 47% discount to the average of the three lowest closing bid prices of the common stock during the 10 trading day period prior to conversion.</t>
  </si>
  <si>
    <t>Fourth Man, LLC Notes Payable [Member] | Convertible Debt [Member] | Conversion of Debt, Notes and Accrued Interest #1 [Member]</t>
  </si>
  <si>
    <t>Fourth Man, LLC Notes Payable [Member] | Convertible Debt [Member] | Conversion of Debt, Notes and Accrued Interest #2 [Member]</t>
  </si>
  <si>
    <t>Magna Group Notes Payable [Member] | Convertible Debt [Member]</t>
  </si>
  <si>
    <t>12.00%</t>
  </si>
  <si>
    <t>Nov. 7,
		2015</t>
  </si>
  <si>
    <t>Aug. 1,
		2016</t>
  </si>
  <si>
    <t>Aug. 7,
		2015</t>
  </si>
  <si>
    <t>This amendment also changes the conversion price of the notes from $10.35 to the lesser of a) $6.00 or b) a 40% discount from the lowest trading price in the five trading days prior to conversion.</t>
  </si>
  <si>
    <t>The convertible note is convertible at any time, in whole or in part, at Magna&amp;#x2019;s option into shares of the Company&amp;#x2019;s common stock at a the lower of i) 60% discount to the lowest trading price of the common stock during the 5 trading day period prior to conversion or ii) $0.70 per share.</t>
  </si>
  <si>
    <t>The Convertible Note is convertible at any time, in whole or in part, at Magna&amp;#x2019;s option into shares of Company common stock at a fixed conversion price of $10.35 per share, subject to adjustment pursuant to the &amp;#x201c;full ratchet&amp;#x201d; and standard anti-dilution provisions contained in the Convertible Note. This resulted in an embedded derivatives liability as a result of these anti-dilution provision. This conversion price represents a discount of approximately 45% from the lowest trading price the Company common stock during the five trading days prior to October 7, 2014, the date the Company issued the Convertible Note to Magna.</t>
  </si>
  <si>
    <t>Debt Instrument, Description</t>
  </si>
  <si>
    <t>$40,000 of the outstanding principal amount of the Convertible Note (together with any accrued and unpaid interest with respect to such portion of the principal amount) will be automatically extinguished upon the filing of the registration statement, following the closing of the Securities Purchase Agreement.  In addition, $62,500 of the outstanding principal amount of the Convertible Note (together with any accrued and unpaid interest with respect to such portion of the principal amount) will be automatically extinguished if (i) the registration statement is declared effective by the SEC on or prior to the earlier of (A) the 120th calendar day after October 7, 2014 and (B) the fifth business day after the date we are notified by the Securities and Exchange Commission, or the Commission, that the registration statement will not be reviewed or will not be subject to further review, and this prospectus is available for use by Magna for the resale by Magna of all of the shares of our common stock issued or issuable upon conversion of the Convertible Note and (ii) no event of default under the Convertible Note or an event that with the passage of time or giving of notice would constitute an event of default under the Convertible Note has occurred on or prior to such date. On November 21, 2014, the Company filed its registration statement and on December 22, 2014, was declared effective.</t>
  </si>
  <si>
    <t>Debt Instrument, Increase (Decrease), Other, Net</t>
  </si>
  <si>
    <t>Debt Instrument, Original Issue Discount, Percentage</t>
  </si>
  <si>
    <t>33.33%</t>
  </si>
  <si>
    <t>Debt Instrument, Convertible, Conversion Price (in Dollars per share) | $ / shares</t>
  </si>
  <si>
    <t>Adjustments to Additional Paid in Capital, Equity Component of Convertible Debt</t>
  </si>
  <si>
    <t>Proceeds from Convertible Debt</t>
  </si>
  <si>
    <t>Magna Group Note Payable #2 [Member] | Convertible Debt [Member]</t>
  </si>
  <si>
    <t>The convertible note is convertible at any time, in whole or in part, at Magna&amp;#x2019;s option into shares of the Company&amp;#x2019;s common stock at the lower of 60% of the lowest sale price of the Company&amp;#x2019;s common stock during five trading days preceding conversion date or $0.70 per share (subject to adjustment).</t>
  </si>
  <si>
    <t>Company entered into a securities purchase agreement with Magna Equities II, LLC. The purchase agreement provides that Magna shall purchase from the Company a senior convertible note with an initial principal amount of $262,500, subject to filing and becoming effective registration statement is declared effective by the SEC.</t>
  </si>
  <si>
    <t>Power Up Lending Group Notes Payable [Member] | Notes Payable, Other Payables [Member]</t>
  </si>
  <si>
    <t>Power Up Lending Group Notes Payable [Member] | Convertible Debt [Member]</t>
  </si>
  <si>
    <t>Under the terms of the agreements, the Company is required to make daily payments equal  to $1,378  for 147 business days.</t>
  </si>
  <si>
    <t>Under the terms of the agreements, the Company is required to make daily payments equal to the greater of $1,464 or 20% of the Company&amp;#x2019;s daily cash or monetary sales receipts over the term of the agreements (ranging from 126 to 189 business days).</t>
  </si>
  <si>
    <t>Debt Instrument, Fee Amount</t>
  </si>
  <si>
    <t>Net Proceeds from Convertible Debt</t>
  </si>
  <si>
    <t>Equipment Finance Lease [Member]</t>
  </si>
  <si>
    <t>7.75%</t>
  </si>
  <si>
    <t>48 months</t>
  </si>
  <si>
    <t>Debt Instrument, Periodic Payment</t>
  </si>
  <si>
    <t>Former Officers and Directors, Non-Related Notes Payable [Member] | Notes Payable, Other Payables [Member]</t>
  </si>
  <si>
    <t>Note Payable, Settlement of Subordinated Debt, Accrued Interest and Guarantor Fees [Member] | Notes Payable, Other Payables [Member]</t>
  </si>
  <si>
    <t>Jun. 1,
		2020</t>
  </si>
  <si>
    <t>Debt Instrument, Frequency of Periodic Payment</t>
  </si>
  <si>
    <t>four semi-annual</t>
  </si>
  <si>
    <t>Debt Instrument, Date of First Required Payment</t>
  </si>
  <si>
    <t>Debt Instrument, Imputed Interest, Stated Percentage</t>
  </si>
  <si>
    <t>5.00%</t>
  </si>
  <si>
    <t>Note Payable, Settlement of Subordinated Debt, Accrued Interest and Guarantor Fees [Member] | Notes Payable, Other Payables [Member] | Principal [Member]</t>
  </si>
  <si>
    <t>Note Payable, Settlement of Subordinated Debt, Accrued Interest and Guarantor Fees [Member] | Notes Payable, Other Payables [Member] | Interest [Member]</t>
  </si>
  <si>
    <t>Note Payable, Settlement of Subordinated Debt, Accrued Interest and Guarantor Fees [Member] | Notes Payable, Other Payables [Member] | Guarantor Fees [Member]</t>
  </si>
  <si>
    <t>Asher, Daniel, Fourth Man LLC and Magna Notes [Member] | Convertible Debt [Member] | Embedded Derivative Financial Instruments [Member]</t>
  </si>
  <si>
    <t>Interest Expense, Debt</t>
  </si>
  <si>
    <t>Minimum [Member] | Daniel James Management Notes Payable [Member] | Convertible Debt [Member]</t>
  </si>
  <si>
    <t>Minimum [Member] | Fourth Man, LLC Notes Payable [Member] | Convertible Debt [Member]</t>
  </si>
  <si>
    <t>Minimum [Member] | Power Up Lending Group Notes Payable [Member] | Convertible Debt [Member]</t>
  </si>
  <si>
    <t>126 days</t>
  </si>
  <si>
    <t>Minimum [Member] | Former Officers and Directors, Non-Related Notes Payable [Member] | Notes Payable, Other Payables [Member]</t>
  </si>
  <si>
    <t>4.75%</t>
  </si>
  <si>
    <t>Minimum [Member] | Asher, Daniel, Fourth Man LLC and Magna Notes [Member] | Convertible Debt [Member] | Embedded Derivative Financial Instruments [Member]</t>
  </si>
  <si>
    <t>111.98%</t>
  </si>
  <si>
    <t>0.17%</t>
  </si>
  <si>
    <t>Fair Value Assumptions, Expected Term</t>
  </si>
  <si>
    <t>Share Price (in Dollars per share) | $ / shares</t>
  </si>
  <si>
    <t>Maximum [Member] | Daniel James Management Notes Payable [Member] | Convertible Debt [Member]</t>
  </si>
  <si>
    <t>Maximum [Member] | Fourth Man, LLC Notes Payable [Member] | Convertible Debt [Member]</t>
  </si>
  <si>
    <t>Maximum [Member] | Power Up Lending Group Notes Payable [Member] | Convertible Debt [Member]</t>
  </si>
  <si>
    <t>189 days</t>
  </si>
  <si>
    <t>Maximum [Member] | Former Officers and Directors, Non-Related Notes Payable [Member] | Notes Payable, Other Payables [Member]</t>
  </si>
  <si>
    <t>Maximum [Member] | Asher, Daniel, Fourth Man LLC and Magna Notes [Member] | Convertible Debt [Member] | Embedded Derivative Financial Instruments [Member]</t>
  </si>
  <si>
    <t>175.10%</t>
  </si>
  <si>
    <t>0.57%</t>
  </si>
  <si>
    <t>NOTE 8 - NOTES PAYABLE (Details) - Schedule of Notes Payable - USD ($)</t>
  </si>
  <si>
    <t>NOTE 8 - NOTES PAYABLE (Details) - Schedule of Notes Payable [Line Items]</t>
  </si>
  <si>
    <t>Notes Payable, Gross</t>
  </si>
  <si>
    <t>Less unamortized debt discount</t>
  </si>
  <si>
    <t>Total notes payable net of unamortized debt discount</t>
  </si>
  <si>
    <t>Less current portion</t>
  </si>
  <si>
    <t>Long term portion</t>
  </si>
  <si>
    <t>NOTE 9 - RELATED PARTY TRANSACTIONS (Details) - USD ($)</t>
  </si>
  <si>
    <t>Nov. 06, 2015</t>
  </si>
  <si>
    <t>Nov. 04, 2015</t>
  </si>
  <si>
    <t>Oct. 07, 2015</t>
  </si>
  <si>
    <t>Oct. 02, 2015</t>
  </si>
  <si>
    <t>Apr. 03, 2015</t>
  </si>
  <si>
    <t>Nov. 03, 2014</t>
  </si>
  <si>
    <t>Oct. 03, 2014</t>
  </si>
  <si>
    <t>Jul. 01, 2014</t>
  </si>
  <si>
    <t>Jun. 20, 2014</t>
  </si>
  <si>
    <t>Apr. 02, 2014</t>
  </si>
  <si>
    <t>Dec. 24, 2013</t>
  </si>
  <si>
    <t>Sep. 30, 2013</t>
  </si>
  <si>
    <t>Oct. 01, 2012</t>
  </si>
  <si>
    <t>Sep. 21, 2012</t>
  </si>
  <si>
    <t>Mar. 30, 2012</t>
  </si>
  <si>
    <t>Dec. 31, 2013</t>
  </si>
  <si>
    <t>Sep. 30, 2015</t>
  </si>
  <si>
    <t>May. 19, 2014</t>
  </si>
  <si>
    <t>Aug. 01, 2013</t>
  </si>
  <si>
    <t>Feb. 28, 2013</t>
  </si>
  <si>
    <t>Feb. 29, 2012</t>
  </si>
  <si>
    <t>NOTE 9 - RELATED PARTY TRANSACTIONS (Details) [Line Items]</t>
  </si>
  <si>
    <t>Due to Related Parties, Current</t>
  </si>
  <si>
    <t>Debt Conversion, Converted Instrument, Shares Issued (in Shares)</t>
  </si>
  <si>
    <t>Class of Warrant or Rights, Granted (in Shares)</t>
  </si>
  <si>
    <t>Preferred Stock, Shares Authorized (in Shares)</t>
  </si>
  <si>
    <t>Stock Issued During Period, Shares, Other (in Shares)</t>
  </si>
  <si>
    <t>Stock Issued During Period, Value, Other</t>
  </si>
  <si>
    <t>Notes Payable, Related Parties</t>
  </si>
  <si>
    <t>Notes Payable, Related Parties, Current</t>
  </si>
  <si>
    <t>Series A Preferred Stock [Member]</t>
  </si>
  <si>
    <t>Preferred Stock, Voting Rights</t>
  </si>
  <si>
    <t>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t>
  </si>
  <si>
    <t>4.00%</t>
  </si>
  <si>
    <t>Nov. 3,
		2017</t>
  </si>
  <si>
    <t>Director [Member]</t>
  </si>
  <si>
    <t>Ms. Murphy [Member]</t>
  </si>
  <si>
    <t>7.00%</t>
  </si>
  <si>
    <t>Dr. Ahn [Member]</t>
  </si>
  <si>
    <t>Oct. 15,
		2015</t>
  </si>
  <si>
    <t>Immediate Family Member of Management or Principal Owner [Member]</t>
  </si>
  <si>
    <t>Related Party Transaction, Purchases from Related Party</t>
  </si>
  <si>
    <t>Related Party Transaction, Amounts of Transaction</t>
  </si>
  <si>
    <t>Accounts Payable, Related Parties, Current</t>
  </si>
  <si>
    <t>Settlement of Related Party Advances and Outstanding Accounts Payable [Member]</t>
  </si>
  <si>
    <t>Settlement of Related Party Advances [Member]</t>
  </si>
  <si>
    <t>Common Stock Issued in Settlement of Related Party Notes and Advances Payable [Member] | Director [Member]</t>
  </si>
  <si>
    <t>Notes Payable, Other Payables [Member] | Affiliated Entity [Member]</t>
  </si>
  <si>
    <t>Company is obligated to issue additional preferred stock equal in lieu of payment of cash of accrued and unpaid interest on each six month anniversary of the effective date (October 1, 2012).</t>
  </si>
  <si>
    <t>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The Company did not make the required payment, and as a result, was in default of the revised agreement The Company renegotiated the terms of the Note and Northstar agreed to suspend the requirement of principal payments by the Company and allow payment of interest-only in common stock.</t>
  </si>
  <si>
    <t>Debt Instrument, Debt Default, Description of Violation or Event of Default</t>
  </si>
  <si>
    <t>entered into a limited waiver and forbearance agreement providing a recapitalized new note balance comprised of all sums due Northstar with a maturity date extended perpetually. The Company agreed to issue 5,000,000 shares of Series A Convertible Preferred Stock and 1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PercentageOfRevenuesToBeReceivedAsRoyalty</t>
  </si>
  <si>
    <t>12.85%</t>
  </si>
  <si>
    <t>Notes Payable, Other Payables [Member] | Affiliated Entity [Member] | Series A Preferred Stock [Member]</t>
  </si>
  <si>
    <t>Notes Payable, Other Payables [Member] | Affiliated Entity [Member] | Series A Preferred Stock [Member] | Settlement of Forbearance Agreement, Penalty [Member]</t>
  </si>
  <si>
    <t>Notes Payable, Other Payables [Member] | Director [Member]</t>
  </si>
  <si>
    <t>The Company is not obligated to make payment until Northstar (or successor) Loan is paid off.</t>
  </si>
  <si>
    <t>Notes Payable, Other Payables [Member] | Ms. Murphy [Member]</t>
  </si>
  <si>
    <t>Notes Payable, Other Payables [Member] | Chief Scientific Officer [Member]</t>
  </si>
  <si>
    <t>Notes Payable, Other Payables [Member] | Interest [Member] | Affiliated Entity [Member]</t>
  </si>
  <si>
    <t>Note Payable #1 [Member] | Notes Payable, Other Payables [Member] | Chief Executive Officer [Member]</t>
  </si>
  <si>
    <t>Repayments of Related Party Debt</t>
  </si>
  <si>
    <t>Note Payable #1 [Member] | Notes Payable, Other Payables [Member] | Chief Scientific Officer [Member]</t>
  </si>
  <si>
    <t>Note Payable #1 [Member] | Subordinated Debt [Member] | Director [Member]</t>
  </si>
  <si>
    <t>Nov. 30,
		2012</t>
  </si>
  <si>
    <t>Note Payable #2 [Member] | Notes Payable, Other Payables [Member] | Chief Executive Officer [Member]</t>
  </si>
  <si>
    <t>Note Payable #2 [Member] | Notes Payable, Other Payables [Member] | Chief Scientific Officer [Member]</t>
  </si>
  <si>
    <t>Jan. 1,
		2015</t>
  </si>
  <si>
    <t>Note Payable #2 [Member] | Subordinated Debt [Member] | Director [Member]</t>
  </si>
  <si>
    <t>Jun. 4,
		2011</t>
  </si>
  <si>
    <t>Related Party Debt [Member] | Common Stock Issued in Settlement of Related Party Notes and Advances Payable [Member] | Director [Member]</t>
  </si>
  <si>
    <t>Settlement of Related Party Advances [Member] | Common Stock Issued in Settlement of Related Party Notes and Advances Payable [Member] | Director [Member]</t>
  </si>
  <si>
    <t>Interest [Member] | Dr. Ahn [Member]</t>
  </si>
  <si>
    <t>Interest [Member] | Common Stock Issued in Settlement of Related Party Notes and Advances Payable [Member] | Director [Member]</t>
  </si>
  <si>
    <t>Note Payable #3 [Member] | Notes Payable, Other Payables [Member] | Chief Executive Officer [Member]</t>
  </si>
  <si>
    <t>NOTE 9 - RELATED PARTY TRANSACTIONS (Details) - Schedule of Related Party Notes Payable - USD ($)</t>
  </si>
  <si>
    <t>Related Party Transaction [Line Items]</t>
  </si>
  <si>
    <t>Notes Payable, Related Party</t>
  </si>
  <si>
    <t>Director [Member] | Notes Payable, Other Payables [Member]</t>
  </si>
  <si>
    <t>Ms. Murphy [Member] | Notes Payable, Other Payables [Member]</t>
  </si>
  <si>
    <t>Chief Executive Officer [Member] | Note Payable #1 [Member] | Notes Payable, Other Payables [Member]</t>
  </si>
  <si>
    <t>Chief Executive Officer [Member] | Note Payable #2 [Member] | Notes Payable, Other Payables [Member]</t>
  </si>
  <si>
    <t>Chief Executive Officer [Member] | Note Payable #3 [Member] | Notes Payable, Other Payables [Member]</t>
  </si>
  <si>
    <t>Chief Scientific Officer [Member] | Notes Payable, Other Payables [Member]</t>
  </si>
  <si>
    <t>NOTE 10 - DERIVATIVE LIABILITIES (Details) - USD ($)</t>
  </si>
  <si>
    <t>NOTE 10 - DERIVATIVE LIABILITIES (Details) [Line Items]</t>
  </si>
  <si>
    <t>Class of Warrant or Right, Exercise Price of Warrants or Rights (in Dollars per share)</t>
  </si>
  <si>
    <t>Warrant [Member] | Embedded Derivative Financial Instruments [Member]</t>
  </si>
  <si>
    <t>Embedded Derivative, Fair Value of Embedded Derivative, Net (in Dollars)</t>
  </si>
  <si>
    <t>178.53%</t>
  </si>
  <si>
    <t>2.09%</t>
  </si>
  <si>
    <t>6 years 9 months</t>
  </si>
  <si>
    <t>Derivative, Gain (Loss) on Derivative, Net (in Dollars)</t>
  </si>
  <si>
    <t>Debt [Member] | Embedded Derivative Financial Instruments [Member]</t>
  </si>
  <si>
    <t>Fair Value of Common Stock (in Dollars per share)</t>
  </si>
  <si>
    <t>Affiliated Entity [Member] | Notes Payable, Other Payables [Member]</t>
  </si>
  <si>
    <t>Warrants, Term of Warrants</t>
  </si>
  <si>
    <t>10 years</t>
  </si>
  <si>
    <t>Minimum [Member] | Debt [Member] | Embedded Derivative Financial Instruments [Member]</t>
  </si>
  <si>
    <t>0.49%</t>
  </si>
  <si>
    <t>153 days</t>
  </si>
  <si>
    <t>Maximum [Member] | Debt [Member] | Embedded Derivative Financial Instruments [Member]</t>
  </si>
  <si>
    <t>0.65%</t>
  </si>
  <si>
    <t>335 days</t>
  </si>
  <si>
    <t>NOTE 11 - STOCKHOLDERS' EQUITY (Details) - USD ($)</t>
  </si>
  <si>
    <t>Aug. 17, 2015</t>
  </si>
  <si>
    <t>Mar. 19, 2015</t>
  </si>
  <si>
    <t>Aug. 17, 2012</t>
  </si>
  <si>
    <t>NOTE 11 - STOCKHOLDERS' EQUITY (Details) [Line Items]</t>
  </si>
  <si>
    <t>Preferred Stock, Shares Authorized</t>
  </si>
  <si>
    <t>Preferred Stock, Shares Issued</t>
  </si>
  <si>
    <t>Common Stock, Shares Authorized</t>
  </si>
  <si>
    <t>Stockholders' Equity, Reverse Stock Split</t>
  </si>
  <si>
    <t>Common Stock, Par or Stated Value Per Share (in Dollars per share)</t>
  </si>
  <si>
    <t>Adjustments to Additional Paid in Capital, Stock Split (in Dollars)</t>
  </si>
  <si>
    <t>Debt Conversion, Converted Instrument, Shares Issued</t>
  </si>
  <si>
    <t>Debt Conversion, Original Debt, Amount (in Dollars)</t>
  </si>
  <si>
    <t>Gains (Losses) on Extinguishment of Debt (in Dollars)</t>
  </si>
  <si>
    <t>Stock Issued During Period, Shares, Settlement of Litigation</t>
  </si>
  <si>
    <t>Gain (Loss) Related to Litigation Settlement (in Dollars)</t>
  </si>
  <si>
    <t>Stock Issued During Period, Value, New Issues (in Dollars)</t>
  </si>
  <si>
    <t>Class of Warrant or Rights, Granted</t>
  </si>
  <si>
    <t>Stock Issued During Period, Shares, Other</t>
  </si>
  <si>
    <t>Stock Issued During Period, Value, Other (in Dollars)</t>
  </si>
  <si>
    <t>Stock Issued During Period, Shares, Issued for Services</t>
  </si>
  <si>
    <t>Stock Issued During Period, Value, Issued for Services (in Dollars)</t>
  </si>
  <si>
    <t>Series A Convertible Preferred Stock [Member]</t>
  </si>
  <si>
    <t>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t>
  </si>
  <si>
    <t>the parties have determined to modify the voting rights of the Series A Convertible Preferred Stock from 20 votes per share on matters to be voted on by the common stock holders to 25 votes per share on matters to be voted on by the common stock holders</t>
  </si>
  <si>
    <t>Stock Repurchased During Period, Shares</t>
  </si>
  <si>
    <t>Treasury Stock Acquired, Average Cost Per Share (in Dollars per share)</t>
  </si>
  <si>
    <t>Common Stock Issued in Settlement of Accounts Payable and Accrued Expenses [Member]</t>
  </si>
  <si>
    <t>Common Stock Issued in Settlement of Notes Payable and Accrued Interest [Member]</t>
  </si>
  <si>
    <t>Fair Value, Inputs, Level 3 [Member] | Embedded Derivative Financial Instruments [Member] | Debt [Member]</t>
  </si>
  <si>
    <t>Fair Value, Net Derivative Asset (Liability) Measured on Recurring Basis, Unobservable Inputs Reconciliation, Transfers out of Level 3 (in Dollars)</t>
  </si>
  <si>
    <t>NOTE 12 - STOCK OPTIONS AND WARRANTS (Details) - USD ($)</t>
  </si>
  <si>
    <t>Nov. 02, 2015</t>
  </si>
  <si>
    <t>Aug. 24, 2015</t>
  </si>
  <si>
    <t>Feb. 02, 2015</t>
  </si>
  <si>
    <t>Aug. 01, 2014</t>
  </si>
  <si>
    <t>May. 12, 2014</t>
  </si>
  <si>
    <t>Mar. 10, 2014</t>
  </si>
  <si>
    <t>Feb. 24, 2014</t>
  </si>
  <si>
    <t>Nov. 30, 2014</t>
  </si>
  <si>
    <t>Aug. 04, 2014</t>
  </si>
  <si>
    <t>Apr. 01, 2013</t>
  </si>
  <si>
    <t>NOTE 12 - STOCK OPTIONS AND WARRANTS (Details) [Line Items]</t>
  </si>
  <si>
    <t>Share-based Compensation Arrangement by Share-based Payment Award, Options, Grants in Period, Gross (in Shares)</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Warrants, Fair Value of Warrants, Granted (in Dollars)</t>
  </si>
  <si>
    <t>152.87%</t>
  </si>
  <si>
    <t>0.96%</t>
  </si>
  <si>
    <t>Warrants [Member]</t>
  </si>
  <si>
    <t>Bioheart 2013 Omnibus Equity Compensation Plan [Member]</t>
  </si>
  <si>
    <t>Share-based Compensation Arrangement by Share-based Payment Award, Number of Shares Authorized (in Shares)</t>
  </si>
  <si>
    <t>Bioheart 2013 Omnibus Equity Compensation Plan [Member] | Employee Stock Option [Member] | Officer [Member]</t>
  </si>
  <si>
    <t>Share-based Compensation Arranagement by Share-based Payment Award, Options, Exercise Price (in Dollars per share)</t>
  </si>
  <si>
    <t>Share-based Compensation Arrangement by Share-based Payment Award, Award Vesting Rights</t>
  </si>
  <si>
    <t>vesting immediately</t>
  </si>
  <si>
    <t>vesting at 25% immediately and the remainder over approximately 42 months</t>
  </si>
  <si>
    <t>Share-based Compensation Arrangement by Share-based Payment Award, Expiration Period</t>
  </si>
  <si>
    <t>Share-based Compensation Arrangement by Share-based Payment Award, Options, Fair Value Grants in Period (in Dollars)</t>
  </si>
  <si>
    <t>Share-based Compensation Arrangement by Share-based Payment Award, Fair Value Assumptions, Expected Dividend Rate</t>
  </si>
  <si>
    <t>Share-based Compensation Arrangement by Share-based Payment Award, Fair Value Assumptions, Expected Volatility Rate</t>
  </si>
  <si>
    <t>160.66%</t>
  </si>
  <si>
    <t>163.63%</t>
  </si>
  <si>
    <t>Share-based Compensation Arrangement by Share-based Payment Award, Fair Value Assumptions, Risk Free Interest Rate</t>
  </si>
  <si>
    <t>1.57%</t>
  </si>
  <si>
    <t>2.75%</t>
  </si>
  <si>
    <t>Bioheart 2013 Omnibus Equity Compensation Plan [Member] | Employee Stock Option [Member] | Officers [Member]</t>
  </si>
  <si>
    <t>vesting over four years on each anniversary</t>
  </si>
  <si>
    <t>1.93%</t>
  </si>
  <si>
    <t>Share-based Compensation Arrangement by Share-based Payment Award, Award Vesting Period</t>
  </si>
  <si>
    <t>4 years</t>
  </si>
  <si>
    <t>Bioheart 2013 Omnibus Equity Compensation Plan [Member] | Employee Stock Option [Member] | Officers and Employees [Member]</t>
  </si>
  <si>
    <t>vesting at 25% each year over four years at anniversary</t>
  </si>
  <si>
    <t>vesting at 25% immediately and 75% over three years at anniversary</t>
  </si>
  <si>
    <t>vesting over four years at anniversary</t>
  </si>
  <si>
    <t>168.62%</t>
  </si>
  <si>
    <t>161.36%</t>
  </si>
  <si>
    <t>2.36%</t>
  </si>
  <si>
    <t>2.52%</t>
  </si>
  <si>
    <t>2.66%</t>
  </si>
  <si>
    <t>Bioheart 2013 Omnibus Equity Compensation Plan [Member] | Employee Stock Option [Member] | Director [Member]</t>
  </si>
  <si>
    <t>142.65%</t>
  </si>
  <si>
    <t>1.68%</t>
  </si>
  <si>
    <t>Options Issued to Consultant [Member] | Bioheart 2013 Omnibus Equity Compensation Plan [Member] | Employee Stock Option [Member]</t>
  </si>
  <si>
    <t>129.01%</t>
  </si>
  <si>
    <t>1.39%</t>
  </si>
  <si>
    <t>Revenue Share Agreement [Member]</t>
  </si>
  <si>
    <t>2,000 warrants vesting 90 days from the effective date, 2,000 vesting on each anniversary date for three years.</t>
  </si>
  <si>
    <t>Allocated Share-based Compensation Expense (in Dollars)</t>
  </si>
  <si>
    <t>Intellectual Property [Member]</t>
  </si>
  <si>
    <t>NOTE 12 - STOCK OPTIONS AND WARRANTS (Details) - Schedule of Option Activity - $ / shares</t>
  </si>
  <si>
    <t>Schedule of Option Activity [Abstract]</t>
  </si>
  <si>
    <t>Options Outstanding</t>
  </si>
  <si>
    <t>Options Outstanding, Weighted-Average Exercise Price (in Dollars per share)</t>
  </si>
  <si>
    <t>Options Outstanding, Weighted-Average Remaining Contractual Term</t>
  </si>
  <si>
    <t>9 years 219 days</t>
  </si>
  <si>
    <t>8 years 328 days</t>
  </si>
  <si>
    <t>9 years</t>
  </si>
  <si>
    <t>Options exercisable at December 31, 2015</t>
  </si>
  <si>
    <t>Options exercisable at December 31, 2015 (in Dollars per share)</t>
  </si>
  <si>
    <t>9 years 255 days</t>
  </si>
  <si>
    <t>Available for grant at December 31, 2015</t>
  </si>
  <si>
    <t>Options Granted</t>
  </si>
  <si>
    <t>Options Granted, Weighted-Average Exercise Price (in Dollars per share)</t>
  </si>
  <si>
    <t>Options Granted, Weighted-Average Remaining Contractual Term</t>
  </si>
  <si>
    <t>Options Exercised</t>
  </si>
  <si>
    <t>Options Forfeited/Expired</t>
  </si>
  <si>
    <t>Options Forfeited/Expired, Weighted-Average Exercise Price (in Dollars per share)</t>
  </si>
  <si>
    <t>NOTE 12 - STOCK OPTIONS AND WARRANTS (Details) - Schedule of Options Outstanding and Exercisable by Exercise Price Range</t>
  </si>
  <si>
    <t>Share-based Compensation, Shares Authorized under Stock Option Plans, Exercise Price Range [Line Items]</t>
  </si>
  <si>
    <t>Options Outstanding | shares</t>
  </si>
  <si>
    <t>Options Outstanding, Weighted-Average Exercise Price | $ / shares</t>
  </si>
  <si>
    <t>Options Exercisable | shares</t>
  </si>
  <si>
    <t>Options Exercisable, Weighted-Average Exercise Price | $ / shares</t>
  </si>
  <si>
    <t>Options, Exercise Price Range, $0.00-$20.00 [Member]</t>
  </si>
  <si>
    <t>Options, Exercise Price Range, $20.01-$30.00 [Member]</t>
  </si>
  <si>
    <t>8 years 6 months</t>
  </si>
  <si>
    <t>Options, Exercise Price Range, $30.01-$100.00 [Member]</t>
  </si>
  <si>
    <t>5 years 255 days</t>
  </si>
  <si>
    <t>Options, Exercise Price Range, $100.00 [Member]</t>
  </si>
  <si>
    <t>NOTE 12 - STOCK OPTIONS AND WARRANTS (Details) - Schedule of Warrants Activity - $ / shares</t>
  </si>
  <si>
    <t>Schedule of Warrants Activity [Abstract]</t>
  </si>
  <si>
    <t>Warrants Outstanding</t>
  </si>
  <si>
    <t>Warrants Outstanding, Weighted-Average Exercise Price</t>
  </si>
  <si>
    <t>Warrants Outstanding, Weighted-Average Remaining Contractual Term</t>
  </si>
  <si>
    <t>6 years 109 days</t>
  </si>
  <si>
    <t>6 years 219 days</t>
  </si>
  <si>
    <t>Exercisable at December 31, 2015</t>
  </si>
  <si>
    <t>Warrants Issued</t>
  </si>
  <si>
    <t>Warrants Issued, Weighted-Average Exercise Price</t>
  </si>
  <si>
    <t>Warrants Issued, Weighted-Average Remaining Contractual Term</t>
  </si>
  <si>
    <t>8 years 65 days</t>
  </si>
  <si>
    <t>8 years 73 days</t>
  </si>
  <si>
    <t>Warrants Exercised</t>
  </si>
  <si>
    <t>Warrants Exercised, Weighted-Average Exercise Price</t>
  </si>
  <si>
    <t>Warrants Expired</t>
  </si>
  <si>
    <t>Warrants Expired, Weighted-Average Exercise Price</t>
  </si>
  <si>
    <t>NOTE 12 - STOCK OPTIONS AND WARRANTS (Details) - Schedule of Warrants Outstanding and Exercisable by Exercise Price Range - $ / shares</t>
  </si>
  <si>
    <t>NOTE 12 - STOCK OPTIONS AND WARRANTS (Details) - Schedule of Warrants Outstanding and Exercisable by Exercise Price Range [Line Items]</t>
  </si>
  <si>
    <t>Warrants Exercisable</t>
  </si>
  <si>
    <t>Warrants Exercisable, Weighted-Average Exercise Price</t>
  </si>
  <si>
    <t>Class of Warrants or Rights, Exercise Price Range, $0.01-$20.00 [Member]</t>
  </si>
  <si>
    <t>6 years 292 days</t>
  </si>
  <si>
    <t>Class of Warrants or Rights, Exercise Price Range, $20.01-$30.00 [Member]</t>
  </si>
  <si>
    <t>6 years 36 days</t>
  </si>
  <si>
    <t>Class of Warrants or Rights, Exercise Price Range, $30.01-$40.00 [Member]</t>
  </si>
  <si>
    <t>1 year 219 days</t>
  </si>
  <si>
    <t>Class of Warrants or Rights, Exercise Price Range, $40.01-$50.00 [Member]</t>
  </si>
  <si>
    <t>3 years 36 days</t>
  </si>
  <si>
    <t>Class of Warrants or Rights, Exercise Price Range, $50.01-$60.00 [Member]</t>
  </si>
  <si>
    <t>1 year 328 days</t>
  </si>
  <si>
    <t>Class of Warrants or Rights, Exercise Price Range, Greater than $60.00 [Member]</t>
  </si>
  <si>
    <t>4 years 73 days</t>
  </si>
  <si>
    <t>NOTE 13 - COMMITMENTS AND CONTINGENCIES (Details) - USD ($)</t>
  </si>
  <si>
    <t>Jul. 28, 2015</t>
  </si>
  <si>
    <t>Jun. 01, 2015</t>
  </si>
  <si>
    <t>Nov. 10, 2014</t>
  </si>
  <si>
    <t>Jul. 28, 2014</t>
  </si>
  <si>
    <t>Jul. 31, 2013</t>
  </si>
  <si>
    <t>NOTE 13 - COMMITMENTS AND CONTINGENCIES (Details) [Line Items]</t>
  </si>
  <si>
    <t>Operating Leases, Rent Expense</t>
  </si>
  <si>
    <t>Accrued Royalties</t>
  </si>
  <si>
    <t>Stock Issued During Period, Shares, Settlement of Litigation (in Shares)</t>
  </si>
  <si>
    <t>Loss Contingency, Damages Sought, Value</t>
  </si>
  <si>
    <t>Gain (Loss) Related to Litigation Settlement</t>
  </si>
  <si>
    <t>Building [Member]</t>
  </si>
  <si>
    <t>Lease Expiration Date</t>
  </si>
  <si>
    <t>Jul. 31,
		2016</t>
  </si>
  <si>
    <t>Other Commitments, Description</t>
  </si>
  <si>
    <t>Profits are divided on a fifty/fifty basis with distribution within 10 days of the accounting for patients and physician training and 30 day with sales of equipment and kits. In November 2014, the Company terminated the Agreement.</t>
  </si>
  <si>
    <t>Allocated Share-based Compensation Expense</t>
  </si>
  <si>
    <t>Annual Salary [Member] | Chief Executive Officer [Member]</t>
  </si>
  <si>
    <t>Salaries, Wages and Officers' Compensation</t>
  </si>
  <si>
    <t>Annual Salary [Member] | Chief Scientific Officer [Member]</t>
  </si>
  <si>
    <t>Incentive Bonus [Member] | Chief Executive Officer [Member]</t>
  </si>
  <si>
    <t>Share-based Compensation Arrangement by Share-based Payment Award, Terms of Award</t>
  </si>
  <si>
    <t>cashless exercise provision at an exercise price equal to the five day average closing price of the Company&amp;#x2019;s common stock as of August 1, 2014. The cash bonus may be paid in the form a six month promissory note.</t>
  </si>
  <si>
    <t>Incentive Bonus [Member] | Chief Scientific Officer [Member]</t>
  </si>
  <si>
    <t>Minimum [Member] | Incentive Bonus [Member] | Chief Executive Officer [Member]</t>
  </si>
  <si>
    <t>Minimum [Member] | Incentive Bonus [Member] | Chief Scientific Officer [Member]</t>
  </si>
  <si>
    <t>Maximum [Member] | Incentive Bonus [Member] | Chief Executive Officer [Member]</t>
  </si>
  <si>
    <t>Maximum [Member] | Incentive Bonus [Member] | Chief Scientific Officer [Member]</t>
  </si>
  <si>
    <t>NOTE 13 - COMMITMENTS AND CONTINGENCIES (Details) - Schedule of Future Minimum Rental Payments for Operating Leases</t>
  </si>
  <si>
    <t>Dec. 31, 2015USD ($)</t>
  </si>
  <si>
    <t>Schedule of Future Minimum Rental Payments for Operating Leases [Abstract]</t>
  </si>
  <si>
    <t>NOTE 14 - INCOME TAXES (Details) - USD ($) $ in Millions</t>
  </si>
  <si>
    <t>NOTE 14 - INCOME TAXES (Details) [Line Items]</t>
  </si>
  <si>
    <t>Annual Limit of Corporation to Reduce Tax Liability</t>
  </si>
  <si>
    <t>Section 382 of the Internal Revenue Code of 1986 (the &amp;#x201c;Code&amp;#x201d;) imposes an annual limit on the ability of a corporation that undergoes a greater than 50% ownership change to use its net operating loss carry forwards to reduce its tax liability</t>
  </si>
  <si>
    <t>Operating Loss Carryforwards, Limitations on Use</t>
  </si>
  <si>
    <t>If in the future the Company issues common stock or additional equity instruments convertible in common shares which result in an ownership change exceeding the 50% limitation threshold imposed by section 382 of the Code, the Company&amp;#x2019;s net operating loss carryforwards may be significantly limited as to the amount of use in a particular years.</t>
  </si>
  <si>
    <t>Domestic Tax Authority [Member]</t>
  </si>
  <si>
    <t>Operating Loss Carryforwards</t>
  </si>
  <si>
    <t>State and Local Jurisdiction [Member]</t>
  </si>
  <si>
    <t>Minimum [Member] | Domestic Tax Authority [Member]</t>
  </si>
  <si>
    <t>Operating Loss Carryforwards, Expiration Year</t>
  </si>
  <si>
    <t>Minimum [Member] | State and Local Jurisdiction [Member]</t>
  </si>
  <si>
    <t>Maximum [Member] | Domestic Tax Authority [Member]</t>
  </si>
  <si>
    <t>Maximum [Member] | State and Local Jurisdiction [Member]</t>
  </si>
  <si>
    <t>NOTE 14 - INCOME TAXES (Details) - Schedule of Effective Income Tax Rate Reconciliation - USD ($)</t>
  </si>
  <si>
    <t>Schedule of Effective Income Tax Rate Reconciliation [Abstract]</t>
  </si>
  <si>
    <t>Income taxes using U.S. federal statutory rate</t>
  </si>
  <si>
    <t>State income taxes, net of federal benefit</t>
  </si>
  <si>
    <t>Return to Provision adjustments</t>
  </si>
  <si>
    <t>Stock Option Expirations</t>
  </si>
  <si>
    <t>Net Operating Loss adjustments</t>
  </si>
  <si>
    <t>Nontaxable Gain on Derivative Instrument</t>
  </si>
  <si>
    <t>Change in Valuation Allowance</t>
  </si>
  <si>
    <t>Other</t>
  </si>
  <si>
    <t>NOTE 14 - INCOME TAXES (Details) - Schedule of Deferred Tax Assets and Liabilities - USD ($)</t>
  </si>
  <si>
    <t>Deferred tax assets:</t>
  </si>
  <si>
    <t>Stock Based Compensation</t>
  </si>
  <si>
    <t>Net Operating Losses</t>
  </si>
  <si>
    <t>Total deferred tax assets</t>
  </si>
  <si>
    <t>Total deferred tax liabilities</t>
  </si>
  <si>
    <t>Valuation allowance</t>
  </si>
  <si>
    <t>Net deferred tax assets</t>
  </si>
  <si>
    <t>NOTE 15 - FAIR VALUE MEASUREMENT (Details) - USD ($)</t>
  </si>
  <si>
    <t>Percentage of Stock Price Decrease</t>
  </si>
  <si>
    <t>(22.00%)</t>
  </si>
  <si>
    <t>Fair Value Measurements, Valuation Processes, Description</t>
  </si>
  <si>
    <t>A 10 percent change in pricing inputs and changes in volatilities and correlation factors would result in less than a $70,000 change in our Level 3 fair value.</t>
  </si>
  <si>
    <t>NOTE 15 - FAIR VALUE MEASUREMENT (Details) - Schedule of Fair Value, Liabilities Measured on Recurring Basis, Unobservable Input Reconciliation - Fair Value, Inputs, Level 3 [Member] - Embedded Derivative Financial Instruments [Member] - USD ($)</t>
  </si>
  <si>
    <t>Fair Value, Liabilities Measured on Recurring Basis, Unobservable Input Reconciliation [Line Items]</t>
  </si>
  <si>
    <t>Balance</t>
  </si>
  <si>
    <t>Net gain (loss) for the period included in earnings relating to the liabilities held at December 31, 2015</t>
  </si>
  <si>
    <t>Total (gains) losses</t>
  </si>
  <si>
    <t>Initial fair value of derivative</t>
  </si>
  <si>
    <t>Mark-to-market</t>
  </si>
  <si>
    <t>Transfers out of Level 3</t>
  </si>
  <si>
    <t>Debt [Member]</t>
  </si>
  <si>
    <t>NOTE 16 - SUBSEQUENT EVENTS (Details) - USD ($)</t>
  </si>
  <si>
    <t>Feb. 04, 2016</t>
  </si>
  <si>
    <t>Jan. 11, 2016</t>
  </si>
  <si>
    <t>Jan. 07, 2016</t>
  </si>
  <si>
    <t>Dec. 03, 2015</t>
  </si>
  <si>
    <t>Feb. 29, 2016</t>
  </si>
  <si>
    <t>Dec. 12, 2014</t>
  </si>
  <si>
    <t>Oct. 25, 2010</t>
  </si>
  <si>
    <t>NOTE 16 - SUBSEQUENT EVENTS (Details) [Line Items]</t>
  </si>
  <si>
    <t>Stock Issued During Period, Shares, Issued for Services (in Shares)</t>
  </si>
  <si>
    <t>Stock Issued During Period, Value, Issued for Services</t>
  </si>
  <si>
    <t>Director [Member] | Subsequent Event [Member]</t>
  </si>
  <si>
    <t>Building [Member] | Subsequent Event [Member]</t>
  </si>
  <si>
    <t>Aug. 31,
		2019</t>
  </si>
  <si>
    <t>Operating Leases, Rent Expense, Minimum Rentals</t>
  </si>
  <si>
    <t>Security Deposit Liability</t>
  </si>
  <si>
    <t>Settlement of Services [Member] | Subsequent Event [Member]</t>
  </si>
  <si>
    <t>Convertible Debt [Member] | Subsequent Event [Member]</t>
  </si>
  <si>
    <t>Debt Instrument, Maturity Date, Description</t>
  </si>
  <si>
    <t>extend the maturity date to January 11, 2018</t>
  </si>
  <si>
    <t>Related Party Debt [Member] | Subsequent Event [Member]</t>
  </si>
  <si>
    <t>Magna Equities Notes Payable [Member] | Convertible Debt [Member]</t>
  </si>
  <si>
    <t>Dec. 3,
		2016</t>
  </si>
  <si>
    <t>The Note is convertible into common stock, at Magna&amp;#x2019;s option, at the lower of i) 40% discount to the lowest sales price of the common stock during the 5 trading day period prior to conversion or ii) $0.70. In the event the Company prepays the Note in full, the Company is required to pay off all principal at 140%, interest and any other amounts.</t>
  </si>
  <si>
    <t>Common Stock, Number of Shares Registered (in Shares)</t>
  </si>
  <si>
    <t>Magna Equities Notes Payable [Member] | Convertible Debt [Member] | Conversion of Debt, Notes and Accrued Interest #1 [Member]</t>
  </si>
  <si>
    <t>Magna Equities Notes Payable [Member] | Convertible Debt [Member] | Conversion of Debt, Notes and Accrued Interest #2 [Member]</t>
  </si>
  <si>
    <t>In the event the Company prepays the Note in full, the Company is required to pay off all principal at 150%, interest and any other amounts.</t>
  </si>
  <si>
    <t>NOTE 16 - SUBSEQUENT EVENTS (Details) - Schedule of Future Minimum Rental Payments for Operating Leases - USD ($)</t>
  </si>
  <si>
    <t>NOTE 16 - SUBSEQUENT EVENTS (Details) - Schedule of Future Minimum Rental Payments for Operating Leases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2470400</v>
      </c>
    </row>
    <row r="8" spans="1:4">
      <c s="4" r="A8" t="s">
        <v>13</v>
      </c>
      <c s="7" r="D8" t="n">
        <v>4092862</v>
      </c>
    </row>
    <row r="9" spans="1:4">
      <c s="4" r="A9" t="s">
        <v>14</v>
      </c>
      <c s="4" r="B9" t="s">
        <v>15</v>
      </c>
    </row>
    <row r="10" spans="1:4">
      <c s="4" r="A10" t="s">
        <v>16</v>
      </c>
      <c s="6" r="B10" t="n">
        <v>1388319</v>
      </c>
    </row>
    <row r="11" spans="1:4">
      <c s="4" r="A11" t="s">
        <v>17</v>
      </c>
      <c s="4" r="B11" t="s">
        <v>18</v>
      </c>
    </row>
    <row r="12" spans="1:4">
      <c s="4" r="A12" t="s">
        <v>19</v>
      </c>
      <c s="4" r="B12" t="s">
        <v>20</v>
      </c>
    </row>
    <row r="13" spans="1:4">
      <c s="4" r="A13" t="s">
        <v>21</v>
      </c>
      <c s="4" r="B13" t="s">
        <v>22</v>
      </c>
    </row>
    <row r="14" spans="1:4">
      <c s="4" r="A14" t="s">
        <v>23</v>
      </c>
      <c s="4" r="B14" t="s">
        <v>18</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8372</v>
      </c>
      <c s="7" r="C3" t="n">
        <v>36674</v>
      </c>
    </row>
    <row r="4" spans="1:3">
      <c s="4" r="A4" t="s">
        <v>33</v>
      </c>
      <c s="6" r="B4" t="n">
        <v>35032</v>
      </c>
      <c s="6" r="C4" t="n">
        <v>95409</v>
      </c>
    </row>
    <row r="5" spans="1:3">
      <c s="4" r="A5" t="s">
        <v>34</v>
      </c>
      <c s="6" r="B5" t="n">
        <v>17406</v>
      </c>
      <c s="6" r="C5" t="n">
        <v>0</v>
      </c>
    </row>
    <row r="6" spans="1:3">
      <c s="4" r="A6" t="s">
        <v>35</v>
      </c>
      <c s="6" r="B6" t="n">
        <v>4832</v>
      </c>
      <c s="6" r="C6" t="n">
        <v>9255</v>
      </c>
    </row>
    <row r="7" spans="1:3">
      <c s="4" r="A7" t="s">
        <v>36</v>
      </c>
      <c s="6" r="B7" t="n">
        <v>115642</v>
      </c>
      <c s="6" r="C7" t="n">
        <v>141338</v>
      </c>
    </row>
    <row r="8" spans="1:3">
      <c s="4" r="A8" t="s">
        <v>37</v>
      </c>
      <c s="6" r="B8" t="n">
        <v>14172</v>
      </c>
      <c s="6" r="C8" t="n">
        <v>12686</v>
      </c>
    </row>
    <row r="9" spans="1:3">
      <c s="3" r="A9" t="s">
        <v>38</v>
      </c>
    </row>
    <row r="10" spans="1:3">
      <c s="4" r="A10" t="s">
        <v>39</v>
      </c>
      <c s="6" r="B10" t="n">
        <v>89139</v>
      </c>
      <c s="6" r="C10" t="n">
        <v>40597</v>
      </c>
    </row>
    <row r="11" spans="1:3">
      <c s="4" r="A11" t="s">
        <v>40</v>
      </c>
      <c s="6" r="B11" t="n">
        <v>10160</v>
      </c>
      <c s="6" r="C11" t="n">
        <v>10160</v>
      </c>
    </row>
    <row r="12" spans="1:3">
      <c s="4" r="A12" t="s">
        <v>41</v>
      </c>
      <c s="6" r="B12" t="n">
        <v>229113</v>
      </c>
      <c s="6" r="C12" t="n">
        <v>204781</v>
      </c>
    </row>
    <row r="13" spans="1:3">
      <c s="3" r="A13" t="s">
        <v>42</v>
      </c>
    </row>
    <row r="14" spans="1:3">
      <c s="4" r="A14" t="s">
        <v>43</v>
      </c>
      <c s="6" r="B14" t="n">
        <v>1503501</v>
      </c>
      <c s="6" r="C14" t="n">
        <v>1991979</v>
      </c>
    </row>
    <row r="15" spans="1:3">
      <c s="4" r="A15" t="s">
        <v>44</v>
      </c>
      <c s="6" r="B15" t="n">
        <v>726751</v>
      </c>
      <c s="6" r="C15" t="n">
        <v>2373615</v>
      </c>
    </row>
    <row r="16" spans="1:3">
      <c s="4" r="A16" t="s">
        <v>45</v>
      </c>
      <c s="6" r="B16" t="n">
        <v>106505</v>
      </c>
      <c s="6" r="C16" t="n">
        <v>98759</v>
      </c>
    </row>
    <row r="17" spans="1:3">
      <c s="4" r="A17" t="s">
        <v>46</v>
      </c>
      <c s="6" r="B17" t="n">
        <v>71961</v>
      </c>
      <c s="6" r="C17" t="n">
        <v>13000</v>
      </c>
    </row>
    <row r="18" spans="1:3">
      <c s="4" r="A18" t="s">
        <v>40</v>
      </c>
      <c s="6" r="B18" t="n">
        <v>465286</v>
      </c>
      <c s="6" r="C18" t="n">
        <v>465286</v>
      </c>
    </row>
    <row r="19" spans="1:3">
      <c s="4" r="A19" t="s">
        <v>47</v>
      </c>
      <c s="6" r="B19" t="n">
        <v>71136</v>
      </c>
      <c s="6" r="C19" t="n">
        <v>1500000</v>
      </c>
    </row>
    <row r="20" spans="1:3">
      <c s="4" r="A20" t="s">
        <v>48</v>
      </c>
      <c s="6" r="B20" t="n">
        <v>1727022</v>
      </c>
      <c s="6" r="C20" t="n">
        <v>2383059</v>
      </c>
    </row>
    <row r="21" spans="1:3">
      <c s="4" r="A21" t="s">
        <v>49</v>
      </c>
      <c s="6" r="B21" t="n">
        <v>608502</v>
      </c>
      <c s="6" r="C21" t="n">
        <v>1531812</v>
      </c>
    </row>
    <row r="22" spans="1:3">
      <c s="4" r="A22" t="s">
        <v>50</v>
      </c>
      <c s="6" r="B22" t="n">
        <v>423927</v>
      </c>
      <c s="6" r="C22" t="n">
        <v>741271</v>
      </c>
    </row>
    <row r="23" spans="1:3">
      <c s="4" r="A23" t="s">
        <v>51</v>
      </c>
      <c s="6" r="B23" t="n">
        <v>5704591</v>
      </c>
      <c s="6" r="C23" t="n">
        <v>11098781</v>
      </c>
    </row>
    <row r="24" spans="1:3">
      <c s="3" r="A24" t="s">
        <v>52</v>
      </c>
    </row>
    <row r="25" spans="1:3">
      <c s="4" r="A25" t="s">
        <v>53</v>
      </c>
      <c s="6" r="B25" t="n">
        <v>1232241</v>
      </c>
      <c s="6" r="C25" t="n">
        <v>0</v>
      </c>
    </row>
    <row r="26" spans="1:3">
      <c s="4" r="A26" t="s">
        <v>54</v>
      </c>
      <c s="6" r="B26" t="n">
        <v>983727</v>
      </c>
      <c s="6" r="C26" t="n">
        <v>0</v>
      </c>
    </row>
    <row r="27" spans="1:3">
      <c s="4" r="A27" t="s">
        <v>55</v>
      </c>
      <c s="6" r="B27" t="n">
        <v>30000</v>
      </c>
      <c s="6" r="C27" t="n">
        <v>0</v>
      </c>
    </row>
    <row r="28" spans="1:3">
      <c s="4" r="A28" t="s">
        <v>56</v>
      </c>
      <c s="6" r="B28" t="n">
        <v>2245968</v>
      </c>
      <c s="6" r="C28" t="n">
        <v>0</v>
      </c>
    </row>
    <row r="29" spans="1:3">
      <c s="4" r="A29" t="s">
        <v>57</v>
      </c>
      <c s="6" r="B29" t="n">
        <v>7950559</v>
      </c>
      <c s="6" r="C29" t="n">
        <v>11098781</v>
      </c>
    </row>
    <row r="30" spans="1:3">
      <c s="4" r="A30" t="s">
        <v>58</v>
      </c>
      <c s="6" r="B30" t="n">
        <v>0</v>
      </c>
      <c s="6" r="C30" t="n">
        <v>0</v>
      </c>
    </row>
    <row r="31" spans="1:3">
      <c s="3" r="A31" t="s">
        <v>59</v>
      </c>
    </row>
    <row r="32" spans="1:3">
      <c s="4" r="A32" t="s">
        <v>60</v>
      </c>
      <c s="6" r="B32" t="n">
        <v>20000</v>
      </c>
      <c s="6" r="C32" t="n">
        <v>20000</v>
      </c>
    </row>
    <row r="33" spans="1:3">
      <c s="4" r="A33" t="s">
        <v>61</v>
      </c>
      <c s="6" r="B33" t="n">
        <v>1814</v>
      </c>
      <c s="6" r="C33" t="n">
        <v>581</v>
      </c>
    </row>
    <row r="34" spans="1:3">
      <c s="4" r="A34" t="s">
        <v>62</v>
      </c>
      <c s="6" r="B34" t="n">
        <v>114555110</v>
      </c>
      <c s="6" r="C34" t="n">
        <v>109519913</v>
      </c>
    </row>
    <row r="35" spans="1:3">
      <c s="4" r="A35" t="s">
        <v>63</v>
      </c>
      <c s="6" r="B35" t="n">
        <v>-221996</v>
      </c>
      <c s="6" r="C35" t="n">
        <v>0</v>
      </c>
    </row>
    <row r="36" spans="1:3">
      <c s="4" r="A36" t="s">
        <v>64</v>
      </c>
      <c s="6" r="B36" t="n">
        <v>-122076374</v>
      </c>
      <c s="6" r="C36" t="n">
        <v>-120434494</v>
      </c>
    </row>
    <row r="37" spans="1:3">
      <c s="4" r="A37" t="s">
        <v>65</v>
      </c>
      <c s="6" r="B37" t="n">
        <v>-7721446</v>
      </c>
      <c s="6" r="C37" t="n">
        <v>-10894000</v>
      </c>
    </row>
    <row r="38" spans="1:3">
      <c s="4" r="A38" t="s">
        <v>66</v>
      </c>
      <c s="7" r="B38" t="n">
        <v>229113</v>
      </c>
      <c s="7" r="C38" t="n">
        <v>204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196</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row r="11" spans="1:2">
      <c s="4" r="A11" t="s">
        <v>274</v>
      </c>
      <c s="4" r="B11" t="s">
        <v>275</v>
      </c>
    </row>
    <row r="12" spans="1:2">
      <c s="4" r="A12" t="s">
        <v>276</v>
      </c>
      <c s="4" r="B12" t="s">
        <v>277</v>
      </c>
    </row>
    <row r="13" spans="1:2">
      <c s="4" r="A13" t="s">
        <v>278</v>
      </c>
      <c s="4" r="B13" t="s">
        <v>279</v>
      </c>
    </row>
    <row r="14" spans="1:2">
      <c s="4" r="A14" t="s">
        <v>280</v>
      </c>
      <c s="4" r="B14" t="s">
        <v>281</v>
      </c>
    </row>
    <row r="15" spans="1:2">
      <c s="4" r="A15" t="s">
        <v>282</v>
      </c>
      <c s="4" r="B15" t="s">
        <v>283</v>
      </c>
    </row>
    <row r="16" spans="1:2">
      <c s="4" r="A16" t="s">
        <v>284</v>
      </c>
      <c s="4" r="B16" t="s">
        <v>285</v>
      </c>
    </row>
    <row r="17" spans="1:2">
      <c s="4" r="A17" t="s">
        <v>286</v>
      </c>
      <c s="4" r="B17" t="s">
        <v>287</v>
      </c>
    </row>
    <row r="18" spans="1:2">
      <c s="4" r="A18" t="s">
        <v>288</v>
      </c>
      <c s="4" r="B18" t="s">
        <v>289</v>
      </c>
    </row>
    <row r="19" spans="1:2">
      <c s="4" r="A19" t="s">
        <v>290</v>
      </c>
      <c s="4" r="B19" t="s">
        <v>291</v>
      </c>
    </row>
    <row r="20" spans="1:2">
      <c s="4" r="A20" t="s">
        <v>292</v>
      </c>
      <c s="4" r="B20" t="s">
        <v>293</v>
      </c>
    </row>
    <row r="21" spans="1:2">
      <c s="4" r="A21" t="s">
        <v>294</v>
      </c>
      <c s="4" r="B21" t="s">
        <v>295</v>
      </c>
    </row>
    <row r="22" spans="1:2">
      <c s="4" r="A22" t="s">
        <v>296</v>
      </c>
      <c s="4" r="B22" t="s">
        <v>297</v>
      </c>
    </row>
    <row r="23" spans="1:2">
      <c s="4" r="A23" t="s">
        <v>298</v>
      </c>
      <c s="4" r="B23" t="s">
        <v>299</v>
      </c>
    </row>
    <row r="24" spans="1:2">
      <c s="4" r="A24" t="s">
        <v>300</v>
      </c>
      <c s="4" r="B24" t="s">
        <v>301</v>
      </c>
    </row>
    <row r="25" spans="1:2">
      <c s="4" r="A25" t="s">
        <v>302</v>
      </c>
      <c s="4" r="B25"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196</v>
      </c>
    </row>
    <row r="4" spans="1:2">
      <c s="4" r="A4" t="s">
        <v>305</v>
      </c>
      <c s="4" r="B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7</v>
      </c>
      <c s="2" r="B1" t="s">
        <v>1</v>
      </c>
    </row>
    <row r="2" spans="1:2">
      <c s="2" r="B2" t="s">
        <v>2</v>
      </c>
    </row>
    <row r="3" spans="1:2">
      <c s="3" r="A3" t="s">
        <v>208</v>
      </c>
    </row>
    <row r="4" spans="1:2">
      <c s="4" r="A4" t="s">
        <v>308</v>
      </c>
      <c s="4" r="B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0</v>
      </c>
      <c s="2" r="B1" t="s">
        <v>1</v>
      </c>
    </row>
    <row r="2" spans="1:2">
      <c s="2" r="B2" t="s">
        <v>2</v>
      </c>
    </row>
    <row r="3" spans="1:2">
      <c s="3" r="A3" t="s">
        <v>212</v>
      </c>
    </row>
    <row r="4" spans="1:2">
      <c s="4" r="A4" t="s">
        <v>311</v>
      </c>
      <c s="4" r="B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3</v>
      </c>
      <c s="2" r="B1" t="s">
        <v>1</v>
      </c>
    </row>
    <row r="2" spans="1:2">
      <c s="2" r="B2" t="s">
        <v>2</v>
      </c>
    </row>
    <row r="3" spans="1:2">
      <c s="3" r="A3" t="s">
        <v>224</v>
      </c>
    </row>
    <row r="4" spans="1:2">
      <c s="4" r="A4" t="s">
        <v>314</v>
      </c>
      <c s="4" r="B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6</v>
      </c>
      <c s="2" r="B1" t="s">
        <v>1</v>
      </c>
    </row>
    <row r="2" spans="1:2">
      <c s="2" r="B2" t="s">
        <v>2</v>
      </c>
    </row>
    <row r="3" spans="1:2">
      <c s="3" r="A3" t="s">
        <v>228</v>
      </c>
    </row>
    <row r="4" spans="1:2">
      <c s="4" r="A4" t="s">
        <v>317</v>
      </c>
      <c s="4" r="B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7</v>
      </c>
      <c s="2" r="B1" t="s">
        <v>2</v>
      </c>
      <c s="2" r="C1" t="s">
        <v>30</v>
      </c>
    </row>
    <row r="2" spans="1:3">
      <c s="4" r="A2" t="s">
        <v>68</v>
      </c>
      <c s="7" r="B2" t="n">
        <v>249205</v>
      </c>
      <c s="7" r="C2" t="n">
        <v>339160</v>
      </c>
    </row>
    <row r="3" spans="1:3">
      <c s="4" r="A3" t="s">
        <v>69</v>
      </c>
      <c s="8" r="B3" t="n">
        <v>0.001</v>
      </c>
      <c s="8" r="C3" t="n">
        <v>0.001</v>
      </c>
    </row>
    <row r="4" spans="1:3">
      <c s="4" r="A4" t="s">
        <v>70</v>
      </c>
      <c s="6" r="B4" t="n">
        <v>20000000</v>
      </c>
      <c s="6" r="C4" t="n">
        <v>20000000</v>
      </c>
    </row>
    <row r="5" spans="1:3">
      <c s="4" r="A5" t="s">
        <v>71</v>
      </c>
      <c s="6" r="B5" t="n">
        <v>20000000</v>
      </c>
      <c s="6" r="C5" t="n">
        <v>20000000</v>
      </c>
    </row>
    <row r="6" spans="1:3">
      <c s="4" r="A6" t="s">
        <v>72</v>
      </c>
      <c s="6" r="B6" t="n">
        <v>20000000</v>
      </c>
      <c s="6" r="C6" t="n">
        <v>20000000</v>
      </c>
    </row>
    <row r="7" spans="1:3">
      <c s="4" r="A7" t="s">
        <v>73</v>
      </c>
      <c s="8" r="B7" t="n">
        <v>0.001</v>
      </c>
      <c s="8" r="C7" t="n">
        <v>0.001</v>
      </c>
    </row>
    <row r="8" spans="1:3">
      <c s="4" r="A8" t="s">
        <v>74</v>
      </c>
      <c s="6" r="B8" t="n">
        <v>2000000000</v>
      </c>
      <c s="6" r="C8" t="n">
        <v>2000000000</v>
      </c>
    </row>
    <row r="9" spans="1:3">
      <c s="4" r="A9" t="s">
        <v>75</v>
      </c>
      <c s="6" r="B9" t="n">
        <v>1813689</v>
      </c>
      <c s="6" r="C9" t="n">
        <v>581433</v>
      </c>
    </row>
    <row r="10" spans="1:3">
      <c s="4" r="A10" t="s">
        <v>76</v>
      </c>
      <c s="6" r="B10" t="n">
        <v>1728478</v>
      </c>
      <c s="6" r="C10" t="n">
        <v>581433</v>
      </c>
    </row>
    <row r="11" spans="1:3">
      <c s="4" r="A11" t="s">
        <v>77</v>
      </c>
      <c s="6" r="B11" t="n">
        <v>85211</v>
      </c>
    </row>
    <row r="12" spans="1:3">
      <c s="4" r="A12" t="s">
        <v>78</v>
      </c>
    </row>
    <row r="13" spans="1:3">
      <c s="4" r="A13" t="s">
        <v>68</v>
      </c>
      <c s="7" r="B13" t="n">
        <v>240521</v>
      </c>
    </row>
    <row r="14" spans="1:3">
      <c s="4" r="A14" t="s">
        <v>78</v>
      </c>
    </row>
    <row r="15" spans="1:3">
      <c s="4" r="A15" t="s">
        <v>68</v>
      </c>
      <c s="7" r="B15" t="n">
        <v>78864</v>
      </c>
      <c s="7"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40</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44</v>
      </c>
    </row>
    <row r="4" spans="1:2">
      <c s="4" r="A4" t="s">
        <v>329</v>
      </c>
      <c s="4" r="B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31</v>
      </c>
      <c s="2" r="B1" t="s">
        <v>1</v>
      </c>
    </row>
    <row r="2" spans="1:2">
      <c s="2" r="B2" t="s">
        <v>2</v>
      </c>
    </row>
    <row r="3" spans="1:2">
      <c s="3" r="A3" t="s">
        <v>248</v>
      </c>
    </row>
    <row r="4" spans="1:2">
      <c s="4" r="A4" t="s">
        <v>332</v>
      </c>
      <c s="4" r="B4" t="s">
        <v>333</v>
      </c>
    </row>
    <row r="5" spans="1:2">
      <c s="4" r="A5" t="s">
        <v>334</v>
      </c>
      <c s="4" r="B5"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52</v>
      </c>
    </row>
    <row r="4" spans="1:2">
      <c s="4" r="A4" t="s">
        <v>337</v>
      </c>
      <c s="4" r="B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340</v>
      </c>
    </row>
    <row r="4" spans="1:2">
      <c s="4" r="A4" t="s">
        <v>329</v>
      </c>
      <c s="4" r="B4" t="s">
        <v>330</v>
      </c>
    </row>
    <row r="5" spans="1:2">
      <c s="4" r="A5" t="s">
        <v>341</v>
      </c>
    </row>
    <row r="6" spans="1:2">
      <c s="3" r="A6" t="s">
        <v>340</v>
      </c>
    </row>
    <row r="7" spans="1:2">
      <c s="4" r="A7" t="s">
        <v>329</v>
      </c>
      <c s="4" r="B7"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43</v>
      </c>
      <c s="2" r="B1" t="s">
        <v>344</v>
      </c>
      <c s="2" r="C1" t="s">
        <v>2</v>
      </c>
      <c s="2" r="D1" t="s">
        <v>30</v>
      </c>
      <c s="2" r="E1" t="s">
        <v>345</v>
      </c>
    </row>
    <row r="2" spans="1:5">
      <c s="3" r="A2" t="s">
        <v>346</v>
      </c>
    </row>
    <row r="3" spans="1:5">
      <c s="4" r="A3" t="s">
        <v>347</v>
      </c>
      <c s="4" r="B3" t="s">
        <v>348</v>
      </c>
    </row>
    <row r="4" spans="1:5">
      <c s="4" r="A4" t="s">
        <v>349</v>
      </c>
      <c s="7" r="C4" t="n">
        <v>71961</v>
      </c>
      <c s="7" r="D4" t="n">
        <v>13000</v>
      </c>
    </row>
    <row r="5" spans="1:5">
      <c s="4" r="A5" t="s">
        <v>350</v>
      </c>
      <c s="7" r="C5" t="n">
        <v>0</v>
      </c>
      <c s="7" r="D5" t="n">
        <v>0</v>
      </c>
    </row>
    <row r="6" spans="1:5">
      <c s="4" r="A6" t="s">
        <v>351</v>
      </c>
      <c s="6" r="C6" t="n">
        <v>555820</v>
      </c>
      <c s="6" r="D6" t="n">
        <v>66933</v>
      </c>
      <c s="6" r="E6" t="n">
        <v>23921</v>
      </c>
    </row>
    <row r="7" spans="1:5">
      <c s="4" r="A7" t="s">
        <v>352</v>
      </c>
      <c s="6" r="C7" t="n">
        <v>511660</v>
      </c>
    </row>
    <row r="8" spans="1:5">
      <c s="4" r="A8" t="s">
        <v>353</v>
      </c>
      <c s="7" r="C8" t="n">
        <v>10000</v>
      </c>
      <c s="7" r="D8" t="n">
        <v>66420</v>
      </c>
    </row>
    <row r="9" spans="1:5">
      <c s="4" r="A9" t="s">
        <v>354</v>
      </c>
    </row>
    <row r="10" spans="1:5">
      <c s="3" r="A10" t="s">
        <v>346</v>
      </c>
    </row>
    <row r="11" spans="1:5">
      <c s="4" r="A11" t="s">
        <v>355</v>
      </c>
      <c s="4" r="C11" t="s">
        <v>356</v>
      </c>
    </row>
    <row r="12" spans="1:5">
      <c s="4" r="A12" t="s">
        <v>357</v>
      </c>
    </row>
    <row r="13" spans="1:5">
      <c s="3" r="A13" t="s">
        <v>346</v>
      </c>
    </row>
    <row r="14" spans="1:5">
      <c s="4" r="A14" t="s">
        <v>358</v>
      </c>
      <c s="6" r="C14" t="n">
        <v>4</v>
      </c>
    </row>
    <row r="15" spans="1:5">
      <c s="4" r="A15" t="s">
        <v>359</v>
      </c>
    </row>
    <row r="16" spans="1:5">
      <c s="3" r="A16" t="s">
        <v>346</v>
      </c>
    </row>
    <row r="17" spans="1:5">
      <c s="4" r="A17" t="s">
        <v>358</v>
      </c>
      <c s="6" r="C17" t="n">
        <v>1</v>
      </c>
    </row>
    <row r="18" spans="1:5">
      <c s="4" r="A18" t="s">
        <v>360</v>
      </c>
    </row>
    <row r="19" spans="1:5">
      <c s="3" r="A19" t="s">
        <v>346</v>
      </c>
    </row>
    <row r="20" spans="1:5">
      <c s="4" r="A20" t="s">
        <v>361</v>
      </c>
      <c s="4" r="C20" t="s">
        <v>362</v>
      </c>
      <c s="4" r="D20" t="s">
        <v>363</v>
      </c>
    </row>
    <row r="21" spans="1:5">
      <c s="4" r="A21" t="s">
        <v>364</v>
      </c>
    </row>
    <row r="22" spans="1:5">
      <c s="3" r="A22" t="s">
        <v>346</v>
      </c>
    </row>
    <row r="23" spans="1:5">
      <c s="4" r="A23" t="s">
        <v>361</v>
      </c>
      <c s="4" r="C23" t="s">
        <v>365</v>
      </c>
      <c s="4" r="D23" t="s">
        <v>366</v>
      </c>
    </row>
    <row r="24" spans="1:5">
      <c s="4" r="A24" t="s">
        <v>367</v>
      </c>
    </row>
    <row r="25" spans="1:5">
      <c s="3" r="A25" t="s">
        <v>346</v>
      </c>
    </row>
    <row r="26" spans="1:5">
      <c s="4" r="A26" t="s">
        <v>361</v>
      </c>
      <c s="4" r="C26" t="s">
        <v>368</v>
      </c>
      <c s="4" r="D26" t="s">
        <v>369</v>
      </c>
    </row>
    <row r="27" spans="1:5">
      <c s="4" r="A27" t="s">
        <v>370</v>
      </c>
    </row>
    <row r="28" spans="1:5">
      <c s="3" r="A28" t="s">
        <v>346</v>
      </c>
    </row>
    <row r="29" spans="1:5">
      <c s="4" r="A29" t="s">
        <v>361</v>
      </c>
      <c s="4" r="C29" t="s">
        <v>371</v>
      </c>
    </row>
    <row r="30" spans="1:5">
      <c s="4" r="A30" t="s">
        <v>372</v>
      </c>
    </row>
    <row r="31" spans="1:5">
      <c s="3" r="A31" t="s">
        <v>346</v>
      </c>
    </row>
    <row r="32" spans="1:5">
      <c s="4" r="A32" t="s">
        <v>373</v>
      </c>
      <c s="4" r="C32" t="s">
        <v>374</v>
      </c>
    </row>
    <row r="33" spans="1:5">
      <c s="4" r="A33" t="s">
        <v>375</v>
      </c>
    </row>
    <row r="34" spans="1:5">
      <c s="3" r="A34" t="s">
        <v>346</v>
      </c>
    </row>
    <row r="35" spans="1:5">
      <c s="4" r="A35" t="s">
        <v>373</v>
      </c>
      <c s="4" r="C35" t="s">
        <v>3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7</v>
      </c>
      <c s="2" r="B1" t="s">
        <v>1</v>
      </c>
    </row>
    <row r="2" spans="1:3">
      <c s="2" r="B2" t="s">
        <v>2</v>
      </c>
      <c s="2" r="C2" t="s">
        <v>30</v>
      </c>
    </row>
    <row r="3" spans="1:3">
      <c s="3" r="A3" t="s">
        <v>378</v>
      </c>
    </row>
    <row r="4" spans="1:3">
      <c s="4" r="A4" t="s">
        <v>379</v>
      </c>
      <c s="6" r="B4" t="n">
        <v>1372727</v>
      </c>
      <c s="6" r="C4" t="n">
        <v>1119349</v>
      </c>
    </row>
    <row r="5" spans="1:3">
      <c s="4" r="A5" t="s">
        <v>380</v>
      </c>
    </row>
    <row r="6" spans="1:3">
      <c s="3" r="A6" t="s">
        <v>378</v>
      </c>
    </row>
    <row r="7" spans="1:3">
      <c s="4" r="A7" t="s">
        <v>379</v>
      </c>
      <c s="6" r="B7" t="n">
        <v>677540</v>
      </c>
      <c s="6" r="C7" t="n">
        <v>901796</v>
      </c>
    </row>
    <row r="8" spans="1:3">
      <c s="4" r="A8" t="s">
        <v>381</v>
      </c>
    </row>
    <row r="9" spans="1:3">
      <c s="3" r="A9" t="s">
        <v>378</v>
      </c>
    </row>
    <row r="10" spans="1:3">
      <c s="4" r="A10" t="s">
        <v>379</v>
      </c>
      <c s="6" r="B10" t="n">
        <v>555820</v>
      </c>
      <c s="6" r="C10" t="n">
        <v>66933</v>
      </c>
    </row>
    <row r="11" spans="1:3">
      <c s="4" r="A11" t="s">
        <v>382</v>
      </c>
    </row>
    <row r="12" spans="1:3">
      <c s="3" r="A12" t="s">
        <v>378</v>
      </c>
    </row>
    <row r="13" spans="1:3">
      <c s="4" r="A13" t="s">
        <v>379</v>
      </c>
      <c s="6" r="B13" t="n">
        <v>139367</v>
      </c>
      <c s="6" r="C13" t="n">
        <v>1506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3</v>
      </c>
      <c s="2" r="B1" t="s">
        <v>1</v>
      </c>
    </row>
    <row r="2" spans="1:3">
      <c s="2" r="B2" t="s">
        <v>2</v>
      </c>
      <c s="2" r="C2" t="s">
        <v>30</v>
      </c>
    </row>
    <row r="3" spans="1:3">
      <c s="3" r="A3" t="s">
        <v>200</v>
      </c>
    </row>
    <row r="4" spans="1:3">
      <c s="4" r="A4" t="s">
        <v>384</v>
      </c>
      <c s="7" r="B4" t="n">
        <v>-1641880</v>
      </c>
      <c s="7" r="C4" t="n">
        <v>-2253511</v>
      </c>
    </row>
    <row r="5" spans="1:3">
      <c s="4" r="A5" t="s">
        <v>385</v>
      </c>
      <c s="7" r="B5" t="n">
        <v>-844690</v>
      </c>
      <c s="7" r="C5" t="n">
        <v>-11086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7"/>
  </cols>
  <sheetData>
    <row r="1" spans="1:4">
      <c s="1" r="A1" t="s">
        <v>386</v>
      </c>
      <c s="2" r="B1" t="s">
        <v>1</v>
      </c>
      <c s="2" r="D1" t="s">
        <v>387</v>
      </c>
    </row>
    <row r="2" spans="1:4">
      <c s="2" r="B2" t="s">
        <v>2</v>
      </c>
      <c s="2" r="C2" t="s">
        <v>30</v>
      </c>
      <c s="2" r="D2" t="s">
        <v>2</v>
      </c>
    </row>
    <row r="3" spans="1:4">
      <c s="3" r="A3" t="s">
        <v>388</v>
      </c>
    </row>
    <row r="4" spans="1:4">
      <c s="4" r="A4" t="s">
        <v>389</v>
      </c>
      <c s="7" r="B4" t="n">
        <v>10000</v>
      </c>
      <c s="7" r="C4" t="n">
        <v>49714</v>
      </c>
    </row>
    <row r="5" spans="1:4">
      <c s="4" r="A5" t="s">
        <v>390</v>
      </c>
      <c s="6" r="B5" t="n">
        <v>38542</v>
      </c>
      <c s="6" r="C5" t="n">
        <v>-9117</v>
      </c>
    </row>
    <row r="6" spans="1:4">
      <c s="4" r="A6" t="s">
        <v>39</v>
      </c>
      <c s="7" r="B6" t="n">
        <v>89139</v>
      </c>
      <c s="6" r="C6" t="n">
        <v>40597</v>
      </c>
      <c s="7" r="D6" t="n">
        <v>89139</v>
      </c>
    </row>
    <row r="7" spans="1:4">
      <c s="4" r="A7" t="s">
        <v>354</v>
      </c>
    </row>
    <row r="8" spans="1:4">
      <c s="3" r="A8" t="s">
        <v>388</v>
      </c>
    </row>
    <row r="9" spans="1:4">
      <c s="4" r="A9" t="s">
        <v>355</v>
      </c>
      <c s="4" r="B9" t="s">
        <v>356</v>
      </c>
      <c s="4" r="D9" t="s">
        <v>356</v>
      </c>
    </row>
    <row r="10" spans="1:4">
      <c s="4" r="A10" t="s">
        <v>389</v>
      </c>
      <c s="7" r="B10" t="n">
        <v>59714</v>
      </c>
    </row>
    <row r="11" spans="1:4">
      <c s="4" r="A11" t="s">
        <v>390</v>
      </c>
      <c s="6" r="B11" t="n">
        <v>38542</v>
      </c>
      <c s="6" r="C11" t="n">
        <v>-9117</v>
      </c>
      <c s="7" r="D11" t="n">
        <v>29425</v>
      </c>
    </row>
    <row r="12" spans="1:4">
      <c s="4" r="A12" t="s">
        <v>39</v>
      </c>
      <c s="6" r="B12" t="n">
        <v>89139</v>
      </c>
      <c s="6" r="D12" t="n">
        <v>89139</v>
      </c>
    </row>
    <row r="13" spans="1:4">
      <c s="4" r="A13" t="s">
        <v>391</v>
      </c>
      <c s="6" r="B13" t="n">
        <v>5946</v>
      </c>
      <c s="6" r="C13" t="n">
        <v>0</v>
      </c>
      <c s="7" r="D13" t="n">
        <v>5946</v>
      </c>
    </row>
    <row r="14" spans="1:4">
      <c s="4" r="A14" t="s">
        <v>392</v>
      </c>
      <c s="7" r="B14" t="n">
        <v>182922</v>
      </c>
      <c s="7" r="C14"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30</v>
      </c>
    </row>
    <row r="2" spans="1:3">
      <c s="3" r="A2" t="s">
        <v>394</v>
      </c>
    </row>
    <row r="3" spans="1:3">
      <c s="4" r="A3" t="s">
        <v>395</v>
      </c>
      <c s="7" r="B3" t="n">
        <v>353253</v>
      </c>
      <c s="7" r="C3" t="n">
        <v>352358</v>
      </c>
    </row>
    <row r="4" spans="1:3">
      <c s="4" r="A4" t="s">
        <v>396</v>
      </c>
      <c s="6" r="B4" t="n">
        <v>130410</v>
      </c>
      <c s="6" r="C4" t="n">
        <v>125634</v>
      </c>
    </row>
    <row r="5" spans="1:3">
      <c s="4" r="A5" t="s">
        <v>397</v>
      </c>
      <c s="6" r="B5" t="n">
        <v>48788</v>
      </c>
      <c s="6" r="C5" t="n">
        <v>47647</v>
      </c>
    </row>
    <row r="6" spans="1:3">
      <c s="4" r="A6" t="s">
        <v>398</v>
      </c>
      <c s="6" r="B6" t="n">
        <v>362046</v>
      </c>
      <c s="6" r="C6" t="n">
        <v>362046</v>
      </c>
    </row>
    <row r="7" spans="1:3">
      <c s="6" r="B7" t="n">
        <v>894497</v>
      </c>
      <c s="6" r="C7" t="n">
        <v>887685</v>
      </c>
    </row>
    <row r="8" spans="1:3">
      <c s="4" r="A8" t="s">
        <v>399</v>
      </c>
      <c s="6" r="B8" t="n">
        <v>-880325</v>
      </c>
      <c s="6" r="C8" t="n">
        <v>-874999</v>
      </c>
    </row>
    <row r="9" spans="1:3">
      <c s="7" r="B9" t="n">
        <v>14172</v>
      </c>
      <c s="7" r="C9" t="n">
        <v>126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v>
      </c>
      <c s="2" r="B1" t="s">
        <v>1</v>
      </c>
    </row>
    <row r="2" spans="1:3">
      <c s="2" r="B2" t="s">
        <v>2</v>
      </c>
      <c s="2" r="C2" t="s">
        <v>30</v>
      </c>
    </row>
    <row r="3" spans="1:3">
      <c s="3" r="A3" t="s">
        <v>80</v>
      </c>
    </row>
    <row r="4" spans="1:3">
      <c s="4" r="A4" t="s">
        <v>81</v>
      </c>
      <c s="7" r="B4" t="n">
        <v>1356864</v>
      </c>
      <c s="7" r="C4" t="n">
        <v>1155543</v>
      </c>
    </row>
    <row r="5" spans="1:3">
      <c s="4" r="A5" t="s">
        <v>82</v>
      </c>
      <c s="6" r="B5" t="n">
        <v>834313</v>
      </c>
      <c s="6" r="C5" t="n">
        <v>900288</v>
      </c>
    </row>
    <row r="6" spans="1:3">
      <c s="4" r="A6" t="s">
        <v>83</v>
      </c>
      <c s="6" r="B6" t="n">
        <v>2191177</v>
      </c>
      <c s="6" r="C6" t="n">
        <v>2055831</v>
      </c>
    </row>
    <row r="7" spans="1:3">
      <c s="4" r="A7" t="s">
        <v>84</v>
      </c>
      <c s="6" r="B7" t="n">
        <v>972957</v>
      </c>
      <c s="6" r="C7" t="n">
        <v>844941</v>
      </c>
    </row>
    <row r="8" spans="1:3">
      <c s="4" r="A8" t="s">
        <v>85</v>
      </c>
      <c s="6" r="B8" t="n">
        <v>1218220</v>
      </c>
      <c s="6" r="C8" t="n">
        <v>1210890</v>
      </c>
    </row>
    <row r="9" spans="1:3">
      <c s="3" r="A9" t="s">
        <v>86</v>
      </c>
    </row>
    <row r="10" spans="1:3">
      <c s="4" r="A10" t="s">
        <v>87</v>
      </c>
      <c s="6" r="B10" t="n">
        <v>10000</v>
      </c>
      <c s="6" r="C10" t="n">
        <v>66420</v>
      </c>
    </row>
    <row r="11" spans="1:3">
      <c s="4" r="A11" t="s">
        <v>88</v>
      </c>
      <c s="6" r="B11" t="n">
        <v>3808628</v>
      </c>
      <c s="6" r="C11" t="n">
        <v>4669432</v>
      </c>
    </row>
    <row r="12" spans="1:3">
      <c s="4" r="A12" t="s">
        <v>89</v>
      </c>
      <c s="6" r="B12" t="n">
        <v>5326</v>
      </c>
      <c s="6" r="C12" t="n">
        <v>4490</v>
      </c>
    </row>
    <row r="13" spans="1:3">
      <c s="4" r="A13" t="s">
        <v>90</v>
      </c>
      <c s="6" r="B13" t="n">
        <v>3823954</v>
      </c>
      <c s="6" r="C13" t="n">
        <v>4740342</v>
      </c>
    </row>
    <row r="14" spans="1:3">
      <c s="4" r="A14" t="s">
        <v>91</v>
      </c>
      <c s="6" r="B14" t="n">
        <v>-2605734</v>
      </c>
      <c s="6" r="C14" t="n">
        <v>-3529452</v>
      </c>
    </row>
    <row r="15" spans="1:3">
      <c s="3" r="A15" t="s">
        <v>92</v>
      </c>
    </row>
    <row r="16" spans="1:3">
      <c s="4" r="A16" t="s">
        <v>93</v>
      </c>
      <c s="6" r="B16" t="n">
        <v>2620233</v>
      </c>
      <c s="6" r="C16" t="n">
        <v>2498676</v>
      </c>
    </row>
    <row r="17" spans="1:3">
      <c s="4" r="A17" t="s">
        <v>94</v>
      </c>
      <c s="6" r="B17" t="n">
        <v>15095</v>
      </c>
      <c s="6" r="C17" t="n">
        <v>425953</v>
      </c>
    </row>
    <row r="18" spans="1:3">
      <c s="4" r="A18" t="s">
        <v>95</v>
      </c>
      <c s="6" r="B18" t="n">
        <v>38542</v>
      </c>
      <c s="6" r="C18" t="n">
        <v>-9117</v>
      </c>
    </row>
    <row r="19" spans="1:3">
      <c s="4" r="A19" t="s">
        <v>96</v>
      </c>
      <c s="6" r="B19" t="n">
        <v>13282</v>
      </c>
      <c s="6" r="C19" t="n">
        <v>0</v>
      </c>
    </row>
    <row r="20" spans="1:3">
      <c s="4" r="A20" t="s">
        <v>97</v>
      </c>
      <c s="6" r="B20" t="n">
        <v>-1723298</v>
      </c>
      <c s="6" r="C20" t="n">
        <v>-1639571</v>
      </c>
    </row>
    <row r="21" spans="1:3">
      <c s="4" r="A21" t="s">
        <v>98</v>
      </c>
      <c s="6" r="B21" t="n">
        <v>963854</v>
      </c>
      <c s="6" r="C21" t="n">
        <v>1275941</v>
      </c>
    </row>
    <row r="22" spans="1:3">
      <c s="4" r="A22" t="s">
        <v>99</v>
      </c>
      <c s="6" r="B22" t="n">
        <v>-1641880</v>
      </c>
      <c s="6" r="C22" t="n">
        <v>-2253511</v>
      </c>
    </row>
    <row r="23" spans="1:3">
      <c s="4" r="A23" t="s">
        <v>100</v>
      </c>
      <c s="6" r="B23" t="n">
        <v>0</v>
      </c>
      <c s="6" r="C23" t="n">
        <v>0</v>
      </c>
    </row>
    <row r="24" spans="1:3">
      <c s="4" r="A24" t="s">
        <v>101</v>
      </c>
      <c s="7" r="B24" t="n">
        <v>-1641880</v>
      </c>
      <c s="7" r="C24" t="n">
        <v>-2253511</v>
      </c>
    </row>
    <row r="25" spans="1:3">
      <c s="4" r="A25" t="s">
        <v>102</v>
      </c>
      <c s="9" r="B25" t="n">
        <v>-1.8</v>
      </c>
      <c s="9" r="C25" t="n">
        <v>-4.61</v>
      </c>
    </row>
    <row r="26" spans="1:3">
      <c s="4" r="A26" t="s">
        <v>103</v>
      </c>
      <c s="6" r="B26" t="n">
        <v>912062</v>
      </c>
      <c s="6" r="C26" t="n">
        <v>4886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7"/>
  </cols>
  <sheetData>
    <row r="1" spans="1:5">
      <c s="1" r="A1" t="s">
        <v>400</v>
      </c>
      <c s="2" r="B1" t="s">
        <v>401</v>
      </c>
      <c s="2" r="C1" t="s">
        <v>402</v>
      </c>
      <c s="2" r="D1" t="s">
        <v>403</v>
      </c>
      <c s="2" r="E1" t="s">
        <v>404</v>
      </c>
    </row>
    <row r="2" spans="1:5">
      <c s="3" r="A2" t="s">
        <v>405</v>
      </c>
    </row>
    <row r="3" spans="1:5">
      <c s="4" r="A3" t="s">
        <v>406</v>
      </c>
      <c s="7" r="D3" t="n">
        <v>2620233</v>
      </c>
      <c s="7" r="E3" t="n">
        <v>2498676</v>
      </c>
    </row>
    <row r="4" spans="1:5">
      <c s="4" r="A4" t="s">
        <v>407</v>
      </c>
      <c s="6" r="B4" t="n">
        <v>3411</v>
      </c>
      <c s="6" r="C4" t="n">
        <v>34522</v>
      </c>
    </row>
    <row r="5" spans="1:5">
      <c s="4" r="A5" t="s">
        <v>408</v>
      </c>
    </row>
    <row r="6" spans="1:5">
      <c s="3" r="A6" t="s">
        <v>405</v>
      </c>
    </row>
    <row r="7" spans="1:5">
      <c s="4" r="A7" t="s">
        <v>406</v>
      </c>
      <c s="6" r="D7" t="n">
        <v>513940</v>
      </c>
    </row>
    <row r="8" spans="1:5">
      <c s="4" r="A8" t="s">
        <v>112</v>
      </c>
    </row>
    <row r="9" spans="1:5">
      <c s="3" r="A9" t="s">
        <v>405</v>
      </c>
    </row>
    <row r="10" spans="1:5">
      <c s="4" r="A10" t="s">
        <v>406</v>
      </c>
      <c s="7" r="D10" t="n">
        <v>144669</v>
      </c>
      <c s="7" r="E10" t="n">
        <v>120656</v>
      </c>
    </row>
    <row r="11" spans="1:5">
      <c s="4" r="A11" t="s">
        <v>407</v>
      </c>
      <c s="6" r="D11" t="n">
        <v>67944</v>
      </c>
      <c s="6" r="E11" t="n">
        <v>48585</v>
      </c>
    </row>
    <row r="12" spans="1:5">
      <c s="4" r="A12" t="s">
        <v>115</v>
      </c>
    </row>
    <row r="13" spans="1:5">
      <c s="3" r="A13" t="s">
        <v>405</v>
      </c>
    </row>
    <row r="14" spans="1:5">
      <c s="4" r="A14" t="s">
        <v>406</v>
      </c>
      <c s="7" r="D14" t="n">
        <v>791024</v>
      </c>
    </row>
    <row r="15" spans="1:5">
      <c s="4" r="A15" t="s">
        <v>407</v>
      </c>
      <c s="6" r="D15" t="n">
        <v>24353</v>
      </c>
    </row>
    <row r="16" spans="1:5">
      <c s="4" r="A16" t="s">
        <v>409</v>
      </c>
      <c s="7" r="D16" t="n">
        <v>961124</v>
      </c>
    </row>
    <row r="17" spans="1:5">
      <c s="4" r="A17" t="s">
        <v>410</v>
      </c>
      <c s="4" r="D17" t="s">
        <v>411</v>
      </c>
    </row>
    <row r="18" spans="1:5">
      <c s="4" r="A18" t="s">
        <v>412</v>
      </c>
      <c s="7" r="D18" t="n">
        <v>624737</v>
      </c>
    </row>
    <row r="19" spans="1:5">
      <c s="4" r="A19" t="s">
        <v>413</v>
      </c>
    </row>
    <row r="20" spans="1:5">
      <c s="3" r="A20" t="s">
        <v>405</v>
      </c>
    </row>
    <row r="21" spans="1:5">
      <c s="4" r="A21" t="s">
        <v>414</v>
      </c>
      <c s="6" r="E21" t="n">
        <v>2</v>
      </c>
    </row>
    <row r="22" spans="1:5">
      <c s="4" r="A22" t="s">
        <v>406</v>
      </c>
      <c s="7" r="E22" t="n">
        <v>21221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30</v>
      </c>
    </row>
    <row r="2" spans="1:3">
      <c s="3" r="A2" t="s">
        <v>416</v>
      </c>
    </row>
    <row r="3" spans="1:3">
      <c s="4" r="A3" t="s">
        <v>417</v>
      </c>
      <c s="7" r="B3" t="n">
        <v>64199</v>
      </c>
      <c s="7" r="C3" t="n">
        <v>1533217</v>
      </c>
    </row>
    <row r="4" spans="1:3">
      <c s="4" r="A4" t="s">
        <v>418</v>
      </c>
      <c s="6" r="B4" t="n">
        <v>467664</v>
      </c>
      <c s="6" r="C4" t="n">
        <v>685575</v>
      </c>
    </row>
    <row r="5" spans="1:3">
      <c s="4" r="A5" t="s">
        <v>419</v>
      </c>
      <c s="6" r="B5" t="n">
        <v>147244</v>
      </c>
      <c s="6" r="C5" t="n">
        <v>120836</v>
      </c>
    </row>
    <row r="6" spans="1:3">
      <c s="4" r="A6" t="s">
        <v>420</v>
      </c>
      <c s="6" r="B6" t="n">
        <v>47644</v>
      </c>
      <c s="6" r="C6" t="n">
        <v>33987</v>
      </c>
    </row>
    <row r="7" spans="1:3">
      <c s="7" r="B7" t="n">
        <v>726751</v>
      </c>
      <c s="7" r="C7" t="n">
        <v>2373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421</v>
      </c>
      <c s="2" r="B1" t="s">
        <v>422</v>
      </c>
    </row>
    <row r="2" spans="1:2">
      <c s="3" r="A2" t="s">
        <v>216</v>
      </c>
    </row>
    <row r="3" spans="1:2">
      <c s="4" r="A3" t="s">
        <v>423</v>
      </c>
      <c s="7" r="B3" t="n">
        <v>1000000</v>
      </c>
    </row>
    <row r="4" spans="1:2">
      <c s="4" r="A4" t="s">
        <v>424</v>
      </c>
      <c s="4" r="B4" t="s">
        <v>425</v>
      </c>
    </row>
    <row r="5" spans="1:2">
      <c s="4" r="A5" t="s">
        <v>426</v>
      </c>
      <c s="4" r="B5" t="s">
        <v>427</v>
      </c>
    </row>
    <row r="6" spans="1:2">
      <c s="4" r="A6" t="s">
        <v>428</v>
      </c>
      <c s="4" r="B6" t="s">
        <v>4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s="1" r="A1" t="s">
        <v>430</v>
      </c>
      <c s="2" r="B1" t="s">
        <v>431</v>
      </c>
      <c s="2" r="C1" t="s">
        <v>2</v>
      </c>
      <c s="2" r="D1" t="s">
        <v>30</v>
      </c>
    </row>
    <row r="2" spans="1:4">
      <c s="3" r="A2" t="s">
        <v>432</v>
      </c>
    </row>
    <row r="3" spans="1:4">
      <c s="4" r="A3" t="s">
        <v>433</v>
      </c>
      <c s="8" r="C3" t="n">
        <v>0.001</v>
      </c>
      <c s="8" r="D3" t="n">
        <v>0.001</v>
      </c>
    </row>
    <row r="4" spans="1:4">
      <c s="4" r="A4" t="s">
        <v>434</v>
      </c>
      <c s="6" r="D4" t="n">
        <v>42067</v>
      </c>
    </row>
    <row r="5" spans="1:4">
      <c s="4" r="A5" t="s">
        <v>435</v>
      </c>
      <c s="7" r="C5" t="n">
        <v>582808</v>
      </c>
      <c s="7" r="D5" t="n">
        <v>479625</v>
      </c>
    </row>
    <row r="6" spans="1:4">
      <c s="4" r="A6" t="s">
        <v>436</v>
      </c>
    </row>
    <row r="7" spans="1:4">
      <c s="3" r="A7" t="s">
        <v>432</v>
      </c>
    </row>
    <row r="8" spans="1:4">
      <c s="4" r="A8" t="s">
        <v>437</v>
      </c>
      <c s="7" r="B8" t="n">
        <v>3000000</v>
      </c>
    </row>
    <row r="9" spans="1:4">
      <c s="4" r="A9" t="s">
        <v>433</v>
      </c>
      <c s="8" r="B9" t="n">
        <v>0.001</v>
      </c>
    </row>
    <row r="10" spans="1:4">
      <c s="4" r="A10" t="s">
        <v>438</v>
      </c>
      <c s="4" r="B10" t="s">
        <v>425</v>
      </c>
    </row>
    <row r="11" spans="1:4">
      <c s="4" r="A11" t="s">
        <v>439</v>
      </c>
      <c s="4" r="B11" t="s">
        <v>440</v>
      </c>
    </row>
    <row r="12" spans="1:4">
      <c s="4" r="A12" t="s">
        <v>434</v>
      </c>
      <c s="6" r="C12" t="n">
        <v>7852</v>
      </c>
      <c s="6" r="D12" t="n">
        <v>12000</v>
      </c>
    </row>
    <row r="13" spans="1:4">
      <c s="4" r="A13" t="s">
        <v>435</v>
      </c>
      <c s="7" r="C13" t="n">
        <v>61270</v>
      </c>
    </row>
    <row r="14" spans="1:4">
      <c s="4" r="A14" t="s">
        <v>441</v>
      </c>
    </row>
    <row r="15" spans="1:4">
      <c s="3" r="A15" t="s">
        <v>432</v>
      </c>
    </row>
    <row r="16" spans="1:4">
      <c s="4" r="A16" t="s">
        <v>434</v>
      </c>
      <c s="6" r="C16" t="n">
        <v>87812</v>
      </c>
    </row>
    <row r="17" spans="1:4">
      <c s="4" r="A17" t="s">
        <v>435</v>
      </c>
      <c s="7" r="C17" t="n">
        <v>5215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P210"/>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0"/>
    <col customWidth="1" max="5" min="5" width="80"/>
    <col customWidth="1" max="6" min="6" width="21"/>
    <col customWidth="1" max="7" min="7" width="21"/>
    <col customWidth="1" max="8" min="8" width="21"/>
    <col customWidth="1" max="9" min="9" width="80"/>
    <col customWidth="1" max="10" min="10" width="21"/>
    <col customWidth="1" max="11" min="11" width="80"/>
    <col customWidth="1" max="12" min="12" width="21"/>
    <col customWidth="1" max="13" min="13" width="16"/>
    <col customWidth="1" max="14" min="14" width="80"/>
    <col customWidth="1" max="15" min="15" width="80"/>
    <col customWidth="1" max="16" min="16" width="21"/>
  </cols>
  <sheetData>
    <row r="1" spans="1:16">
      <c s="1" r="A1" t="s">
        <v>442</v>
      </c>
      <c s="2" r="B1" t="s">
        <v>443</v>
      </c>
      <c s="2" r="C1" t="s">
        <v>444</v>
      </c>
      <c s="2" r="D1" t="s">
        <v>445</v>
      </c>
      <c s="2" r="E1" t="s">
        <v>446</v>
      </c>
      <c s="2" r="F1" t="s">
        <v>447</v>
      </c>
      <c s="2" r="G1" t="s">
        <v>448</v>
      </c>
      <c s="2" r="H1" t="s">
        <v>449</v>
      </c>
      <c s="2" r="I1" t="s">
        <v>450</v>
      </c>
      <c s="2" r="J1" t="s">
        <v>451</v>
      </c>
      <c s="2" r="K1" t="s">
        <v>452</v>
      </c>
      <c s="2" r="L1" t="s">
        <v>453</v>
      </c>
      <c s="2" r="M1" t="s">
        <v>454</v>
      </c>
      <c s="2" r="N1" t="s">
        <v>444</v>
      </c>
      <c s="2" r="O1" t="s">
        <v>455</v>
      </c>
      <c s="2" r="P1" t="s">
        <v>456</v>
      </c>
    </row>
    <row r="2" spans="1:16">
      <c s="3" r="A2" t="s">
        <v>457</v>
      </c>
    </row>
    <row r="3" spans="1:16">
      <c s="4" r="A3" t="s">
        <v>458</v>
      </c>
      <c s="7" r="C3" t="n">
        <v>1841434</v>
      </c>
      <c s="7" r="N3" t="n">
        <v>1841434</v>
      </c>
      <c s="7" r="O3" t="n">
        <v>1870972</v>
      </c>
    </row>
    <row r="4" spans="1:16">
      <c s="4" r="A4" t="s">
        <v>459</v>
      </c>
      <c s="6" r="C4" t="n">
        <v>423927</v>
      </c>
      <c s="6" r="N4" t="n">
        <v>423927</v>
      </c>
      <c s="6" r="O4" t="n">
        <v>741271</v>
      </c>
    </row>
    <row r="5" spans="1:16">
      <c s="4" r="A5" t="s">
        <v>460</v>
      </c>
      <c s="7" r="G5" t="n">
        <v>5860</v>
      </c>
      <c s="7" r="H5" t="n">
        <v>100000</v>
      </c>
    </row>
    <row r="6" spans="1:16">
      <c s="4" r="A6" t="s">
        <v>461</v>
      </c>
      <c s="6" r="C6" t="n">
        <v>249205</v>
      </c>
      <c s="6" r="N6" t="n">
        <v>249205</v>
      </c>
      <c s="6" r="O6" t="n">
        <v>339160</v>
      </c>
    </row>
    <row r="7" spans="1:16">
      <c s="4" r="A7" t="s">
        <v>406</v>
      </c>
      <c s="6" r="N7" t="n">
        <v>2620233</v>
      </c>
      <c s="6" r="O7" t="n">
        <v>2498676</v>
      </c>
    </row>
    <row r="8" spans="1:16">
      <c s="4" r="A8" t="s">
        <v>462</v>
      </c>
      <c s="6" r="N8" t="n">
        <v>818404</v>
      </c>
      <c s="6" r="O8" t="n">
        <v>546970</v>
      </c>
    </row>
    <row r="9" spans="1:16">
      <c s="4" r="A9" t="s">
        <v>78</v>
      </c>
    </row>
    <row r="10" spans="1:16">
      <c s="3" r="A10" t="s">
        <v>457</v>
      </c>
    </row>
    <row r="11" spans="1:16">
      <c s="4" r="A11" t="s">
        <v>461</v>
      </c>
      <c s="6" r="C11" t="n">
        <v>240521</v>
      </c>
      <c s="6" r="N11" t="n">
        <v>240521</v>
      </c>
    </row>
    <row r="12" spans="1:16">
      <c s="4" r="A12" t="s">
        <v>463</v>
      </c>
    </row>
    <row r="13" spans="1:16">
      <c s="3" r="A13" t="s">
        <v>457</v>
      </c>
    </row>
    <row r="14" spans="1:16">
      <c s="4" r="A14" t="s">
        <v>406</v>
      </c>
      <c s="7" r="N14" t="n">
        <v>10221</v>
      </c>
    </row>
    <row r="15" spans="1:16">
      <c s="4" r="A15" t="s">
        <v>464</v>
      </c>
      <c s="4" r="N15" t="s">
        <v>465</v>
      </c>
    </row>
    <row r="16" spans="1:16">
      <c s="4" r="A16" t="s">
        <v>466</v>
      </c>
      <c s="4" r="N16" t="s">
        <v>467</v>
      </c>
    </row>
    <row r="17" spans="1:16">
      <c s="4" r="A17" t="s">
        <v>468</v>
      </c>
      <c s="4" r="N17" t="s">
        <v>469</v>
      </c>
    </row>
    <row r="18" spans="1:16">
      <c s="4" r="A18" t="s">
        <v>470</v>
      </c>
    </row>
    <row r="19" spans="1:16">
      <c s="3" r="A19" t="s">
        <v>457</v>
      </c>
    </row>
    <row r="20" spans="1:16">
      <c s="4" r="A20" t="s">
        <v>460</v>
      </c>
      <c s="7" r="L20" t="n">
        <v>91170</v>
      </c>
    </row>
    <row r="21" spans="1:16">
      <c s="4" r="A21" t="s">
        <v>471</v>
      </c>
    </row>
    <row r="22" spans="1:16">
      <c s="3" r="A22" t="s">
        <v>457</v>
      </c>
    </row>
    <row r="23" spans="1:16">
      <c s="4" r="A23" t="s">
        <v>460</v>
      </c>
      <c s="7" r="L23" t="n">
        <v>2649</v>
      </c>
    </row>
    <row r="24" spans="1:16">
      <c s="4" r="A24" t="s">
        <v>472</v>
      </c>
    </row>
    <row r="25" spans="1:16">
      <c s="3" r="A25" t="s">
        <v>457</v>
      </c>
    </row>
    <row r="26" spans="1:16">
      <c s="4" r="A26" t="s">
        <v>473</v>
      </c>
      <c s="7" r="P26" t="n">
        <v>980000</v>
      </c>
    </row>
    <row r="27" spans="1:16">
      <c s="4" r="A27" t="s">
        <v>474</v>
      </c>
      <c s="4" r="P27" t="s">
        <v>475</v>
      </c>
    </row>
    <row r="28" spans="1:16">
      <c s="4" r="A28" t="s">
        <v>458</v>
      </c>
      <c s="7" r="C28" t="n">
        <v>980000</v>
      </c>
      <c s="7" r="N28" t="n">
        <v>980000</v>
      </c>
      <c s="7" r="O28" t="n">
        <v>980000</v>
      </c>
    </row>
    <row r="29" spans="1:16">
      <c s="4" r="A29" t="s">
        <v>476</v>
      </c>
    </row>
    <row r="30" spans="1:16">
      <c s="3" r="A30" t="s">
        <v>457</v>
      </c>
    </row>
    <row r="31" spans="1:16">
      <c s="4" r="A31" t="s">
        <v>477</v>
      </c>
      <c s="4" r="M31" t="s">
        <v>478</v>
      </c>
    </row>
    <row r="32" spans="1:16">
      <c s="4" r="A32" t="s">
        <v>479</v>
      </c>
    </row>
    <row r="33" spans="1:16">
      <c s="3" r="A33" t="s">
        <v>457</v>
      </c>
    </row>
    <row r="34" spans="1:16">
      <c s="4" r="A34" t="s">
        <v>474</v>
      </c>
      <c s="4" r="C34" t="s">
        <v>480</v>
      </c>
      <c s="4" r="N34" t="s">
        <v>480</v>
      </c>
      <c s="4" r="O34" t="s">
        <v>480</v>
      </c>
    </row>
    <row r="35" spans="1:16">
      <c s="4" r="A35" t="s">
        <v>481</v>
      </c>
      <c s="6" r="C35" t="n">
        <v>2</v>
      </c>
      <c s="6" r="N35" t="n">
        <v>2</v>
      </c>
      <c s="6" r="O35" t="n">
        <v>2</v>
      </c>
    </row>
    <row r="36" spans="1:16">
      <c s="4" r="A36" t="s">
        <v>458</v>
      </c>
      <c s="7" r="C36" t="n">
        <v>384972</v>
      </c>
      <c s="7" r="N36" t="n">
        <v>384972</v>
      </c>
      <c s="7" r="O36" t="n">
        <v>384972</v>
      </c>
    </row>
    <row r="37" spans="1:16">
      <c s="4" r="A37" t="s">
        <v>482</v>
      </c>
      <c s="4" r="N37" t="s">
        <v>483</v>
      </c>
      <c s="4" r="O37" t="s">
        <v>483</v>
      </c>
    </row>
    <row r="38" spans="1:16">
      <c s="4" r="A38" t="s">
        <v>484</v>
      </c>
    </row>
    <row r="39" spans="1:16">
      <c s="3" r="A39" t="s">
        <v>457</v>
      </c>
    </row>
    <row r="40" spans="1:16">
      <c s="4" r="A40" t="s">
        <v>458</v>
      </c>
      <c s="6" r="C40" t="n">
        <v>61150</v>
      </c>
      <c s="7" r="N40" t="n">
        <v>61150</v>
      </c>
      <c s="7" r="O40" t="n">
        <v>61150</v>
      </c>
    </row>
    <row r="41" spans="1:16">
      <c s="4" r="A41" t="s">
        <v>485</v>
      </c>
    </row>
    <row r="42" spans="1:16">
      <c s="3" r="A42" t="s">
        <v>457</v>
      </c>
    </row>
    <row r="43" spans="1:16">
      <c s="4" r="A43" t="s">
        <v>458</v>
      </c>
      <c s="6" r="C43" t="n">
        <v>323822</v>
      </c>
      <c s="6" r="N43" t="n">
        <v>323822</v>
      </c>
      <c s="6" r="O43" t="n">
        <v>323822</v>
      </c>
    </row>
    <row r="44" spans="1:16">
      <c s="4" r="A44" t="s">
        <v>486</v>
      </c>
    </row>
    <row r="45" spans="1:16">
      <c s="3" r="A45" t="s">
        <v>457</v>
      </c>
    </row>
    <row r="46" spans="1:16">
      <c s="4" r="A46" t="s">
        <v>473</v>
      </c>
      <c s="7" r="C46" t="n">
        <v>180000</v>
      </c>
      <c s="7" r="N46" t="n">
        <v>180000</v>
      </c>
      <c s="7" r="O46" t="n">
        <v>334000</v>
      </c>
    </row>
    <row r="47" spans="1:16">
      <c s="4" r="A47" t="s">
        <v>474</v>
      </c>
      <c s="4" r="C47" t="s">
        <v>480</v>
      </c>
      <c s="4" r="N47" t="s">
        <v>480</v>
      </c>
      <c s="4" r="O47" t="s">
        <v>480</v>
      </c>
    </row>
    <row r="48" spans="1:16">
      <c s="4" r="A48" t="s">
        <v>477</v>
      </c>
      <c s="4" r="N48" t="s">
        <v>487</v>
      </c>
      <c s="4" r="O48" t="s">
        <v>488</v>
      </c>
    </row>
    <row r="49" spans="1:16">
      <c s="4" r="A49" t="s">
        <v>458</v>
      </c>
      <c s="7" r="C49" t="n">
        <v>0</v>
      </c>
      <c s="7" r="N49" t="n">
        <v>0</v>
      </c>
      <c s="7" r="O49" t="n">
        <v>151000</v>
      </c>
    </row>
    <row r="50" spans="1:16">
      <c s="4" r="A50" t="s">
        <v>410</v>
      </c>
      <c s="4" r="N50" t="s">
        <v>489</v>
      </c>
      <c s="4" r="O50" t="s">
        <v>489</v>
      </c>
    </row>
    <row r="51" spans="1:16">
      <c s="4" r="A51" t="s">
        <v>490</v>
      </c>
      <c s="4" r="N51" t="s">
        <v>491</v>
      </c>
      <c s="4" r="O51" t="s">
        <v>492</v>
      </c>
    </row>
    <row r="52" spans="1:16">
      <c s="4" r="A52" t="s">
        <v>459</v>
      </c>
      <c s="7" r="O52" t="n">
        <v>149770</v>
      </c>
    </row>
    <row r="53" spans="1:16">
      <c s="4" r="A53" t="s">
        <v>493</v>
      </c>
      <c s="6" r="C53" t="n">
        <v>211575</v>
      </c>
      <c s="7" r="N53" t="n">
        <v>211575</v>
      </c>
      <c s="6" r="O53" t="n">
        <v>566294</v>
      </c>
    </row>
    <row r="54" spans="1:16">
      <c s="4" r="A54" t="s">
        <v>494</v>
      </c>
      <c s="6" r="N54" t="n">
        <v>15000</v>
      </c>
    </row>
    <row r="55" spans="1:16">
      <c s="4" r="A55" t="s">
        <v>495</v>
      </c>
    </row>
    <row r="56" spans="1:16">
      <c s="3" r="A56" t="s">
        <v>457</v>
      </c>
    </row>
    <row r="57" spans="1:16">
      <c s="4" r="A57" t="s">
        <v>460</v>
      </c>
      <c s="6" r="N57" t="n">
        <v>151000</v>
      </c>
    </row>
    <row r="58" spans="1:16">
      <c s="4" r="A58" t="s">
        <v>496</v>
      </c>
    </row>
    <row r="59" spans="1:16">
      <c s="3" r="A59" t="s">
        <v>457</v>
      </c>
    </row>
    <row r="60" spans="1:16">
      <c s="4" r="A60" t="s">
        <v>460</v>
      </c>
      <c s="6" r="N60" t="n">
        <v>180000</v>
      </c>
    </row>
    <row r="61" spans="1:16">
      <c s="4" r="A61" t="s">
        <v>497</v>
      </c>
    </row>
    <row r="62" spans="1:16">
      <c s="3" r="A62" t="s">
        <v>457</v>
      </c>
    </row>
    <row r="63" spans="1:16">
      <c s="4" r="A63" t="s">
        <v>473</v>
      </c>
      <c s="7" r="C63" t="n">
        <v>125000</v>
      </c>
      <c s="7" r="N63" t="n">
        <v>125000</v>
      </c>
      <c s="7" r="O63" t="n">
        <v>135000</v>
      </c>
    </row>
    <row r="64" spans="1:16">
      <c s="4" r="A64" t="s">
        <v>474</v>
      </c>
      <c s="4" r="C64" t="s">
        <v>498</v>
      </c>
      <c s="4" r="N64" t="s">
        <v>498</v>
      </c>
    </row>
    <row r="65" spans="1:16">
      <c s="4" r="A65" t="s">
        <v>477</v>
      </c>
      <c s="4" r="N65" t="s">
        <v>499</v>
      </c>
      <c s="4" r="O65" t="s">
        <v>500</v>
      </c>
    </row>
    <row r="66" spans="1:16">
      <c s="4" r="A66" t="s">
        <v>458</v>
      </c>
      <c s="7" r="C66" t="n">
        <v>75000</v>
      </c>
      <c s="7" r="N66" t="n">
        <v>75000</v>
      </c>
      <c s="7" r="O66" t="n">
        <v>75000</v>
      </c>
    </row>
    <row r="67" spans="1:16">
      <c s="4" r="A67" t="s">
        <v>410</v>
      </c>
      <c s="4" r="N67" t="s">
        <v>501</v>
      </c>
      <c s="4" r="O67" t="s">
        <v>501</v>
      </c>
    </row>
    <row r="68" spans="1:16">
      <c s="4" r="A68" t="s">
        <v>490</v>
      </c>
      <c s="4" r="N68" t="s">
        <v>502</v>
      </c>
      <c s="4" r="O68" t="s">
        <v>503</v>
      </c>
    </row>
    <row r="69" spans="1:16">
      <c s="4" r="A69" t="s">
        <v>459</v>
      </c>
      <c s="6" r="C69" t="n">
        <v>120263</v>
      </c>
      <c s="7" r="N69" t="n">
        <v>120263</v>
      </c>
      <c s="7" r="O69" t="n">
        <v>95866</v>
      </c>
    </row>
    <row r="70" spans="1:16">
      <c s="4" r="A70" t="s">
        <v>493</v>
      </c>
      <c s="6" r="C70" t="n">
        <v>238443</v>
      </c>
      <c s="6" r="N70" t="n">
        <v>238443</v>
      </c>
      <c s="6" r="O70" t="n">
        <v>236211</v>
      </c>
    </row>
    <row r="71" spans="1:16">
      <c s="4" r="A71" t="s">
        <v>504</v>
      </c>
    </row>
    <row r="72" spans="1:16">
      <c s="3" r="A72" t="s">
        <v>457</v>
      </c>
    </row>
    <row r="73" spans="1:16">
      <c s="4" r="A73" t="s">
        <v>473</v>
      </c>
      <c s="7" r="B73" t="n">
        <v>25000</v>
      </c>
    </row>
    <row r="74" spans="1:16">
      <c s="4" r="A74" t="s">
        <v>474</v>
      </c>
      <c s="4" r="B74" t="s">
        <v>498</v>
      </c>
    </row>
    <row r="75" spans="1:16">
      <c s="4" r="A75" t="s">
        <v>477</v>
      </c>
      <c s="4" r="B75" t="s">
        <v>505</v>
      </c>
    </row>
    <row r="76" spans="1:16">
      <c s="4" r="A76" t="s">
        <v>490</v>
      </c>
      <c s="4" r="B76" t="s">
        <v>506</v>
      </c>
    </row>
    <row r="77" spans="1:16">
      <c s="4" r="A77" t="s">
        <v>507</v>
      </c>
    </row>
    <row r="78" spans="1:16">
      <c s="3" r="A78" t="s">
        <v>457</v>
      </c>
    </row>
    <row r="79" spans="1:16">
      <c s="4" r="A79" t="s">
        <v>460</v>
      </c>
      <c s="6" r="N79" t="n">
        <v>75000</v>
      </c>
    </row>
    <row r="80" spans="1:16">
      <c s="4" r="A80" t="s">
        <v>508</v>
      </c>
    </row>
    <row r="81" spans="1:16">
      <c s="3" r="A81" t="s">
        <v>457</v>
      </c>
    </row>
    <row r="82" spans="1:16">
      <c s="4" r="A82" t="s">
        <v>460</v>
      </c>
      <c s="6" r="N82" t="n">
        <v>50000</v>
      </c>
    </row>
    <row r="83" spans="1:16">
      <c s="4" r="A83" t="s">
        <v>509</v>
      </c>
    </row>
    <row r="84" spans="1:16">
      <c s="3" r="A84" t="s">
        <v>457</v>
      </c>
    </row>
    <row r="85" spans="1:16">
      <c s="4" r="A85" t="s">
        <v>473</v>
      </c>
      <c s="7" r="C85" t="n">
        <v>150000</v>
      </c>
      <c s="7" r="N85" t="n">
        <v>150000</v>
      </c>
      <c s="7" r="O85" t="n">
        <v>100000</v>
      </c>
    </row>
    <row r="86" spans="1:16">
      <c s="4" r="A86" t="s">
        <v>474</v>
      </c>
      <c s="4" r="C86" t="s">
        <v>498</v>
      </c>
      <c s="4" r="N86" t="s">
        <v>498</v>
      </c>
    </row>
    <row r="87" spans="1:16">
      <c s="4" r="A87" t="s">
        <v>477</v>
      </c>
      <c s="4" r="N87" t="s">
        <v>510</v>
      </c>
      <c s="4" r="O87" t="s">
        <v>511</v>
      </c>
    </row>
    <row r="88" spans="1:16">
      <c s="4" r="A88" t="s">
        <v>458</v>
      </c>
      <c s="7" r="C88" t="n">
        <v>77450</v>
      </c>
      <c s="7" r="N88" t="n">
        <v>77450</v>
      </c>
      <c s="7" r="O88" t="n">
        <v>75000</v>
      </c>
    </row>
    <row r="89" spans="1:16">
      <c s="4" r="A89" t="s">
        <v>410</v>
      </c>
      <c s="4" r="N89" t="s">
        <v>501</v>
      </c>
      <c s="4" r="O89" t="s">
        <v>501</v>
      </c>
    </row>
    <row r="90" spans="1:16">
      <c s="4" r="A90" t="s">
        <v>490</v>
      </c>
      <c s="4" r="N90" t="s">
        <v>512</v>
      </c>
      <c s="4" r="O90" t="s">
        <v>513</v>
      </c>
    </row>
    <row r="91" spans="1:16">
      <c s="4" r="A91" t="s">
        <v>459</v>
      </c>
      <c s="6" r="C91" t="n">
        <v>126825</v>
      </c>
      <c s="7" r="N91" t="n">
        <v>126825</v>
      </c>
      <c s="7" r="O91" t="n">
        <v>93505</v>
      </c>
    </row>
    <row r="92" spans="1:16">
      <c s="4" r="A92" t="s">
        <v>493</v>
      </c>
      <c s="6" r="C92" t="n">
        <v>356225</v>
      </c>
      <c s="6" r="N92" t="n">
        <v>356225</v>
      </c>
      <c s="6" r="O92" t="n">
        <v>168501</v>
      </c>
    </row>
    <row r="93" spans="1:16">
      <c s="4" r="A93" t="s">
        <v>514</v>
      </c>
    </row>
    <row r="94" spans="1:16">
      <c s="3" r="A94" t="s">
        <v>457</v>
      </c>
    </row>
    <row r="95" spans="1:16">
      <c s="4" r="A95" t="s">
        <v>460</v>
      </c>
      <c s="6" r="N95" t="n">
        <v>75000</v>
      </c>
    </row>
    <row r="96" spans="1:16">
      <c s="4" r="A96" t="s">
        <v>515</v>
      </c>
    </row>
    <row r="97" spans="1:16">
      <c s="3" r="A97" t="s">
        <v>457</v>
      </c>
    </row>
    <row r="98" spans="1:16">
      <c s="4" r="A98" t="s">
        <v>460</v>
      </c>
      <c s="6" r="N98" t="n">
        <v>72550</v>
      </c>
    </row>
    <row r="99" spans="1:16">
      <c s="4" r="A99" t="s">
        <v>516</v>
      </c>
    </row>
    <row r="100" spans="1:16">
      <c s="3" r="A100" t="s">
        <v>457</v>
      </c>
    </row>
    <row r="101" spans="1:16">
      <c s="4" r="A101" t="s">
        <v>473</v>
      </c>
      <c s="7" r="C101" t="n">
        <v>110000</v>
      </c>
      <c s="7" r="N101" t="n">
        <v>110000</v>
      </c>
      <c s="7" r="O101" t="n">
        <v>307500</v>
      </c>
    </row>
    <row r="102" spans="1:16">
      <c s="4" r="A102" t="s">
        <v>474</v>
      </c>
      <c s="4" r="C102" t="s">
        <v>517</v>
      </c>
      <c s="4" r="N102" t="s">
        <v>517</v>
      </c>
      <c s="4" r="O102" t="s">
        <v>517</v>
      </c>
    </row>
    <row r="103" spans="1:16">
      <c s="4" r="A103" t="s">
        <v>477</v>
      </c>
      <c s="4" r="I103" t="s">
        <v>518</v>
      </c>
      <c s="4" r="N103" t="s">
        <v>519</v>
      </c>
      <c s="4" r="O103" t="s">
        <v>520</v>
      </c>
    </row>
    <row r="104" spans="1:16">
      <c s="4" r="A104" t="s">
        <v>458</v>
      </c>
      <c s="7" r="C104" t="n">
        <v>125000</v>
      </c>
      <c s="7" r="N104" t="n">
        <v>125000</v>
      </c>
      <c s="7" r="O104" t="n">
        <v>205000</v>
      </c>
    </row>
    <row r="105" spans="1:16">
      <c s="4" r="A105" t="s">
        <v>490</v>
      </c>
      <c s="4" r="I105" t="s">
        <v>521</v>
      </c>
      <c s="4" r="N105" t="s">
        <v>522</v>
      </c>
      <c s="4" r="O105" t="s">
        <v>523</v>
      </c>
    </row>
    <row r="106" spans="1:16">
      <c s="4" r="A106" t="s">
        <v>459</v>
      </c>
      <c s="6" r="C106" t="n">
        <v>164600</v>
      </c>
      <c s="7" r="N106" t="n">
        <v>164600</v>
      </c>
      <c s="7" r="O106" t="n">
        <v>252211</v>
      </c>
    </row>
    <row r="107" spans="1:16">
      <c s="4" r="A107" t="s">
        <v>493</v>
      </c>
      <c s="6" r="C107" t="n">
        <v>291136</v>
      </c>
      <c s="6" r="N107" t="n">
        <v>291136</v>
      </c>
      <c s="6" r="O107" t="n">
        <v>472702</v>
      </c>
    </row>
    <row r="108" spans="1:16">
      <c s="4" r="A108" t="s">
        <v>460</v>
      </c>
      <c s="6" r="N108" t="n">
        <v>205000</v>
      </c>
    </row>
    <row r="109" spans="1:16">
      <c s="4" r="A109" t="s">
        <v>461</v>
      </c>
      <c s="7" r="O109" t="n">
        <v>102500</v>
      </c>
    </row>
    <row r="110" spans="1:16">
      <c s="4" r="A110" t="s">
        <v>524</v>
      </c>
      <c s="4" r="O110" t="s">
        <v>525</v>
      </c>
    </row>
    <row r="111" spans="1:16">
      <c s="4" r="A111" t="s">
        <v>526</v>
      </c>
      <c s="7" r="O111" t="n">
        <v>-102500</v>
      </c>
    </row>
    <row r="112" spans="1:16">
      <c s="4" r="A112" t="s">
        <v>527</v>
      </c>
      <c s="4" r="O112" t="s">
        <v>528</v>
      </c>
    </row>
    <row r="113" spans="1:16">
      <c s="4" r="A113" t="s">
        <v>529</v>
      </c>
      <c s="9" r="O113" t="n">
        <v>10.35</v>
      </c>
    </row>
    <row r="114" spans="1:16">
      <c s="4" r="A114" t="s">
        <v>530</v>
      </c>
      <c s="7" r="O114" t="n">
        <v>128624</v>
      </c>
    </row>
    <row r="115" spans="1:16">
      <c s="4" r="A115" t="s">
        <v>531</v>
      </c>
      <c s="6" r="N115" t="n">
        <v>100000</v>
      </c>
    </row>
    <row r="116" spans="1:16">
      <c s="4" r="A116" t="s">
        <v>532</v>
      </c>
    </row>
    <row r="117" spans="1:16">
      <c s="3" r="A117" t="s">
        <v>457</v>
      </c>
    </row>
    <row r="118" spans="1:16">
      <c s="4" r="A118" t="s">
        <v>473</v>
      </c>
      <c s="7" r="E118" t="n">
        <v>15000</v>
      </c>
    </row>
    <row r="119" spans="1:16">
      <c s="4" r="A119" t="s">
        <v>474</v>
      </c>
      <c s="4" r="E119" t="s">
        <v>517</v>
      </c>
    </row>
    <row r="120" spans="1:16">
      <c s="4" r="A120" t="s">
        <v>477</v>
      </c>
      <c s="4" r="E120" t="s">
        <v>519</v>
      </c>
    </row>
    <row r="121" spans="1:16">
      <c s="4" r="A121" t="s">
        <v>490</v>
      </c>
      <c s="4" r="E121" t="s">
        <v>533</v>
      </c>
    </row>
    <row r="122" spans="1:16">
      <c s="4" r="A122" t="s">
        <v>524</v>
      </c>
      <c s="4" r="E122" t="s">
        <v>534</v>
      </c>
    </row>
    <row r="123" spans="1:16">
      <c s="4" r="A123" t="s">
        <v>535</v>
      </c>
    </row>
    <row r="124" spans="1:16">
      <c s="3" r="A124" t="s">
        <v>457</v>
      </c>
    </row>
    <row r="125" spans="1:16">
      <c s="4" r="A125" t="s">
        <v>458</v>
      </c>
      <c s="6" r="C125" t="n">
        <v>194235</v>
      </c>
      <c s="6" r="N125" t="n">
        <v>194235</v>
      </c>
      <c s="6" r="O125" t="n">
        <v>0</v>
      </c>
    </row>
    <row r="126" spans="1:16">
      <c s="4" r="A126" t="s">
        <v>536</v>
      </c>
    </row>
    <row r="127" spans="1:16">
      <c s="3" r="A127" t="s">
        <v>457</v>
      </c>
    </row>
    <row r="128" spans="1:16">
      <c s="4" r="A128" t="s">
        <v>473</v>
      </c>
      <c s="7" r="D128" t="n">
        <v>202500</v>
      </c>
      <c s="7" r="K128" t="n">
        <v>243000</v>
      </c>
    </row>
    <row r="129" spans="1:16">
      <c s="4" r="A129" t="s">
        <v>458</v>
      </c>
      <c s="6" r="C129" t="n">
        <v>194235</v>
      </c>
      <c s="6" r="N129" t="n">
        <v>194235</v>
      </c>
    </row>
    <row r="130" spans="1:16">
      <c s="4" r="A130" t="s">
        <v>482</v>
      </c>
      <c s="4" r="D130" t="s">
        <v>537</v>
      </c>
      <c s="4" r="K130" t="s">
        <v>538</v>
      </c>
    </row>
    <row r="131" spans="1:16">
      <c s="4" r="A131" t="s">
        <v>461</v>
      </c>
      <c s="6" r="C131" t="n">
        <v>51164</v>
      </c>
      <c s="6" r="N131" t="n">
        <v>51164</v>
      </c>
    </row>
    <row r="132" spans="1:16">
      <c s="4" r="A132" t="s">
        <v>531</v>
      </c>
      <c s="7" r="D132" t="n">
        <v>150000</v>
      </c>
      <c s="7" r="K132" t="n">
        <v>180000</v>
      </c>
    </row>
    <row r="133" spans="1:16">
      <c s="4" r="A133" t="s">
        <v>539</v>
      </c>
      <c s="6" r="D133" t="n">
        <v>4500</v>
      </c>
      <c s="6" r="K133" t="n">
        <v>3590</v>
      </c>
    </row>
    <row r="134" spans="1:16">
      <c s="4" r="A134" t="s">
        <v>540</v>
      </c>
      <c s="6" r="D134" t="n">
        <v>53642</v>
      </c>
    </row>
    <row r="135" spans="1:16">
      <c s="4" r="A135" t="s">
        <v>406</v>
      </c>
      <c s="7" r="D135" t="n">
        <v>-8679</v>
      </c>
    </row>
    <row r="136" spans="1:16">
      <c s="4" r="A136" t="s">
        <v>541</v>
      </c>
    </row>
    <row r="137" spans="1:16">
      <c s="3" r="A137" t="s">
        <v>457</v>
      </c>
    </row>
    <row r="138" spans="1:16">
      <c s="4" r="A138" t="s">
        <v>474</v>
      </c>
      <c s="4" r="F138" t="s">
        <v>542</v>
      </c>
    </row>
    <row r="139" spans="1:16">
      <c s="4" r="A139" t="s">
        <v>458</v>
      </c>
      <c s="6" r="C139" t="n">
        <v>4777</v>
      </c>
      <c s="6" r="N139" t="n">
        <v>4777</v>
      </c>
      <c s="6" r="O139" t="n">
        <v>0</v>
      </c>
    </row>
    <row r="140" spans="1:16">
      <c s="4" r="A140" t="s">
        <v>410</v>
      </c>
      <c s="4" r="F140" t="s">
        <v>543</v>
      </c>
    </row>
    <row r="141" spans="1:16">
      <c s="4" r="A141" t="s">
        <v>544</v>
      </c>
      <c s="7" r="F141" t="n">
        <v>116</v>
      </c>
    </row>
    <row r="142" spans="1:16">
      <c s="4" r="A142" t="s">
        <v>545</v>
      </c>
    </row>
    <row r="143" spans="1:16">
      <c s="3" r="A143" t="s">
        <v>457</v>
      </c>
    </row>
    <row r="144" spans="1:16">
      <c s="4" r="A144" t="s">
        <v>473</v>
      </c>
      <c s="7" r="O144" t="n">
        <v>1500000</v>
      </c>
    </row>
    <row r="145" spans="1:16">
      <c s="4" r="A145" t="s">
        <v>546</v>
      </c>
    </row>
    <row r="146" spans="1:16">
      <c s="3" r="A146" t="s">
        <v>457</v>
      </c>
    </row>
    <row r="147" spans="1:16">
      <c s="4" r="A147" t="s">
        <v>473</v>
      </c>
      <c s="7" r="J147" t="n">
        <v>1697762</v>
      </c>
    </row>
    <row r="148" spans="1:16">
      <c s="4" r="A148" t="s">
        <v>474</v>
      </c>
      <c s="4" r="J148" t="s">
        <v>465</v>
      </c>
    </row>
    <row r="149" spans="1:16">
      <c s="4" r="A149" t="s">
        <v>477</v>
      </c>
      <c s="4" r="J149" t="s">
        <v>547</v>
      </c>
    </row>
    <row r="150" spans="1:16">
      <c s="4" r="A150" t="s">
        <v>410</v>
      </c>
      <c s="4" r="J150" t="s">
        <v>411</v>
      </c>
    </row>
    <row r="151" spans="1:16">
      <c s="4" r="A151" t="s">
        <v>461</v>
      </c>
      <c s="6" r="C151" t="n">
        <v>319385</v>
      </c>
      <c s="7" r="K151" t="n">
        <v>368615</v>
      </c>
      <c s="6" r="N151" t="n">
        <v>319385</v>
      </c>
    </row>
    <row r="152" spans="1:16">
      <c s="4" r="A152" t="s">
        <v>406</v>
      </c>
      <c s="6" r="N152" t="n">
        <v>1169058</v>
      </c>
    </row>
    <row r="153" spans="1:16">
      <c s="4" r="A153" t="s">
        <v>544</v>
      </c>
      <c s="7" r="J153" t="n">
        <v>75000</v>
      </c>
    </row>
    <row r="154" spans="1:16">
      <c s="4" r="A154" t="s">
        <v>548</v>
      </c>
      <c s="4" r="J154" t="s">
        <v>549</v>
      </c>
    </row>
    <row r="155" spans="1:16">
      <c s="4" r="A155" t="s">
        <v>550</v>
      </c>
      <c s="4" r="J155" t="s">
        <v>25</v>
      </c>
    </row>
    <row r="156" spans="1:16">
      <c s="4" r="A156" t="s">
        <v>551</v>
      </c>
      <c s="4" r="K156" t="s">
        <v>552</v>
      </c>
    </row>
    <row r="157" spans="1:16">
      <c s="4" r="A157" t="s">
        <v>462</v>
      </c>
      <c s="6" r="N157" t="n">
        <v>49537</v>
      </c>
    </row>
    <row r="158" spans="1:16">
      <c s="4" r="A158" t="s">
        <v>553</v>
      </c>
    </row>
    <row r="159" spans="1:16">
      <c s="3" r="A159" t="s">
        <v>457</v>
      </c>
    </row>
    <row r="160" spans="1:16">
      <c s="4" r="A160" t="s">
        <v>412</v>
      </c>
      <c s="7" r="J160" t="n">
        <v>1500000</v>
      </c>
    </row>
    <row r="161" spans="1:16">
      <c s="4" r="A161" t="s">
        <v>554</v>
      </c>
    </row>
    <row r="162" spans="1:16">
      <c s="3" r="A162" t="s">
        <v>457</v>
      </c>
    </row>
    <row r="163" spans="1:16">
      <c s="4" r="A163" t="s">
        <v>412</v>
      </c>
      <c s="6" r="J163" t="n">
        <v>373469</v>
      </c>
    </row>
    <row r="164" spans="1:16">
      <c s="4" r="A164" t="s">
        <v>555</v>
      </c>
    </row>
    <row r="165" spans="1:16">
      <c s="3" r="A165" t="s">
        <v>457</v>
      </c>
    </row>
    <row r="166" spans="1:16">
      <c s="4" r="A166" t="s">
        <v>412</v>
      </c>
      <c s="7" r="J166" t="n">
        <v>624737</v>
      </c>
    </row>
    <row r="167" spans="1:16">
      <c s="4" r="A167" t="s">
        <v>556</v>
      </c>
    </row>
    <row r="168" spans="1:16">
      <c s="3" r="A168" t="s">
        <v>457</v>
      </c>
    </row>
    <row r="169" spans="1:16">
      <c s="4" r="A169" t="s">
        <v>493</v>
      </c>
      <c s="6" r="C169" t="n">
        <v>411718</v>
      </c>
      <c s="6" r="N169" t="n">
        <v>411718</v>
      </c>
    </row>
    <row r="170" spans="1:16">
      <c s="4" r="A170" t="s">
        <v>461</v>
      </c>
      <c s="7" r="C170" t="n">
        <v>1097379</v>
      </c>
      <c s="6" r="N170" t="n">
        <v>1097379</v>
      </c>
    </row>
    <row r="171" spans="1:16">
      <c s="4" r="A171" t="s">
        <v>531</v>
      </c>
      <c s="6" r="N171" t="n">
        <v>568464</v>
      </c>
    </row>
    <row r="172" spans="1:16">
      <c s="4" r="A172" t="s">
        <v>557</v>
      </c>
      <c s="7" r="N172" t="n">
        <v>528915</v>
      </c>
    </row>
    <row r="173" spans="1:16">
      <c s="4" r="A173" t="s">
        <v>464</v>
      </c>
      <c s="4" r="N173" t="s">
        <v>465</v>
      </c>
    </row>
    <row r="174" spans="1:16">
      <c s="4" r="A174" t="s">
        <v>558</v>
      </c>
    </row>
    <row r="175" spans="1:16">
      <c s="3" r="A175" t="s">
        <v>457</v>
      </c>
    </row>
    <row r="176" spans="1:16">
      <c s="4" r="A176" t="s">
        <v>474</v>
      </c>
      <c s="4" r="O176" t="s">
        <v>480</v>
      </c>
    </row>
    <row r="177" spans="1:16">
      <c s="4" r="A177" t="s">
        <v>559</v>
      </c>
    </row>
    <row r="178" spans="1:16">
      <c s="3" r="A178" t="s">
        <v>457</v>
      </c>
    </row>
    <row r="179" spans="1:16">
      <c s="4" r="A179" t="s">
        <v>474</v>
      </c>
      <c s="4" r="C179" t="s">
        <v>480</v>
      </c>
      <c s="4" r="N179" t="s">
        <v>480</v>
      </c>
      <c s="4" r="O179" t="s">
        <v>480</v>
      </c>
    </row>
    <row r="180" spans="1:16">
      <c s="4" r="A180" t="s">
        <v>560</v>
      </c>
    </row>
    <row r="181" spans="1:16">
      <c s="3" r="A181" t="s">
        <v>457</v>
      </c>
    </row>
    <row r="182" spans="1:16">
      <c s="4" r="A182" t="s">
        <v>410</v>
      </c>
      <c s="4" r="K182" t="s">
        <v>561</v>
      </c>
    </row>
    <row r="183" spans="1:16">
      <c s="4" r="A183" t="s">
        <v>557</v>
      </c>
      <c s="7" r="C183" t="n">
        <v>44226</v>
      </c>
    </row>
    <row r="184" spans="1:16">
      <c s="4" r="A184" t="s">
        <v>562</v>
      </c>
    </row>
    <row r="185" spans="1:16">
      <c s="3" r="A185" t="s">
        <v>457</v>
      </c>
    </row>
    <row r="186" spans="1:16">
      <c s="4" r="A186" t="s">
        <v>474</v>
      </c>
      <c s="4" r="O186" t="s">
        <v>563</v>
      </c>
    </row>
    <row r="187" spans="1:16">
      <c s="4" r="A187" t="s">
        <v>564</v>
      </c>
    </row>
    <row r="188" spans="1:16">
      <c s="3" r="A188" t="s">
        <v>457</v>
      </c>
    </row>
    <row r="189" spans="1:16">
      <c s="4" r="A189" t="s">
        <v>466</v>
      </c>
      <c s="4" r="N189" t="s">
        <v>565</v>
      </c>
    </row>
    <row r="190" spans="1:16">
      <c s="4" r="A190" t="s">
        <v>468</v>
      </c>
      <c s="4" r="N190" t="s">
        <v>566</v>
      </c>
    </row>
    <row r="191" spans="1:16">
      <c s="4" r="A191" t="s">
        <v>567</v>
      </c>
      <c s="4" r="N191" t="s">
        <v>489</v>
      </c>
    </row>
    <row r="192" spans="1:16">
      <c s="4" r="A192" t="s">
        <v>568</v>
      </c>
      <c s="9" r="C192" t="n">
        <v>1.1</v>
      </c>
      <c s="9" r="N192" t="n">
        <v>1.1</v>
      </c>
    </row>
    <row r="193" spans="1:16">
      <c s="4" r="A193" t="s">
        <v>569</v>
      </c>
    </row>
    <row r="194" spans="1:16">
      <c s="3" r="A194" t="s">
        <v>457</v>
      </c>
    </row>
    <row r="195" spans="1:16">
      <c s="4" r="A195" t="s">
        <v>474</v>
      </c>
      <c s="4" r="O195" t="s">
        <v>498</v>
      </c>
    </row>
    <row r="196" spans="1:16">
      <c s="4" r="A196" t="s">
        <v>570</v>
      </c>
    </row>
    <row r="197" spans="1:16">
      <c s="3" r="A197" t="s">
        <v>457</v>
      </c>
    </row>
    <row r="198" spans="1:16">
      <c s="4" r="A198" t="s">
        <v>474</v>
      </c>
      <c s="4" r="C198" t="s">
        <v>498</v>
      </c>
      <c s="4" r="N198" t="s">
        <v>498</v>
      </c>
      <c s="4" r="O198" t="s">
        <v>498</v>
      </c>
    </row>
    <row r="199" spans="1:16">
      <c s="4" r="A199" t="s">
        <v>571</v>
      </c>
    </row>
    <row r="200" spans="1:16">
      <c s="3" r="A200" t="s">
        <v>457</v>
      </c>
    </row>
    <row r="201" spans="1:16">
      <c s="4" r="A201" t="s">
        <v>410</v>
      </c>
      <c s="4" r="K201" t="s">
        <v>572</v>
      </c>
    </row>
    <row r="202" spans="1:16">
      <c s="4" r="A202" t="s">
        <v>573</v>
      </c>
    </row>
    <row r="203" spans="1:16">
      <c s="3" r="A203" t="s">
        <v>457</v>
      </c>
    </row>
    <row r="204" spans="1:16">
      <c s="4" r="A204" t="s">
        <v>474</v>
      </c>
      <c s="4" r="O204" t="s">
        <v>480</v>
      </c>
    </row>
    <row r="205" spans="1:16">
      <c s="4" r="A205" t="s">
        <v>574</v>
      </c>
    </row>
    <row r="206" spans="1:16">
      <c s="3" r="A206" t="s">
        <v>457</v>
      </c>
    </row>
    <row r="207" spans="1:16">
      <c s="4" r="A207" t="s">
        <v>466</v>
      </c>
      <c s="4" r="N207" t="s">
        <v>575</v>
      </c>
    </row>
    <row r="208" spans="1:16">
      <c s="4" r="A208" t="s">
        <v>468</v>
      </c>
      <c s="4" r="N208" t="s">
        <v>576</v>
      </c>
    </row>
    <row r="209" spans="1:16">
      <c s="4" r="A209" t="s">
        <v>567</v>
      </c>
      <c s="4" r="N209" t="s">
        <v>501</v>
      </c>
    </row>
    <row r="210" spans="1:16">
      <c s="4" r="A210" t="s">
        <v>568</v>
      </c>
      <c s="9" r="C210" t="n">
        <v>12.7</v>
      </c>
      <c s="9" r="N210" t="n">
        <v>1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7</v>
      </c>
      <c s="2" r="B1" t="s">
        <v>2</v>
      </c>
      <c s="2" r="C1" t="s">
        <v>30</v>
      </c>
    </row>
    <row r="2" spans="1:3">
      <c s="3" r="A2" t="s">
        <v>578</v>
      </c>
    </row>
    <row r="3" spans="1:3">
      <c s="4" r="A3" t="s">
        <v>579</v>
      </c>
      <c s="7" r="B3" t="n">
        <v>1841434</v>
      </c>
      <c s="7" r="C3" t="n">
        <v>1870972</v>
      </c>
    </row>
    <row r="4" spans="1:3">
      <c s="4" r="A4" t="s">
        <v>580</v>
      </c>
      <c s="6" r="B4" t="n">
        <v>-249205</v>
      </c>
      <c s="6" r="C4" t="n">
        <v>-339160</v>
      </c>
    </row>
    <row r="5" spans="1:3">
      <c s="4" r="A5" t="s">
        <v>581</v>
      </c>
      <c s="6" r="B5" t="n">
        <v>1592229</v>
      </c>
      <c s="6" r="C5" t="n">
        <v>1531812</v>
      </c>
    </row>
    <row r="6" spans="1:3">
      <c s="4" r="A6" t="s">
        <v>582</v>
      </c>
      <c s="6" r="B6" t="n">
        <v>-608502</v>
      </c>
      <c s="6" r="C6" t="n">
        <v>-1531812</v>
      </c>
    </row>
    <row r="7" spans="1:3">
      <c s="4" r="A7" t="s">
        <v>583</v>
      </c>
      <c s="6" r="B7" t="n">
        <v>983727</v>
      </c>
      <c s="6" r="C7" t="n">
        <v>0</v>
      </c>
    </row>
    <row r="8" spans="1:3">
      <c s="4" r="A8" t="s">
        <v>78</v>
      </c>
    </row>
    <row r="9" spans="1:3">
      <c s="3" r="A9" t="s">
        <v>578</v>
      </c>
    </row>
    <row r="10" spans="1:3">
      <c s="4" r="A10" t="s">
        <v>580</v>
      </c>
      <c s="6" r="B10" t="n">
        <v>-240521</v>
      </c>
    </row>
    <row r="11" spans="1:3">
      <c s="4" r="A11" t="s">
        <v>472</v>
      </c>
    </row>
    <row r="12" spans="1:3">
      <c s="3" r="A12" t="s">
        <v>578</v>
      </c>
    </row>
    <row r="13" spans="1:3">
      <c s="4" r="A13" t="s">
        <v>579</v>
      </c>
      <c s="6" r="B13" t="n">
        <v>980000</v>
      </c>
      <c s="6" r="C13" t="n">
        <v>980000</v>
      </c>
    </row>
    <row r="14" spans="1:3">
      <c s="4" r="A14" t="s">
        <v>479</v>
      </c>
    </row>
    <row r="15" spans="1:3">
      <c s="3" r="A15" t="s">
        <v>578</v>
      </c>
    </row>
    <row r="16" spans="1:3">
      <c s="4" r="A16" t="s">
        <v>579</v>
      </c>
      <c s="6" r="B16" t="n">
        <v>384972</v>
      </c>
      <c s="6" r="C16" t="n">
        <v>384972</v>
      </c>
    </row>
    <row r="17" spans="1:3">
      <c s="4" r="A17" t="s">
        <v>486</v>
      </c>
    </row>
    <row r="18" spans="1:3">
      <c s="3" r="A18" t="s">
        <v>578</v>
      </c>
    </row>
    <row r="19" spans="1:3">
      <c s="4" r="A19" t="s">
        <v>579</v>
      </c>
      <c s="6" r="B19" t="n">
        <v>0</v>
      </c>
      <c s="6" r="C19" t="n">
        <v>151000</v>
      </c>
    </row>
    <row r="20" spans="1:3">
      <c s="4" r="A20" t="s">
        <v>497</v>
      </c>
    </row>
    <row r="21" spans="1:3">
      <c s="3" r="A21" t="s">
        <v>578</v>
      </c>
    </row>
    <row r="22" spans="1:3">
      <c s="4" r="A22" t="s">
        <v>579</v>
      </c>
      <c s="6" r="B22" t="n">
        <v>75000</v>
      </c>
      <c s="6" r="C22" t="n">
        <v>75000</v>
      </c>
    </row>
    <row r="23" spans="1:3">
      <c s="4" r="A23" t="s">
        <v>509</v>
      </c>
    </row>
    <row r="24" spans="1:3">
      <c s="3" r="A24" t="s">
        <v>578</v>
      </c>
    </row>
    <row r="25" spans="1:3">
      <c s="4" r="A25" t="s">
        <v>579</v>
      </c>
      <c s="6" r="B25" t="n">
        <v>77450</v>
      </c>
      <c s="6" r="C25" t="n">
        <v>75000</v>
      </c>
    </row>
    <row r="26" spans="1:3">
      <c s="4" r="A26" t="s">
        <v>516</v>
      </c>
    </row>
    <row r="27" spans="1:3">
      <c s="3" r="A27" t="s">
        <v>578</v>
      </c>
    </row>
    <row r="28" spans="1:3">
      <c s="4" r="A28" t="s">
        <v>579</v>
      </c>
      <c s="6" r="B28" t="n">
        <v>125000</v>
      </c>
      <c s="6" r="C28" t="n">
        <v>205000</v>
      </c>
    </row>
    <row r="29" spans="1:3">
      <c s="4" r="A29" t="s">
        <v>580</v>
      </c>
      <c s="6" r="C29" t="n">
        <v>-102500</v>
      </c>
    </row>
    <row r="30" spans="1:3">
      <c s="4" r="A30" t="s">
        <v>535</v>
      </c>
    </row>
    <row r="31" spans="1:3">
      <c s="3" r="A31" t="s">
        <v>578</v>
      </c>
    </row>
    <row r="32" spans="1:3">
      <c s="4" r="A32" t="s">
        <v>579</v>
      </c>
      <c s="6" r="B32" t="n">
        <v>194235</v>
      </c>
      <c s="6" r="C32" t="n">
        <v>0</v>
      </c>
    </row>
    <row r="33" spans="1:3">
      <c s="4" r="A33" t="s">
        <v>536</v>
      </c>
    </row>
    <row r="34" spans="1:3">
      <c s="3" r="A34" t="s">
        <v>578</v>
      </c>
    </row>
    <row r="35" spans="1:3">
      <c s="4" r="A35" t="s">
        <v>579</v>
      </c>
      <c s="6" r="B35" t="n">
        <v>194235</v>
      </c>
    </row>
    <row r="36" spans="1:3">
      <c s="4" r="A36" t="s">
        <v>580</v>
      </c>
      <c s="6" r="B36" t="n">
        <v>-51164</v>
      </c>
    </row>
    <row r="37" spans="1:3">
      <c s="4" r="A37" t="s">
        <v>541</v>
      </c>
    </row>
    <row r="38" spans="1:3">
      <c s="3" r="A38" t="s">
        <v>578</v>
      </c>
    </row>
    <row r="39" spans="1:3">
      <c s="4" r="A39" t="s">
        <v>579</v>
      </c>
      <c s="7" r="B39" t="n">
        <v>4777</v>
      </c>
      <c s="7" r="C39"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X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80"/>
    <col customWidth="1" max="15" min="15" width="14"/>
    <col customWidth="1" max="16" min="16" width="80"/>
    <col customWidth="1" max="17" min="17" width="16"/>
    <col customWidth="1" max="18" min="18" width="80"/>
    <col customWidth="1" max="19" min="19" width="14"/>
    <col customWidth="1" max="20" min="20" width="14"/>
    <col customWidth="1" max="21" min="21" width="14"/>
    <col customWidth="1" max="22" min="22" width="14"/>
    <col customWidth="1" max="23" min="23" width="14"/>
    <col customWidth="1" max="24" min="24" width="14"/>
  </cols>
  <sheetData>
    <row r="1" spans="1:24">
      <c s="1" r="A1" t="s">
        <v>584</v>
      </c>
      <c s="2" r="B1" t="s">
        <v>585</v>
      </c>
      <c s="2" r="C1" t="s">
        <v>586</v>
      </c>
      <c s="2" r="D1" t="s">
        <v>587</v>
      </c>
      <c s="2" r="E1" t="s">
        <v>588</v>
      </c>
      <c s="2" r="F1" t="s">
        <v>589</v>
      </c>
      <c s="2" r="G1" t="s">
        <v>590</v>
      </c>
      <c s="2" r="H1" t="s">
        <v>591</v>
      </c>
      <c s="2" r="I1" t="s">
        <v>592</v>
      </c>
      <c s="2" r="J1" t="s">
        <v>593</v>
      </c>
      <c s="2" r="K1" t="s">
        <v>594</v>
      </c>
      <c s="2" r="L1" t="s">
        <v>595</v>
      </c>
      <c s="2" r="M1" t="s">
        <v>596</v>
      </c>
      <c s="2" r="N1" t="s">
        <v>597</v>
      </c>
      <c s="2" r="O1" t="s">
        <v>598</v>
      </c>
      <c s="2" r="P1" t="s">
        <v>599</v>
      </c>
      <c s="2" r="Q1" t="s">
        <v>2</v>
      </c>
      <c s="2" r="R1" t="s">
        <v>30</v>
      </c>
      <c s="2" r="S1" t="s">
        <v>600</v>
      </c>
      <c s="2" r="T1" t="s">
        <v>601</v>
      </c>
      <c s="2" r="U1" t="s">
        <v>602</v>
      </c>
      <c s="2" r="V1" t="s">
        <v>603</v>
      </c>
      <c s="2" r="W1" t="s">
        <v>604</v>
      </c>
      <c s="2" r="X1" t="s">
        <v>605</v>
      </c>
    </row>
    <row r="2" spans="1:24">
      <c s="3" r="A2" t="s">
        <v>606</v>
      </c>
    </row>
    <row r="3" spans="1:24">
      <c s="4" r="A3" t="s">
        <v>607</v>
      </c>
      <c s="7" r="Q3" t="n">
        <v>106505</v>
      </c>
      <c s="7" r="R3" t="n">
        <v>98759</v>
      </c>
    </row>
    <row r="4" spans="1:24">
      <c s="4" r="A4" t="s">
        <v>608</v>
      </c>
      <c s="6" r="C4" t="n">
        <v>3411</v>
      </c>
      <c s="6" r="D4" t="n">
        <v>34522</v>
      </c>
    </row>
    <row r="5" spans="1:24">
      <c s="4" r="A5" t="s">
        <v>460</v>
      </c>
      <c s="7" r="C5" t="n">
        <v>5860</v>
      </c>
      <c s="7" r="D5" t="n">
        <v>100000</v>
      </c>
    </row>
    <row r="6" spans="1:24">
      <c s="4" r="A6" t="s">
        <v>609</v>
      </c>
      <c s="6" r="Q6" t="n">
        <v>2072</v>
      </c>
      <c s="6" r="R6" t="n">
        <v>57582</v>
      </c>
    </row>
    <row r="7" spans="1:24">
      <c s="4" r="A7" t="s">
        <v>610</v>
      </c>
      <c s="6" r="Q7" t="n">
        <v>20000000</v>
      </c>
      <c s="6" r="R7" t="n">
        <v>20000000</v>
      </c>
      <c s="6" r="S7" t="n">
        <v>20000000</v>
      </c>
      <c s="6" r="U7" t="n">
        <v>20000000</v>
      </c>
    </row>
    <row r="8" spans="1:24">
      <c s="4" r="A8" t="s">
        <v>611</v>
      </c>
      <c s="6" r="R8" t="n">
        <v>11918</v>
      </c>
    </row>
    <row r="9" spans="1:24">
      <c s="4" r="A9" t="s">
        <v>612</v>
      </c>
      <c s="7" r="Q9" t="n">
        <v>2819704</v>
      </c>
      <c s="7" r="R9" t="n">
        <v>1071155</v>
      </c>
    </row>
    <row r="10" spans="1:24">
      <c s="4" r="A10" t="s">
        <v>613</v>
      </c>
      <c s="6" r="Q10" t="n">
        <v>1465022</v>
      </c>
      <c s="6" r="R10" t="n">
        <v>2021059</v>
      </c>
    </row>
    <row r="11" spans="1:24">
      <c s="4" r="A11" t="s">
        <v>614</v>
      </c>
      <c s="6" r="Q11" t="n">
        <v>1727022</v>
      </c>
      <c s="7" r="R11" t="n">
        <v>2383059</v>
      </c>
    </row>
    <row r="12" spans="1:24">
      <c s="4" r="A12" t="s">
        <v>615</v>
      </c>
    </row>
    <row r="13" spans="1:24">
      <c s="3" r="A13" t="s">
        <v>606</v>
      </c>
    </row>
    <row r="14" spans="1:24">
      <c s="4" r="A14" t="s">
        <v>616</v>
      </c>
      <c s="4" r="N14" t="s">
        <v>617</v>
      </c>
    </row>
    <row r="15" spans="1:24">
      <c s="4" r="A15" t="s">
        <v>354</v>
      </c>
    </row>
    <row r="16" spans="1:24">
      <c s="3" r="A16" t="s">
        <v>606</v>
      </c>
    </row>
    <row r="17" spans="1:24">
      <c s="4" r="A17" t="s">
        <v>473</v>
      </c>
      <c s="7" r="B17" t="n">
        <v>30000</v>
      </c>
    </row>
    <row r="18" spans="1:24">
      <c s="4" r="A18" t="s">
        <v>474</v>
      </c>
      <c s="4" r="B18" t="s">
        <v>618</v>
      </c>
    </row>
    <row r="19" spans="1:24">
      <c s="4" r="A19" t="s">
        <v>477</v>
      </c>
      <c s="4" r="B19" t="s">
        <v>619</v>
      </c>
    </row>
    <row r="20" spans="1:24">
      <c s="4" r="A20" t="s">
        <v>620</v>
      </c>
    </row>
    <row r="21" spans="1:24">
      <c s="3" r="A21" t="s">
        <v>606</v>
      </c>
    </row>
    <row r="22" spans="1:24">
      <c s="4" r="A22" t="s">
        <v>608</v>
      </c>
      <c s="6" r="C22" t="n">
        <v>270800</v>
      </c>
    </row>
    <row r="23" spans="1:24">
      <c s="4" r="A23" t="s">
        <v>460</v>
      </c>
      <c s="7" r="C23" t="n">
        <v>465200</v>
      </c>
    </row>
    <row r="24" spans="1:24">
      <c s="4" r="A24" t="s">
        <v>473</v>
      </c>
      <c s="7" r="Q24" t="n">
        <v>50000</v>
      </c>
    </row>
    <row r="25" spans="1:24">
      <c s="4" r="A25" t="s">
        <v>609</v>
      </c>
      <c s="6" r="G25" t="n">
        <v>13064</v>
      </c>
    </row>
    <row r="26" spans="1:24">
      <c s="4" r="A26" t="s">
        <v>621</v>
      </c>
    </row>
    <row r="27" spans="1:24">
      <c s="3" r="A27" t="s">
        <v>606</v>
      </c>
    </row>
    <row r="28" spans="1:24">
      <c s="4" r="A28" t="s">
        <v>474</v>
      </c>
      <c s="4" r="Q28" t="s">
        <v>622</v>
      </c>
      <c s="4" r="R28" t="s">
        <v>622</v>
      </c>
    </row>
    <row r="29" spans="1:24">
      <c s="4" r="A29" t="s">
        <v>613</v>
      </c>
      <c s="7" r="Q29" t="n">
        <v>50000</v>
      </c>
      <c s="7" r="R29" t="n">
        <v>50000</v>
      </c>
    </row>
    <row r="30" spans="1:24">
      <c s="4" r="A30" t="s">
        <v>623</v>
      </c>
    </row>
    <row r="31" spans="1:24">
      <c s="3" r="A31" t="s">
        <v>606</v>
      </c>
    </row>
    <row r="32" spans="1:24">
      <c s="4" r="A32" t="s">
        <v>608</v>
      </c>
      <c s="6" r="J32" t="n">
        <v>4046</v>
      </c>
    </row>
    <row r="33" spans="1:24">
      <c s="4" r="A33" t="s">
        <v>460</v>
      </c>
      <c s="7" r="J33" t="n">
        <v>125000</v>
      </c>
    </row>
    <row r="34" spans="1:24">
      <c s="4" r="A34" t="s">
        <v>474</v>
      </c>
      <c s="4" r="S34" t="s">
        <v>480</v>
      </c>
    </row>
    <row r="35" spans="1:24">
      <c s="4" r="A35" t="s">
        <v>477</v>
      </c>
      <c s="4" r="Q35" t="s">
        <v>624</v>
      </c>
      <c s="4" r="R35" t="s">
        <v>624</v>
      </c>
    </row>
    <row r="36" spans="1:24">
      <c s="4" r="A36" t="s">
        <v>614</v>
      </c>
      <c s="7" r="Q36" t="n">
        <v>0</v>
      </c>
      <c s="7" r="R36" t="n">
        <v>0</v>
      </c>
      <c s="7" r="S36" t="n">
        <v>125000</v>
      </c>
    </row>
    <row r="37" spans="1:24">
      <c s="4" r="A37" t="s">
        <v>625</v>
      </c>
    </row>
    <row r="38" spans="1:24">
      <c s="3" r="A38" t="s">
        <v>606</v>
      </c>
    </row>
    <row r="39" spans="1:24">
      <c s="4" r="A39" t="s">
        <v>626</v>
      </c>
      <c s="6" r="Q39" t="n">
        <v>242271</v>
      </c>
    </row>
    <row r="40" spans="1:24">
      <c s="4" r="A40" t="s">
        <v>627</v>
      </c>
      <c s="6" r="R40" t="n">
        <v>302899</v>
      </c>
    </row>
    <row r="41" spans="1:24">
      <c s="4" r="A41" t="s">
        <v>628</v>
      </c>
      <c s="7" r="Q41" t="n">
        <v>74793</v>
      </c>
      <c s="7" r="R41" t="n">
        <v>23862</v>
      </c>
    </row>
    <row r="42" spans="1:24">
      <c s="4" r="A42" t="s">
        <v>629</v>
      </c>
    </row>
    <row r="43" spans="1:24">
      <c s="3" r="A43" t="s">
        <v>606</v>
      </c>
    </row>
    <row r="44" spans="1:24">
      <c s="4" r="A44" t="s">
        <v>608</v>
      </c>
      <c s="6" r="R44" t="n">
        <v>10232</v>
      </c>
    </row>
    <row r="45" spans="1:24">
      <c s="4" r="A45" t="s">
        <v>460</v>
      </c>
      <c s="7" r="R45" t="n">
        <v>298759</v>
      </c>
    </row>
    <row r="46" spans="1:24">
      <c s="4" r="A46" t="s">
        <v>630</v>
      </c>
    </row>
    <row r="47" spans="1:24">
      <c s="3" r="A47" t="s">
        <v>606</v>
      </c>
    </row>
    <row r="48" spans="1:24">
      <c s="4" r="A48" t="s">
        <v>608</v>
      </c>
      <c s="6" r="Q48" t="n">
        <v>3411</v>
      </c>
    </row>
    <row r="49" spans="1:24">
      <c s="4" r="A49" t="s">
        <v>460</v>
      </c>
      <c s="7" r="Q49" t="n">
        <v>5860</v>
      </c>
    </row>
    <row r="50" spans="1:24">
      <c s="4" r="A50" t="s">
        <v>631</v>
      </c>
    </row>
    <row r="51" spans="1:24">
      <c s="3" r="A51" t="s">
        <v>606</v>
      </c>
    </row>
    <row r="52" spans="1:24">
      <c s="4" r="A52" t="s">
        <v>608</v>
      </c>
      <c s="6" r="J52" t="n">
        <v>10333</v>
      </c>
    </row>
    <row r="53" spans="1:24">
      <c s="4" r="A53" t="s">
        <v>632</v>
      </c>
    </row>
    <row r="54" spans="1:24">
      <c s="3" r="A54" t="s">
        <v>606</v>
      </c>
    </row>
    <row r="55" spans="1:24">
      <c s="4" r="A55" t="s">
        <v>608</v>
      </c>
      <c s="6" r="L55" t="n">
        <v>3916</v>
      </c>
      <c s="6" r="M55" t="n">
        <v>8772</v>
      </c>
      <c s="6" r="S55" t="n">
        <v>10000</v>
      </c>
    </row>
    <row r="56" spans="1:24">
      <c s="4" r="A56" t="s">
        <v>460</v>
      </c>
      <c s="7" r="L56" t="n">
        <v>85447</v>
      </c>
      <c s="7" r="M56" t="n">
        <v>100000</v>
      </c>
      <c s="7" r="S56" t="n">
        <v>210000</v>
      </c>
    </row>
    <row r="57" spans="1:24">
      <c s="4" r="A57" t="s">
        <v>473</v>
      </c>
      <c s="7" r="X57" t="n">
        <v>544267</v>
      </c>
    </row>
    <row r="58" spans="1:24">
      <c s="4" r="A58" t="s">
        <v>482</v>
      </c>
      <c s="4" r="N58" t="s">
        <v>633</v>
      </c>
      <c s="4" r="P58" t="s">
        <v>634</v>
      </c>
    </row>
    <row r="59" spans="1:24">
      <c s="4" r="A59" t="s">
        <v>609</v>
      </c>
      <c s="6" r="N59" t="n">
        <v>15000</v>
      </c>
      <c s="6" r="O59" t="n">
        <v>5000</v>
      </c>
    </row>
    <row r="60" spans="1:24">
      <c s="4" r="A60" t="s">
        <v>635</v>
      </c>
      <c s="4" r="N60" t="s">
        <v>636</v>
      </c>
    </row>
    <row r="61" spans="1:24">
      <c s="4" r="A61" t="s">
        <v>637</v>
      </c>
      <c s="4" r="N61" t="s">
        <v>480</v>
      </c>
    </row>
    <row r="62" spans="1:24">
      <c s="4" r="A62" t="s">
        <v>474</v>
      </c>
      <c s="4" r="N62" t="s">
        <v>638</v>
      </c>
      <c s="4" r="W62" t="s">
        <v>622</v>
      </c>
    </row>
    <row r="63" spans="1:24">
      <c s="4" r="A63" t="s">
        <v>613</v>
      </c>
      <c s="6" r="Q63" t="n">
        <v>262000</v>
      </c>
      <c s="7" r="R63" t="n">
        <v>362000</v>
      </c>
    </row>
    <row r="64" spans="1:24">
      <c s="4" r="A64" t="s">
        <v>639</v>
      </c>
    </row>
    <row r="65" spans="1:24">
      <c s="3" r="A65" t="s">
        <v>606</v>
      </c>
    </row>
    <row r="66" spans="1:24">
      <c s="4" r="A66" t="s">
        <v>608</v>
      </c>
      <c s="6" r="S66" t="n">
        <v>5000000</v>
      </c>
    </row>
    <row r="67" spans="1:24">
      <c s="4" r="A67" t="s">
        <v>612</v>
      </c>
      <c s="7" r="S67" t="n">
        <v>274050</v>
      </c>
    </row>
    <row r="68" spans="1:24">
      <c s="4" r="A68" t="s">
        <v>640</v>
      </c>
    </row>
    <row r="69" spans="1:24">
      <c s="3" r="A69" t="s">
        <v>606</v>
      </c>
    </row>
    <row r="70" spans="1:24">
      <c s="4" r="A70" t="s">
        <v>611</v>
      </c>
      <c s="6" r="S70" t="n">
        <v>15000000</v>
      </c>
    </row>
    <row r="71" spans="1:24">
      <c s="4" r="A71" t="s">
        <v>641</v>
      </c>
    </row>
    <row r="72" spans="1:24">
      <c s="3" r="A72" t="s">
        <v>606</v>
      </c>
    </row>
    <row r="73" spans="1:24">
      <c s="4" r="A73" t="s">
        <v>482</v>
      </c>
      <c s="4" r="R73" t="s">
        <v>642</v>
      </c>
    </row>
    <row r="74" spans="1:24">
      <c s="4" r="A74" t="s">
        <v>474</v>
      </c>
      <c s="4" r="R74" t="s">
        <v>480</v>
      </c>
    </row>
    <row r="75" spans="1:24">
      <c s="4" r="A75" t="s">
        <v>613</v>
      </c>
      <c s="6" r="Q75" t="n">
        <v>0</v>
      </c>
      <c s="7" r="R75" t="n">
        <v>465240</v>
      </c>
    </row>
    <row r="76" spans="1:24">
      <c s="4" r="A76" t="s">
        <v>643</v>
      </c>
    </row>
    <row r="77" spans="1:24">
      <c s="3" r="A77" t="s">
        <v>606</v>
      </c>
    </row>
    <row r="78" spans="1:24">
      <c s="4" r="A78" t="s">
        <v>613</v>
      </c>
      <c s="6" r="Q78" t="n">
        <v>50000</v>
      </c>
      <c s="6" r="R78" t="n">
        <v>50000</v>
      </c>
    </row>
    <row r="79" spans="1:24">
      <c s="4" r="A79" t="s">
        <v>644</v>
      </c>
    </row>
    <row r="80" spans="1:24">
      <c s="3" r="A80" t="s">
        <v>606</v>
      </c>
    </row>
    <row r="81" spans="1:24">
      <c s="4" r="A81" t="s">
        <v>613</v>
      </c>
      <c s="6" r="Q81" t="n">
        <v>287772</v>
      </c>
      <c s="6" r="R81" t="n">
        <v>299465</v>
      </c>
    </row>
    <row r="82" spans="1:24">
      <c s="4" r="A82" t="s">
        <v>645</v>
      </c>
    </row>
    <row r="83" spans="1:24">
      <c s="3" r="A83" t="s">
        <v>606</v>
      </c>
    </row>
    <row r="84" spans="1:24">
      <c s="4" r="A84" t="s">
        <v>608</v>
      </c>
      <c s="6" r="E84" t="n">
        <v>4156</v>
      </c>
      <c s="6" r="F84" t="n">
        <v>1363</v>
      </c>
      <c s="6" r="H84" t="n">
        <v>515</v>
      </c>
      <c s="6" r="K84" t="n">
        <v>275</v>
      </c>
    </row>
    <row r="85" spans="1:24">
      <c s="4" r="A85" t="s">
        <v>460</v>
      </c>
      <c s="7" r="E85" t="n">
        <v>12705</v>
      </c>
      <c s="7" r="F85" t="n">
        <v>12635</v>
      </c>
      <c s="7" r="H85" t="n">
        <v>12705</v>
      </c>
      <c s="7" r="K85" t="n">
        <v>12635</v>
      </c>
    </row>
    <row r="86" spans="1:24">
      <c s="4" r="A86" t="s">
        <v>646</v>
      </c>
    </row>
    <row r="87" spans="1:24">
      <c s="3" r="A87" t="s">
        <v>606</v>
      </c>
    </row>
    <row r="88" spans="1:24">
      <c s="4" r="A88" t="s">
        <v>474</v>
      </c>
      <c s="4" r="T88" t="s">
        <v>552</v>
      </c>
    </row>
    <row r="89" spans="1:24">
      <c s="4" r="A89" t="s">
        <v>613</v>
      </c>
      <c s="6" r="Q89" t="n">
        <v>252250</v>
      </c>
      <c s="6" r="R89" t="n">
        <v>331354</v>
      </c>
    </row>
    <row r="90" spans="1:24">
      <c s="4" r="A90" t="s">
        <v>647</v>
      </c>
      <c s="6" r="Q90" t="n">
        <v>79104</v>
      </c>
      <c s="6" r="R90" t="n">
        <v>186779</v>
      </c>
    </row>
    <row r="91" spans="1:24">
      <c s="4" r="A91" t="s">
        <v>648</v>
      </c>
    </row>
    <row r="92" spans="1:24">
      <c s="3" r="A92" t="s">
        <v>606</v>
      </c>
    </row>
    <row r="93" spans="1:24">
      <c s="4" r="A93" t="s">
        <v>473</v>
      </c>
      <c s="7" r="V93" t="n">
        <v>125000</v>
      </c>
    </row>
    <row r="94" spans="1:24">
      <c s="4" r="A94" t="s">
        <v>474</v>
      </c>
      <c s="4" r="V94" t="s">
        <v>552</v>
      </c>
    </row>
    <row r="95" spans="1:24">
      <c s="4" r="A95" t="s">
        <v>614</v>
      </c>
      <c s="6" r="Q95" t="n">
        <v>0</v>
      </c>
    </row>
    <row r="96" spans="1:24">
      <c s="4" r="A96" t="s">
        <v>647</v>
      </c>
      <c s="6" r="R96" t="n">
        <v>97718</v>
      </c>
      <c s="7" r="S96" t="n">
        <v>27282</v>
      </c>
    </row>
    <row r="97" spans="1:24">
      <c s="4" r="A97" t="s">
        <v>649</v>
      </c>
    </row>
    <row r="98" spans="1:24">
      <c s="3" r="A98" t="s">
        <v>606</v>
      </c>
    </row>
    <row r="99" spans="1:24">
      <c s="4" r="A99" t="s">
        <v>613</v>
      </c>
      <c s="7" r="R99" t="n">
        <v>100000</v>
      </c>
    </row>
    <row r="100" spans="1:24">
      <c s="4" r="A100" t="s">
        <v>477</v>
      </c>
      <c s="4" r="R100" t="s">
        <v>650</v>
      </c>
    </row>
    <row r="101" spans="1:24">
      <c s="4" r="A101" t="s">
        <v>651</v>
      </c>
    </row>
    <row r="102" spans="1:24">
      <c s="3" r="A102" t="s">
        <v>606</v>
      </c>
    </row>
    <row r="103" spans="1:24">
      <c s="4" r="A103" t="s">
        <v>473</v>
      </c>
      <c s="7" r="V103" t="n">
        <v>375000</v>
      </c>
    </row>
    <row r="104" spans="1:24">
      <c s="4" r="A104" t="s">
        <v>474</v>
      </c>
      <c s="4" r="V104" t="s">
        <v>552</v>
      </c>
    </row>
    <row r="105" spans="1:24">
      <c s="4" r="A105" t="s">
        <v>613</v>
      </c>
      <c s="6" r="Q105" t="n">
        <v>375000</v>
      </c>
      <c s="7" r="R105" t="n">
        <v>375000</v>
      </c>
    </row>
    <row r="106" spans="1:24">
      <c s="4" r="A106" t="s">
        <v>652</v>
      </c>
    </row>
    <row r="107" spans="1:24">
      <c s="3" r="A107" t="s">
        <v>606</v>
      </c>
    </row>
    <row r="108" spans="1:24">
      <c s="4" r="A108" t="s">
        <v>473</v>
      </c>
      <c s="7" r="I108" t="n">
        <v>300000</v>
      </c>
    </row>
    <row r="109" spans="1:24">
      <c s="4" r="A109" t="s">
        <v>474</v>
      </c>
      <c s="4" r="I109" t="s">
        <v>552</v>
      </c>
    </row>
    <row r="110" spans="1:24">
      <c s="4" r="A110" t="s">
        <v>477</v>
      </c>
      <c s="4" r="I110" t="s">
        <v>653</v>
      </c>
    </row>
    <row r="111" spans="1:24">
      <c s="4" r="A111" t="s">
        <v>614</v>
      </c>
      <c s="6" r="Q111" t="n">
        <v>287772</v>
      </c>
    </row>
    <row r="112" spans="1:24">
      <c s="4" r="A112" t="s">
        <v>647</v>
      </c>
      <c s="6" r="Q112" t="n">
        <v>11693</v>
      </c>
      <c s="6" r="R112" t="n">
        <v>535</v>
      </c>
    </row>
    <row r="113" spans="1:24">
      <c s="4" r="A113" t="s">
        <v>654</v>
      </c>
    </row>
    <row r="114" spans="1:24">
      <c s="3" r="A114" t="s">
        <v>606</v>
      </c>
    </row>
    <row r="115" spans="1:24">
      <c s="4" r="A115" t="s">
        <v>613</v>
      </c>
      <c s="7" r="R115" t="n">
        <v>140000</v>
      </c>
    </row>
    <row r="116" spans="1:24">
      <c s="4" r="A116" t="s">
        <v>477</v>
      </c>
      <c s="4" r="R116" t="s">
        <v>655</v>
      </c>
    </row>
    <row r="117" spans="1:24">
      <c s="4" r="A117" t="s">
        <v>656</v>
      </c>
    </row>
    <row r="118" spans="1:24">
      <c s="3" r="A118" t="s">
        <v>606</v>
      </c>
    </row>
    <row r="119" spans="1:24">
      <c s="4" r="A119" t="s">
        <v>460</v>
      </c>
      <c s="7" r="J119" t="n">
        <v>298386</v>
      </c>
    </row>
    <row r="120" spans="1:24">
      <c s="4" r="A120" t="s">
        <v>657</v>
      </c>
    </row>
    <row r="121" spans="1:24">
      <c s="3" r="A121" t="s">
        <v>606</v>
      </c>
    </row>
    <row r="122" spans="1:24">
      <c s="4" r="A122" t="s">
        <v>460</v>
      </c>
      <c s="6" r="J122" t="n">
        <v>2000</v>
      </c>
    </row>
    <row r="123" spans="1:24">
      <c s="4" r="A123" t="s">
        <v>658</v>
      </c>
    </row>
    <row r="124" spans="1:24">
      <c s="3" r="A124" t="s">
        <v>606</v>
      </c>
    </row>
    <row r="125" spans="1:24">
      <c s="4" r="A125" t="s">
        <v>460</v>
      </c>
      <c s="6" r="J125" t="n">
        <v>36832</v>
      </c>
    </row>
    <row r="126" spans="1:24">
      <c s="4" r="A126" t="s">
        <v>659</v>
      </c>
    </row>
    <row r="127" spans="1:24">
      <c s="3" r="A127" t="s">
        <v>606</v>
      </c>
    </row>
    <row r="128" spans="1:24">
      <c s="4" r="A128" t="s">
        <v>460</v>
      </c>
      <c s="7" r="J128" t="n">
        <v>112954</v>
      </c>
    </row>
    <row r="129" spans="1:24">
      <c s="4" r="A129" t="s">
        <v>660</v>
      </c>
    </row>
    <row r="130" spans="1:24">
      <c s="3" r="A130" t="s">
        <v>606</v>
      </c>
    </row>
    <row r="131" spans="1:24">
      <c s="4" r="A131" t="s">
        <v>473</v>
      </c>
      <c s="7" r="I131" t="n">
        <v>500000</v>
      </c>
    </row>
    <row r="132" spans="1:24">
      <c s="4" r="A132" t="s">
        <v>474</v>
      </c>
      <c s="4" r="I132" t="s">
        <v>552</v>
      </c>
    </row>
    <row r="133" spans="1:24">
      <c s="4" r="A133" t="s">
        <v>613</v>
      </c>
      <c s="7" r="Q133" t="n">
        <v>500000</v>
      </c>
      <c s="7" r="R133" t="n">
        <v>500000</v>
      </c>
    </row>
    <row r="134" spans="1:24">
      <c s="4" r="A134" t="s">
        <v>477</v>
      </c>
      <c s="4" r="I134" t="s">
        <v>6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30</v>
      </c>
    </row>
    <row r="2" spans="1:3">
      <c s="3" r="A2" t="s">
        <v>662</v>
      </c>
    </row>
    <row r="3" spans="1:3">
      <c s="4" r="A3" t="s">
        <v>663</v>
      </c>
      <c s="7" r="B3" t="n">
        <v>1465022</v>
      </c>
      <c s="7" r="C3" t="n">
        <v>2021059</v>
      </c>
    </row>
    <row r="4" spans="1:3">
      <c s="4" r="A4" t="s">
        <v>664</v>
      </c>
    </row>
    <row r="5" spans="1:3">
      <c s="3" r="A5" t="s">
        <v>662</v>
      </c>
    </row>
    <row r="6" spans="1:3">
      <c s="4" r="A6" t="s">
        <v>663</v>
      </c>
      <c s="6" r="B6" t="n">
        <v>0</v>
      </c>
      <c s="6" r="C6" t="n">
        <v>465240</v>
      </c>
    </row>
    <row r="7" spans="1:3">
      <c s="4" r="A7" t="s">
        <v>621</v>
      </c>
    </row>
    <row r="8" spans="1:3">
      <c s="3" r="A8" t="s">
        <v>662</v>
      </c>
    </row>
    <row r="9" spans="1:3">
      <c s="4" r="A9" t="s">
        <v>663</v>
      </c>
      <c s="6" r="B9" t="n">
        <v>50000</v>
      </c>
      <c s="6" r="C9" t="n">
        <v>50000</v>
      </c>
    </row>
    <row r="10" spans="1:3">
      <c s="4" r="A10" t="s">
        <v>665</v>
      </c>
    </row>
    <row r="11" spans="1:3">
      <c s="3" r="A11" t="s">
        <v>662</v>
      </c>
    </row>
    <row r="12" spans="1:3">
      <c s="4" r="A12" t="s">
        <v>663</v>
      </c>
      <c s="6" r="B12" t="n">
        <v>50000</v>
      </c>
      <c s="6" r="C12" t="n">
        <v>50000</v>
      </c>
    </row>
    <row r="13" spans="1:3">
      <c s="4" r="A13" t="s">
        <v>666</v>
      </c>
    </row>
    <row r="14" spans="1:3">
      <c s="3" r="A14" t="s">
        <v>662</v>
      </c>
    </row>
    <row r="15" spans="1:3">
      <c s="4" r="A15" t="s">
        <v>663</v>
      </c>
      <c s="6" r="B15" t="n">
        <v>252250</v>
      </c>
      <c s="6" r="C15" t="n">
        <v>331354</v>
      </c>
    </row>
    <row r="16" spans="1:3">
      <c s="4" r="A16" t="s">
        <v>667</v>
      </c>
    </row>
    <row r="17" spans="1:3">
      <c s="3" r="A17" t="s">
        <v>662</v>
      </c>
    </row>
    <row r="18" spans="1:3">
      <c s="4" r="A18" t="s">
        <v>663</v>
      </c>
      <c s="6" r="B18" t="n">
        <v>375000</v>
      </c>
      <c s="6" r="C18" t="n">
        <v>375000</v>
      </c>
    </row>
    <row r="19" spans="1:3">
      <c s="4" r="A19" t="s">
        <v>668</v>
      </c>
    </row>
    <row r="20" spans="1:3">
      <c s="3" r="A20" t="s">
        <v>662</v>
      </c>
    </row>
    <row r="21" spans="1:3">
      <c s="4" r="A21" t="s">
        <v>663</v>
      </c>
      <c s="6" r="B21" t="n">
        <v>500000</v>
      </c>
      <c s="6" r="C21" t="n">
        <v>500000</v>
      </c>
    </row>
    <row r="22" spans="1:3">
      <c s="4" r="A22" t="s">
        <v>669</v>
      </c>
    </row>
    <row r="23" spans="1:3">
      <c s="3" r="A23" t="s">
        <v>662</v>
      </c>
    </row>
    <row r="24" spans="1:3">
      <c s="4" r="A24" t="s">
        <v>663</v>
      </c>
      <c s="7" r="B24" t="n">
        <v>287772</v>
      </c>
      <c s="7" r="C24" t="n">
        <v>299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s>
  <sheetData>
    <row r="1" spans="1:6">
      <c s="1" r="A1" t="s">
        <v>670</v>
      </c>
      <c s="2" r="B1" t="s">
        <v>597</v>
      </c>
      <c s="2" r="C1" t="s">
        <v>598</v>
      </c>
      <c s="2" r="D1" t="s">
        <v>2</v>
      </c>
      <c s="2" r="E1" t="s">
        <v>30</v>
      </c>
      <c s="2" r="F1" t="s">
        <v>345</v>
      </c>
    </row>
    <row r="2" spans="1:6">
      <c s="3" r="A2" t="s">
        <v>671</v>
      </c>
    </row>
    <row r="3" spans="1:6">
      <c s="4" r="A3" t="s">
        <v>609</v>
      </c>
      <c s="6" r="D3" t="n">
        <v>2072</v>
      </c>
      <c s="6" r="E3" t="n">
        <v>57582</v>
      </c>
    </row>
    <row r="4" spans="1:6">
      <c s="4" r="A4" t="s">
        <v>672</v>
      </c>
      <c s="9" r="D4" t="n">
        <v>182.26</v>
      </c>
      <c s="7" r="E4" t="n">
        <v>170</v>
      </c>
      <c s="7" r="F4" t="n">
        <v>220</v>
      </c>
    </row>
    <row r="5" spans="1:6">
      <c s="4" r="A5" t="s">
        <v>673</v>
      </c>
    </row>
    <row r="6" spans="1:6">
      <c s="3" r="A6" t="s">
        <v>671</v>
      </c>
    </row>
    <row r="7" spans="1:6">
      <c s="4" r="A7" t="s">
        <v>674</v>
      </c>
      <c s="7" r="D7" t="n">
        <v>12209</v>
      </c>
    </row>
    <row r="8" spans="1:6">
      <c s="4" r="A8" t="s">
        <v>464</v>
      </c>
      <c s="4" r="D8" t="s">
        <v>465</v>
      </c>
    </row>
    <row r="9" spans="1:6">
      <c s="4" r="A9" t="s">
        <v>466</v>
      </c>
      <c s="4" r="D9" t="s">
        <v>675</v>
      </c>
    </row>
    <row r="10" spans="1:6">
      <c s="4" r="A10" t="s">
        <v>468</v>
      </c>
      <c s="4" r="D10" t="s">
        <v>676</v>
      </c>
    </row>
    <row r="11" spans="1:6">
      <c s="4" r="A11" t="s">
        <v>567</v>
      </c>
      <c s="4" r="D11" t="s">
        <v>677</v>
      </c>
    </row>
    <row r="12" spans="1:6">
      <c s="4" r="A12" t="s">
        <v>678</v>
      </c>
      <c s="7" r="D12" t="n">
        <v>137710</v>
      </c>
    </row>
    <row r="13" spans="1:6">
      <c s="4" r="A13" t="s">
        <v>679</v>
      </c>
    </row>
    <row r="14" spans="1:6">
      <c s="3" r="A14" t="s">
        <v>671</v>
      </c>
    </row>
    <row r="15" spans="1:6">
      <c s="4" r="A15" t="s">
        <v>674</v>
      </c>
      <c s="7" r="D15" t="n">
        <v>411718</v>
      </c>
    </row>
    <row r="16" spans="1:6">
      <c s="4" r="A16" t="s">
        <v>464</v>
      </c>
      <c s="4" r="D16" t="s">
        <v>465</v>
      </c>
    </row>
    <row r="17" spans="1:6">
      <c s="4" r="A17" t="s">
        <v>466</v>
      </c>
      <c s="4" r="D17" t="s">
        <v>675</v>
      </c>
    </row>
    <row r="18" spans="1:6">
      <c s="4" r="A18" t="s">
        <v>678</v>
      </c>
      <c s="7" r="D18" t="n">
        <v>122615</v>
      </c>
    </row>
    <row r="19" spans="1:6">
      <c s="4" r="A19" t="s">
        <v>680</v>
      </c>
      <c s="8" r="D19" t="n">
        <v>0.875</v>
      </c>
    </row>
    <row r="20" spans="1:6">
      <c s="4" r="A20" t="s">
        <v>681</v>
      </c>
    </row>
    <row r="21" spans="1:6">
      <c s="3" r="A21" t="s">
        <v>671</v>
      </c>
    </row>
    <row r="22" spans="1:6">
      <c s="4" r="A22" t="s">
        <v>609</v>
      </c>
      <c s="6" r="B22" t="n">
        <v>15000</v>
      </c>
      <c s="6" r="C22" t="n">
        <v>5000</v>
      </c>
    </row>
    <row r="23" spans="1:6">
      <c s="4" r="A23" t="s">
        <v>672</v>
      </c>
      <c s="7" r="B23" t="n">
        <v>14</v>
      </c>
    </row>
    <row r="24" spans="1:6">
      <c s="4" r="A24" t="s">
        <v>682</v>
      </c>
      <c s="4" r="B24" t="s">
        <v>683</v>
      </c>
    </row>
    <row r="25" spans="1:6">
      <c s="4" r="A25" t="s">
        <v>684</v>
      </c>
    </row>
    <row r="26" spans="1:6">
      <c s="3" r="A26" t="s">
        <v>671</v>
      </c>
    </row>
    <row r="27" spans="1:6">
      <c s="4" r="A27" t="s">
        <v>468</v>
      </c>
      <c s="4" r="D27" t="s">
        <v>685</v>
      </c>
    </row>
    <row r="28" spans="1:6">
      <c s="4" r="A28" t="s">
        <v>567</v>
      </c>
      <c s="4" r="D28" t="s">
        <v>686</v>
      </c>
    </row>
    <row r="29" spans="1:6">
      <c s="4" r="A29" t="s">
        <v>687</v>
      </c>
    </row>
    <row r="30" spans="1:6">
      <c s="3" r="A30" t="s">
        <v>671</v>
      </c>
    </row>
    <row r="31" spans="1:6">
      <c s="4" r="A31" t="s">
        <v>468</v>
      </c>
      <c s="4" r="D31" t="s">
        <v>688</v>
      </c>
    </row>
    <row r="32" spans="1:6">
      <c s="4" r="A32" t="s">
        <v>567</v>
      </c>
      <c s="4" r="D32" t="s">
        <v>6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V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s>
  <sheetData>
    <row r="1" spans="1:22">
      <c s="1" r="A1" t="s">
        <v>690</v>
      </c>
      <c s="2" r="B1" t="s">
        <v>586</v>
      </c>
      <c s="2" r="C1" t="s">
        <v>344</v>
      </c>
      <c s="2" r="D1" t="s">
        <v>587</v>
      </c>
      <c s="2" r="E1" t="s">
        <v>588</v>
      </c>
      <c s="2" r="F1" t="s">
        <v>691</v>
      </c>
      <c s="2" r="G1" t="s">
        <v>589</v>
      </c>
      <c s="2" r="H1" t="s">
        <v>692</v>
      </c>
      <c s="2" r="I1" t="s">
        <v>590</v>
      </c>
      <c s="2" r="J1" t="s">
        <v>591</v>
      </c>
      <c s="2" r="K1" t="s">
        <v>594</v>
      </c>
      <c s="2" r="L1" t="s">
        <v>595</v>
      </c>
      <c s="2" r="M1" t="s">
        <v>596</v>
      </c>
      <c s="2" r="N1" t="s">
        <v>597</v>
      </c>
      <c s="2" r="O1" t="s">
        <v>598</v>
      </c>
      <c s="2" r="P1" t="s">
        <v>2</v>
      </c>
      <c s="2" r="Q1" t="s">
        <v>30</v>
      </c>
      <c s="2" r="R1" t="s">
        <v>600</v>
      </c>
      <c s="2" r="S1" t="s">
        <v>431</v>
      </c>
      <c s="2" r="T1" t="s">
        <v>602</v>
      </c>
      <c s="2" r="U1" t="s">
        <v>345</v>
      </c>
      <c s="2" r="V1" t="s">
        <v>693</v>
      </c>
    </row>
    <row r="2" spans="1:22">
      <c s="3" r="A2" t="s">
        <v>694</v>
      </c>
    </row>
    <row r="3" spans="1:22">
      <c s="4" r="A3" t="s">
        <v>695</v>
      </c>
      <c s="6" r="P3" t="n">
        <v>20000000</v>
      </c>
      <c s="6" r="Q3" t="n">
        <v>20000000</v>
      </c>
      <c s="6" r="R3" t="n">
        <v>20000000</v>
      </c>
      <c s="6" r="T3" t="n">
        <v>20000000</v>
      </c>
    </row>
    <row r="4" spans="1:22">
      <c s="4" r="A4" t="s">
        <v>696</v>
      </c>
      <c s="6" r="P4" t="n">
        <v>20000000</v>
      </c>
      <c s="6" r="Q4" t="n">
        <v>20000000</v>
      </c>
    </row>
    <row r="5" spans="1:22">
      <c s="4" r="A5" t="s">
        <v>697</v>
      </c>
      <c s="6" r="P5" t="n">
        <v>2000000000</v>
      </c>
      <c s="6" r="Q5" t="n">
        <v>2000000000</v>
      </c>
      <c s="6" r="R5" t="n">
        <v>950000000</v>
      </c>
      <c s="6" r="T5" t="n">
        <v>2000000000</v>
      </c>
    </row>
    <row r="6" spans="1:22">
      <c s="4" r="A6" t="s">
        <v>698</v>
      </c>
      <c s="4" r="C6" t="s">
        <v>348</v>
      </c>
    </row>
    <row r="7" spans="1:22">
      <c s="4" r="A7" t="s">
        <v>699</v>
      </c>
      <c s="8" r="P7" t="n">
        <v>0.001</v>
      </c>
      <c s="8" r="Q7" t="n">
        <v>0.001</v>
      </c>
    </row>
    <row r="8" spans="1:22">
      <c s="4" r="A8" t="s">
        <v>700</v>
      </c>
      <c s="7" r="Q8" t="n">
        <v>580852</v>
      </c>
    </row>
    <row r="9" spans="1:22">
      <c s="4" r="A9" t="s">
        <v>701</v>
      </c>
      <c s="6" r="B9" t="n">
        <v>3411</v>
      </c>
      <c s="6" r="D9" t="n">
        <v>34522</v>
      </c>
    </row>
    <row r="10" spans="1:22">
      <c s="4" r="A10" t="s">
        <v>702</v>
      </c>
      <c s="7" r="B10" t="n">
        <v>5860</v>
      </c>
      <c s="7" r="D10" t="n">
        <v>100000</v>
      </c>
    </row>
    <row r="11" spans="1:22">
      <c s="4" r="A11" t="s">
        <v>703</v>
      </c>
      <c s="7" r="P11" t="n">
        <v>2620233</v>
      </c>
      <c s="6" r="Q11" t="n">
        <v>2498676</v>
      </c>
    </row>
    <row r="12" spans="1:22">
      <c s="4" r="A12" t="s">
        <v>704</v>
      </c>
      <c s="6" r="H12" t="n">
        <v>6650</v>
      </c>
      <c s="6" r="P12" t="n">
        <v>6650</v>
      </c>
    </row>
    <row r="13" spans="1:22">
      <c s="4" r="A13" t="s">
        <v>705</v>
      </c>
      <c s="7" r="P13" t="n">
        <v>-59850</v>
      </c>
      <c s="7" r="Q13" t="n">
        <v>0</v>
      </c>
    </row>
    <row r="14" spans="1:22">
      <c s="4" r="A14" t="s">
        <v>434</v>
      </c>
      <c s="6" r="Q14" t="n">
        <v>42067</v>
      </c>
    </row>
    <row r="15" spans="1:22">
      <c s="4" r="A15" t="s">
        <v>706</v>
      </c>
      <c s="7" r="P15" t="n">
        <v>582808</v>
      </c>
      <c s="7" r="Q15" t="n">
        <v>479625</v>
      </c>
    </row>
    <row r="16" spans="1:22">
      <c s="4" r="A16" t="s">
        <v>707</v>
      </c>
      <c s="6" r="P16" t="n">
        <v>2072</v>
      </c>
      <c s="6" r="Q16" t="n">
        <v>57582</v>
      </c>
    </row>
    <row r="17" spans="1:22">
      <c s="4" r="A17" t="s">
        <v>708</v>
      </c>
      <c s="6" r="Q17" t="n">
        <v>11918</v>
      </c>
    </row>
    <row r="18" spans="1:22">
      <c s="4" r="A18" t="s">
        <v>709</v>
      </c>
      <c s="7" r="P18" t="n">
        <v>2819704</v>
      </c>
      <c s="7" r="Q18" t="n">
        <v>1071155</v>
      </c>
    </row>
    <row r="19" spans="1:22">
      <c s="4" r="A19" t="s">
        <v>710</v>
      </c>
      <c s="6" r="Q19" t="n">
        <v>3840</v>
      </c>
    </row>
    <row r="20" spans="1:22">
      <c s="4" r="A20" t="s">
        <v>711</v>
      </c>
      <c s="7" r="Q20" t="n">
        <v>183991</v>
      </c>
    </row>
    <row r="21" spans="1:22">
      <c s="4" r="A21" t="s">
        <v>441</v>
      </c>
    </row>
    <row r="22" spans="1:22">
      <c s="3" r="A22" t="s">
        <v>694</v>
      </c>
    </row>
    <row r="23" spans="1:22">
      <c s="4" r="A23" t="s">
        <v>434</v>
      </c>
      <c s="6" r="P23" t="n">
        <v>87812</v>
      </c>
    </row>
    <row r="24" spans="1:22">
      <c s="4" r="A24" t="s">
        <v>706</v>
      </c>
      <c s="7" r="P24" t="n">
        <v>521538</v>
      </c>
    </row>
    <row r="25" spans="1:22">
      <c s="4" r="A25" t="s">
        <v>436</v>
      </c>
    </row>
    <row r="26" spans="1:22">
      <c s="3" r="A26" t="s">
        <v>694</v>
      </c>
    </row>
    <row r="27" spans="1:22">
      <c s="4" r="A27" t="s">
        <v>699</v>
      </c>
      <c s="8" r="S27" t="n">
        <v>0.001</v>
      </c>
    </row>
    <row r="28" spans="1:22">
      <c s="4" r="A28" t="s">
        <v>434</v>
      </c>
      <c s="6" r="P28" t="n">
        <v>7852</v>
      </c>
      <c s="6" r="Q28" t="n">
        <v>12000</v>
      </c>
    </row>
    <row r="29" spans="1:22">
      <c s="4" r="A29" t="s">
        <v>706</v>
      </c>
      <c s="7" r="P29" t="n">
        <v>61270</v>
      </c>
    </row>
    <row r="30" spans="1:22">
      <c s="4" r="A30" t="s">
        <v>707</v>
      </c>
      <c s="6" r="P30" t="n">
        <v>1444</v>
      </c>
    </row>
    <row r="31" spans="1:22">
      <c s="4" r="A31" t="s">
        <v>712</v>
      </c>
    </row>
    <row r="32" spans="1:22">
      <c s="3" r="A32" t="s">
        <v>694</v>
      </c>
    </row>
    <row r="33" spans="1:22">
      <c s="4" r="A33" t="s">
        <v>695</v>
      </c>
      <c s="6" r="U33" t="n">
        <v>20000000</v>
      </c>
      <c s="6" r="V33" t="n">
        <v>5000000</v>
      </c>
    </row>
    <row r="34" spans="1:22">
      <c s="4" r="A34" t="s">
        <v>616</v>
      </c>
      <c s="4" r="F34" t="s">
        <v>713</v>
      </c>
      <c s="4" r="R34" t="s">
        <v>714</v>
      </c>
    </row>
    <row r="35" spans="1:22">
      <c s="4" r="A35" t="s">
        <v>696</v>
      </c>
      <c s="6" r="R35" t="n">
        <v>20000000</v>
      </c>
    </row>
    <row r="36" spans="1:22">
      <c s="4" r="A36" t="s">
        <v>620</v>
      </c>
    </row>
    <row r="37" spans="1:22">
      <c s="3" r="A37" t="s">
        <v>694</v>
      </c>
    </row>
    <row r="38" spans="1:22">
      <c s="4" r="A38" t="s">
        <v>701</v>
      </c>
      <c s="6" r="B38" t="n">
        <v>270800</v>
      </c>
    </row>
    <row r="39" spans="1:22">
      <c s="4" r="A39" t="s">
        <v>702</v>
      </c>
      <c s="7" r="B39" t="n">
        <v>465200</v>
      </c>
    </row>
    <row r="40" spans="1:22">
      <c s="4" r="A40" t="s">
        <v>707</v>
      </c>
      <c s="6" r="I40" t="n">
        <v>13064</v>
      </c>
    </row>
    <row r="41" spans="1:22">
      <c s="4" r="A41" t="s">
        <v>117</v>
      </c>
    </row>
    <row r="42" spans="1:22">
      <c s="3" r="A42" t="s">
        <v>694</v>
      </c>
    </row>
    <row r="43" spans="1:22">
      <c s="4" r="A43" t="s">
        <v>704</v>
      </c>
      <c s="6" r="P43" t="n">
        <v>6650</v>
      </c>
    </row>
    <row r="44" spans="1:22">
      <c s="4" r="A44" t="s">
        <v>715</v>
      </c>
      <c s="6" r="P44" t="n">
        <v>85211</v>
      </c>
    </row>
    <row r="45" spans="1:22">
      <c s="4" r="A45" t="s">
        <v>716</v>
      </c>
      <c s="9" r="P45" t="n">
        <v>2.61</v>
      </c>
    </row>
    <row r="46" spans="1:22">
      <c s="4" r="A46" t="s">
        <v>434</v>
      </c>
      <c s="6" r="P46" t="n">
        <v>95664</v>
      </c>
      <c s="6" r="Q46" t="n">
        <v>42067</v>
      </c>
    </row>
    <row r="47" spans="1:22">
      <c s="4" r="A47" t="s">
        <v>706</v>
      </c>
      <c s="7" r="P47" t="n">
        <v>96</v>
      </c>
      <c s="7" r="Q47" t="n">
        <v>42</v>
      </c>
    </row>
    <row r="48" spans="1:22">
      <c s="4" r="A48" t="s">
        <v>708</v>
      </c>
      <c s="6" r="P48" t="n">
        <v>1037645</v>
      </c>
      <c s="6" r="Q48" t="n">
        <v>48585</v>
      </c>
    </row>
    <row r="49" spans="1:22">
      <c s="4" r="A49" t="s">
        <v>709</v>
      </c>
      <c s="7" r="P49" t="n">
        <v>1038</v>
      </c>
      <c s="7" r="Q49" t="n">
        <v>48</v>
      </c>
    </row>
    <row r="50" spans="1:22">
      <c s="4" r="A50" t="s">
        <v>710</v>
      </c>
      <c s="6" r="Q50" t="n">
        <v>3840</v>
      </c>
    </row>
    <row r="51" spans="1:22">
      <c s="4" r="A51" t="s">
        <v>711</v>
      </c>
      <c s="7" r="Q51" t="n">
        <v>4</v>
      </c>
    </row>
    <row r="52" spans="1:22">
      <c s="4" r="A52" t="s">
        <v>717</v>
      </c>
    </row>
    <row r="53" spans="1:22">
      <c s="3" r="A53" t="s">
        <v>694</v>
      </c>
    </row>
    <row r="54" spans="1:22">
      <c s="4" r="A54" t="s">
        <v>703</v>
      </c>
      <c s="7" r="Q54" t="n">
        <v>120656</v>
      </c>
    </row>
    <row r="55" spans="1:22">
      <c s="4" r="A55" t="s">
        <v>708</v>
      </c>
      <c s="6" r="Q55" t="n">
        <v>48585</v>
      </c>
    </row>
    <row r="56" spans="1:22">
      <c s="4" r="A56" t="s">
        <v>436</v>
      </c>
    </row>
    <row r="57" spans="1:22">
      <c s="3" r="A57" t="s">
        <v>694</v>
      </c>
    </row>
    <row r="58" spans="1:22">
      <c s="4" r="A58" t="s">
        <v>708</v>
      </c>
      <c s="6" r="Q58" t="n">
        <v>12000</v>
      </c>
    </row>
    <row r="59" spans="1:22">
      <c s="4" r="A59" t="s">
        <v>717</v>
      </c>
    </row>
    <row r="60" spans="1:22">
      <c s="3" r="A60" t="s">
        <v>694</v>
      </c>
    </row>
    <row r="61" spans="1:22">
      <c s="4" r="A61" t="s">
        <v>701</v>
      </c>
      <c s="6" r="P61" t="n">
        <v>62425</v>
      </c>
    </row>
    <row r="62" spans="1:22">
      <c s="4" r="A62" t="s">
        <v>702</v>
      </c>
      <c s="7" r="P62" t="n">
        <v>211546</v>
      </c>
    </row>
    <row r="63" spans="1:22">
      <c s="4" r="A63" t="s">
        <v>703</v>
      </c>
      <c s="6" r="P63" t="n">
        <v>144669</v>
      </c>
    </row>
    <row r="64" spans="1:22">
      <c s="4" r="A64" t="s">
        <v>115</v>
      </c>
    </row>
    <row r="65" spans="1:22">
      <c s="3" r="A65" t="s">
        <v>694</v>
      </c>
    </row>
    <row r="66" spans="1:22">
      <c s="4" r="A66" t="s">
        <v>703</v>
      </c>
      <c s="7" r="P66" t="n">
        <v>791024</v>
      </c>
    </row>
    <row r="67" spans="1:22">
      <c s="4" r="A67" t="s">
        <v>708</v>
      </c>
      <c s="6" r="P67" t="n">
        <v>24353</v>
      </c>
    </row>
    <row r="68" spans="1:22">
      <c s="4" r="A68" t="s">
        <v>709</v>
      </c>
      <c s="7" r="P68" t="n">
        <v>961125</v>
      </c>
    </row>
    <row r="69" spans="1:22">
      <c s="4" r="A69" t="s">
        <v>718</v>
      </c>
    </row>
    <row r="70" spans="1:22">
      <c s="3" r="A70" t="s">
        <v>694</v>
      </c>
    </row>
    <row r="71" spans="1:22">
      <c s="4" r="A71" t="s">
        <v>701</v>
      </c>
      <c s="6" r="Q71" t="n">
        <v>83236</v>
      </c>
    </row>
    <row r="72" spans="1:22">
      <c s="4" r="A72" t="s">
        <v>702</v>
      </c>
      <c s="7" r="Q72" t="n">
        <v>1974917</v>
      </c>
    </row>
    <row r="73" spans="1:22">
      <c s="4" r="A73" t="s">
        <v>703</v>
      </c>
      <c s="6" r="Q73" t="n">
        <v>255890</v>
      </c>
    </row>
    <row r="74" spans="1:22">
      <c s="4" r="A74" t="s">
        <v>632</v>
      </c>
    </row>
    <row r="75" spans="1:22">
      <c s="3" r="A75" t="s">
        <v>694</v>
      </c>
    </row>
    <row r="76" spans="1:22">
      <c s="4" r="A76" t="s">
        <v>701</v>
      </c>
      <c s="6" r="L76" t="n">
        <v>3916</v>
      </c>
      <c s="6" r="M76" t="n">
        <v>8772</v>
      </c>
      <c s="6" r="R76" t="n">
        <v>10000</v>
      </c>
    </row>
    <row r="77" spans="1:22">
      <c s="4" r="A77" t="s">
        <v>702</v>
      </c>
      <c s="7" r="L77" t="n">
        <v>85447</v>
      </c>
      <c s="7" r="M77" t="n">
        <v>100000</v>
      </c>
      <c s="7" r="R77" t="n">
        <v>210000</v>
      </c>
    </row>
    <row r="78" spans="1:22">
      <c s="4" r="A78" t="s">
        <v>707</v>
      </c>
      <c s="6" r="N78" t="n">
        <v>15000</v>
      </c>
      <c s="6" r="O78" t="n">
        <v>5000</v>
      </c>
    </row>
    <row r="79" spans="1:22">
      <c s="4" r="A79" t="s">
        <v>645</v>
      </c>
    </row>
    <row r="80" spans="1:22">
      <c s="3" r="A80" t="s">
        <v>694</v>
      </c>
    </row>
    <row r="81" spans="1:22">
      <c s="4" r="A81" t="s">
        <v>701</v>
      </c>
      <c s="6" r="E81" t="n">
        <v>4156</v>
      </c>
      <c s="6" r="G81" t="n">
        <v>1363</v>
      </c>
      <c s="6" r="J81" t="n">
        <v>515</v>
      </c>
      <c s="6" r="K81" t="n">
        <v>275</v>
      </c>
    </row>
    <row r="82" spans="1:22">
      <c s="4" r="A82" t="s">
        <v>702</v>
      </c>
      <c s="7" r="E82" t="n">
        <v>12705</v>
      </c>
      <c s="7" r="G82" t="n">
        <v>12635</v>
      </c>
      <c s="7" r="J82" t="n">
        <v>12705</v>
      </c>
      <c s="7" r="K82" t="n">
        <v>12635</v>
      </c>
    </row>
    <row r="83" spans="1:22">
      <c s="4" r="A83" t="s">
        <v>719</v>
      </c>
    </row>
    <row r="84" spans="1:22">
      <c s="3" r="A84" t="s">
        <v>694</v>
      </c>
    </row>
    <row r="85" spans="1:22">
      <c s="4" r="A85" t="s">
        <v>701</v>
      </c>
      <c s="6" r="P85" t="n">
        <v>763434</v>
      </c>
    </row>
    <row r="86" spans="1:22">
      <c s="4" r="A86" t="s">
        <v>702</v>
      </c>
      <c s="7" r="P86" t="n">
        <v>949017</v>
      </c>
    </row>
    <row r="87" spans="1:22">
      <c s="4" r="A87" t="s">
        <v>720</v>
      </c>
      <c s="7" r="P87" t="n">
        <v>-1399628</v>
      </c>
      <c s="7" r="Q87" t="n">
        <v>-6802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S31"/>
  <sheetViews>
    <sheetView workbookViewId="0">
      <selection activeCell="A1" sqref="A1"/>
    </sheetView>
  </sheetViews>
  <sheetFormatPr baseColWidth="10" defaultRowHeight="15"/>
  <cols>
    <col customWidth="1" max="1" min="1" width="80"/>
    <col customWidth="1" max="2" min="2" width="78"/>
    <col customWidth="1" max="3" min="3" width="80"/>
    <col customWidth="1" max="4" min="4" width="57"/>
    <col customWidth="1" max="5" min="5" width="80"/>
    <col customWidth="1" max="6" min="6" width="72"/>
    <col customWidth="1" max="7" min="7" width="80"/>
    <col customWidth="1" max="8" min="8" width="80"/>
    <col customWidth="1" max="9" min="9" width="80"/>
    <col customWidth="1" max="10" min="10" width="80"/>
    <col customWidth="1" max="11" min="11" width="80"/>
    <col customWidth="1" max="12" min="12" width="61"/>
    <col customWidth="1" max="13" min="13" width="25"/>
    <col customWidth="1" max="14" min="14" width="22"/>
    <col customWidth="1" max="15" min="15" width="36"/>
    <col customWidth="1" max="16" min="16" width="24"/>
    <col customWidth="1" max="17" min="17" width="38"/>
    <col customWidth="1" max="18" min="18" width="27"/>
    <col customWidth="1" max="19" min="19" width="13"/>
  </cols>
  <sheetData>
    <row r="1" spans="1:19">
      <c s="1" r="A1" t="s">
        <v>104</v>
      </c>
      <c s="2" r="B1" t="s">
        <v>105</v>
      </c>
      <c s="2" r="C1" t="s">
        <v>106</v>
      </c>
      <c s="2" r="D1" t="s">
        <v>107</v>
      </c>
      <c s="2" r="E1" t="s">
        <v>108</v>
      </c>
      <c s="2" r="F1" t="s">
        <v>109</v>
      </c>
      <c s="2" r="G1" t="s">
        <v>110</v>
      </c>
      <c s="2" r="H1" t="s">
        <v>111</v>
      </c>
      <c s="2" r="I1" t="s">
        <v>112</v>
      </c>
      <c s="2" r="J1" t="s">
        <v>113</v>
      </c>
      <c s="2" r="K1" t="s">
        <v>114</v>
      </c>
      <c s="2" r="L1" t="s">
        <v>115</v>
      </c>
      <c s="2" r="M1" t="s">
        <v>116</v>
      </c>
      <c s="2" r="N1" t="s">
        <v>117</v>
      </c>
      <c s="2" r="O1" t="s">
        <v>118</v>
      </c>
      <c s="2" r="P1" t="s">
        <v>119</v>
      </c>
      <c s="2" r="Q1" t="s">
        <v>120</v>
      </c>
      <c s="2" r="R1" t="s">
        <v>121</v>
      </c>
      <c s="2" r="S1" t="s">
        <v>122</v>
      </c>
    </row>
    <row r="2" spans="1:19">
      <c s="4" r="A2" t="s">
        <v>123</v>
      </c>
      <c s="7" r="M2" t="n">
        <v>20000</v>
      </c>
      <c s="7" r="N2" t="n">
        <v>380</v>
      </c>
      <c s="7" r="O2" t="n">
        <v>104198527</v>
      </c>
      <c s="7" r="Q2" t="n">
        <v>215000</v>
      </c>
      <c s="7" r="R2" t="n">
        <v>-118180983</v>
      </c>
      <c s="7" r="S2" t="n">
        <v>-13747076</v>
      </c>
    </row>
    <row r="3" spans="1:19">
      <c s="4" r="A3" t="s">
        <v>124</v>
      </c>
      <c s="6" r="M3" t="n">
        <v>20000000</v>
      </c>
      <c s="6" r="N3" t="n">
        <v>379787</v>
      </c>
    </row>
    <row r="4" spans="1:19">
      <c s="4" r="A4" t="s">
        <v>125</v>
      </c>
      <c s="7" r="B4" t="n">
        <v>83</v>
      </c>
      <c s="7" r="C4" t="n">
        <v>2230724</v>
      </c>
      <c s="7" r="D4" t="n">
        <v>2230807</v>
      </c>
      <c s="7" r="N4" t="n">
        <v>48</v>
      </c>
      <c s="6" r="O4" t="n">
        <v>1071107</v>
      </c>
      <c s="7" r="S4" t="n">
        <v>1071155</v>
      </c>
    </row>
    <row r="5" spans="1:19">
      <c s="4" r="A5" t="s">
        <v>126</v>
      </c>
      <c s="6" r="B5" t="n">
        <v>83236</v>
      </c>
      <c s="6" r="N5" t="n">
        <v>48585</v>
      </c>
      <c s="6" r="S5" t="n">
        <v>11918</v>
      </c>
    </row>
    <row r="6" spans="1:19">
      <c s="4" r="A6" t="s">
        <v>127</v>
      </c>
      <c s="7" r="N6" t="n">
        <v>4</v>
      </c>
      <c s="6" r="O6" t="n">
        <v>183987</v>
      </c>
      <c s="7" r="S6" t="n">
        <v>183991</v>
      </c>
    </row>
    <row r="7" spans="1:19">
      <c s="4" r="A7" t="s">
        <v>128</v>
      </c>
      <c s="6" r="N7" t="n">
        <v>3840</v>
      </c>
      <c s="6" r="S7" t="n">
        <v>3840</v>
      </c>
    </row>
    <row r="8" spans="1:19">
      <c s="4" r="A8" t="s">
        <v>129</v>
      </c>
      <c s="7" r="N8" t="n">
        <v>12</v>
      </c>
      <c s="6" r="O8" t="n">
        <v>135988</v>
      </c>
      <c s="7" r="S8" t="n">
        <v>136000</v>
      </c>
    </row>
    <row r="9" spans="1:19">
      <c s="4" r="A9" t="s">
        <v>130</v>
      </c>
      <c s="6" r="N9" t="n">
        <v>11918</v>
      </c>
    </row>
    <row r="10" spans="1:19">
      <c s="4" r="A10" t="s">
        <v>131</v>
      </c>
      <c s="7" r="N10" t="n">
        <v>12</v>
      </c>
      <c s="6" r="O10" t="n">
        <v>-12</v>
      </c>
    </row>
    <row r="11" spans="1:19">
      <c s="4" r="A11" t="s">
        <v>132</v>
      </c>
      <c s="6" r="N11" t="n">
        <v>12000</v>
      </c>
    </row>
    <row r="12" spans="1:19">
      <c s="4" r="A12" t="s">
        <v>133</v>
      </c>
      <c s="7" r="N12" t="n">
        <v>42</v>
      </c>
      <c s="6" r="O12" t="n">
        <v>694583</v>
      </c>
      <c s="7" r="Q12" t="n">
        <v>-215000</v>
      </c>
      <c s="7" r="S12" t="n">
        <v>479625</v>
      </c>
    </row>
    <row r="13" spans="1:19">
      <c s="4" r="A13" t="s">
        <v>134</v>
      </c>
      <c s="6" r="N13" t="n">
        <v>42067</v>
      </c>
      <c s="6" r="S13" t="n">
        <v>42067</v>
      </c>
    </row>
    <row r="14" spans="1:19">
      <c s="4" r="A14" t="s">
        <v>135</v>
      </c>
      <c s="6" r="O14" t="n">
        <v>128624</v>
      </c>
      <c s="7" r="S14" t="n">
        <v>128624</v>
      </c>
    </row>
    <row r="15" spans="1:19">
      <c s="4" r="A15" t="s">
        <v>136</v>
      </c>
      <c s="7" r="E15" t="n">
        <v>190262</v>
      </c>
      <c s="7" r="F15" t="n">
        <v>190262</v>
      </c>
    </row>
    <row r="16" spans="1:19">
      <c s="4" r="A16" t="s">
        <v>137</v>
      </c>
      <c s="6" r="O16" t="n">
        <v>686123</v>
      </c>
      <c s="6" r="S16" t="n">
        <v>686123</v>
      </c>
    </row>
    <row r="17" spans="1:19">
      <c s="4" r="A17" t="s">
        <v>138</v>
      </c>
      <c s="6" r="R17" t="n">
        <v>-2253511</v>
      </c>
      <c s="6" r="S17" t="n">
        <v>-2253511</v>
      </c>
    </row>
    <row r="18" spans="1:19">
      <c s="4" r="A18" t="s">
        <v>139</v>
      </c>
      <c s="7" r="M18" t="n">
        <v>20000</v>
      </c>
      <c s="7" r="N18" t="n">
        <v>581</v>
      </c>
      <c s="6" r="O18" t="n">
        <v>109519913</v>
      </c>
      <c s="7" r="P18" t="n">
        <v>0</v>
      </c>
      <c s="6" r="R18" t="n">
        <v>-120434494</v>
      </c>
      <c s="6" r="S18" t="n">
        <v>-10894000</v>
      </c>
    </row>
    <row r="19" spans="1:19">
      <c s="4" r="A19" t="s">
        <v>140</v>
      </c>
      <c s="6" r="M19" t="n">
        <v>20000000</v>
      </c>
      <c s="6" r="N19" t="n">
        <v>581433</v>
      </c>
    </row>
    <row r="20" spans="1:19">
      <c s="4" r="A20" t="s">
        <v>125</v>
      </c>
      <c s="7" r="G20" t="n">
        <v>68</v>
      </c>
      <c s="7" r="H20" t="n">
        <v>236818</v>
      </c>
      <c s="7" r="I20" t="n">
        <v>236886</v>
      </c>
      <c s="7" r="J20" t="n">
        <v>24</v>
      </c>
      <c s="7" r="K20" t="n">
        <v>170077</v>
      </c>
      <c s="7" r="L20" t="n">
        <v>170101</v>
      </c>
      <c s="7" r="N20" t="n">
        <v>1038</v>
      </c>
      <c s="6" r="O20" t="n">
        <v>2818666</v>
      </c>
      <c s="6" r="S20" t="n">
        <v>2819704</v>
      </c>
    </row>
    <row r="21" spans="1:19">
      <c s="4" r="A21" t="s">
        <v>126</v>
      </c>
      <c s="6" r="G21" t="n">
        <v>67944</v>
      </c>
      <c s="6" r="J21" t="n">
        <v>24353</v>
      </c>
      <c s="6" r="N21" t="n">
        <v>1037645</v>
      </c>
    </row>
    <row r="22" spans="1:19">
      <c s="4" r="A22" t="s">
        <v>133</v>
      </c>
      <c s="7" r="N22" t="n">
        <v>96</v>
      </c>
      <c s="6" r="O22" t="n">
        <v>582712</v>
      </c>
      <c s="6" r="S22" t="n">
        <v>582808</v>
      </c>
    </row>
    <row r="23" spans="1:19">
      <c s="4" r="A23" t="s">
        <v>134</v>
      </c>
      <c s="6" r="N23" t="n">
        <v>95664</v>
      </c>
    </row>
    <row r="24" spans="1:19">
      <c s="4" r="A24" t="s">
        <v>141</v>
      </c>
      <c s="7" r="N24" t="n">
        <v>7</v>
      </c>
      <c s="6" r="O24" t="n">
        <v>59843</v>
      </c>
      <c s="7" r="S24" t="n">
        <v>59850</v>
      </c>
    </row>
    <row r="25" spans="1:19">
      <c s="4" r="A25" t="s">
        <v>142</v>
      </c>
      <c s="6" r="N25" t="n">
        <v>6650</v>
      </c>
      <c s="6" r="S25" t="n">
        <v>6650</v>
      </c>
    </row>
    <row r="26" spans="1:19">
      <c s="4" r="A26" t="s">
        <v>136</v>
      </c>
      <c s="6" r="O26" t="n">
        <v>14886</v>
      </c>
      <c s="7" r="S26" t="n">
        <v>14886</v>
      </c>
    </row>
    <row r="27" spans="1:19">
      <c s="4" r="A27" t="s">
        <v>143</v>
      </c>
      <c s="6" r="P27" t="n">
        <v>-221996</v>
      </c>
      <c s="6" r="S27" t="n">
        <v>-221996</v>
      </c>
    </row>
    <row r="28" spans="1:19">
      <c s="4" r="A28" t="s">
        <v>137</v>
      </c>
      <c s="6" r="O28" t="n">
        <v>1152195</v>
      </c>
      <c s="6" r="S28" t="n">
        <v>1152195</v>
      </c>
    </row>
    <row r="29" spans="1:19">
      <c s="4" r="A29" t="s">
        <v>138</v>
      </c>
      <c s="6" r="R29" t="n">
        <v>-1641880</v>
      </c>
      <c s="6" r="S29" t="n">
        <v>-1641880</v>
      </c>
    </row>
    <row r="30" spans="1:19">
      <c s="4" r="A30" t="s">
        <v>144</v>
      </c>
      <c s="7" r="M30" t="n">
        <v>20000</v>
      </c>
      <c s="7" r="N30" t="n">
        <v>1814</v>
      </c>
      <c s="7" r="O30" t="n">
        <v>114555110</v>
      </c>
      <c s="7" r="P30" t="n">
        <v>-221996</v>
      </c>
      <c s="7" r="R30" t="n">
        <v>-122076374</v>
      </c>
      <c s="7" r="S30" t="n">
        <v>-7721446</v>
      </c>
    </row>
    <row r="31" spans="1:19">
      <c s="4" r="A31" t="s">
        <v>145</v>
      </c>
      <c s="6" r="M31" t="n">
        <v>20000000</v>
      </c>
      <c s="6" r="N31" t="n">
        <v>18136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103"/>
  <sheetViews>
    <sheetView workbookViewId="0">
      <selection activeCell="A1" sqref="A1"/>
    </sheetView>
  </sheetViews>
  <sheetFormatPr baseColWidth="10" defaultRowHeight="15"/>
  <cols>
    <col customWidth="1" max="1" min="1" width="80"/>
    <col customWidth="1" max="2" min="2" width="44"/>
    <col customWidth="1" max="3" min="3" width="20"/>
    <col customWidth="1" max="4" min="4" width="20"/>
    <col customWidth="1" max="5" min="5" width="56"/>
    <col customWidth="1" max="6" min="6" width="67"/>
    <col customWidth="1" max="7" min="7" width="39"/>
    <col customWidth="1" max="8" min="8" width="80"/>
    <col customWidth="1" max="9" min="9" width="74"/>
    <col customWidth="1" max="10" min="10" width="14"/>
    <col customWidth="1" max="11" min="11" width="14"/>
    <col customWidth="1" max="12" min="12" width="14"/>
    <col customWidth="1" max="13" min="13" width="14"/>
    <col customWidth="1" max="14" min="14" width="14"/>
    <col customWidth="1" max="15" min="15" width="14"/>
  </cols>
  <sheetData>
    <row r="1" spans="1:15">
      <c s="1" r="A1" t="s">
        <v>721</v>
      </c>
      <c s="2" r="B1" t="s">
        <v>722</v>
      </c>
      <c s="2" r="C1" t="s">
        <v>723</v>
      </c>
      <c s="2" r="D1" t="s">
        <v>724</v>
      </c>
      <c s="2" r="E1" t="s">
        <v>590</v>
      </c>
      <c s="2" r="F1" t="s">
        <v>725</v>
      </c>
      <c s="2" r="G1" t="s">
        <v>726</v>
      </c>
      <c s="2" r="H1" t="s">
        <v>727</v>
      </c>
      <c s="2" r="I1" t="s">
        <v>728</v>
      </c>
      <c s="2" r="J1" t="s">
        <v>729</v>
      </c>
      <c s="2" r="K1" t="s">
        <v>2</v>
      </c>
      <c s="2" r="L1" t="s">
        <v>30</v>
      </c>
      <c s="2" r="M1" t="s">
        <v>730</v>
      </c>
      <c s="2" r="N1" t="s">
        <v>731</v>
      </c>
      <c s="2" r="O1" t="s">
        <v>345</v>
      </c>
    </row>
    <row r="2" spans="1:15">
      <c s="3" r="A2" t="s">
        <v>732</v>
      </c>
    </row>
    <row r="3" spans="1:15">
      <c s="4" r="A3" t="s">
        <v>733</v>
      </c>
      <c s="6" r="K3" t="n">
        <v>489116</v>
      </c>
      <c s="6" r="L3" t="n">
        <v>43148</v>
      </c>
    </row>
    <row r="4" spans="1:15">
      <c s="4" r="A4" t="s">
        <v>734</v>
      </c>
      <c s="7" r="K4" t="n">
        <v>1152195</v>
      </c>
      <c s="7" r="L4" t="n">
        <v>537606</v>
      </c>
    </row>
    <row r="5" spans="1:15">
      <c s="4" r="A5" t="s">
        <v>735</v>
      </c>
      <c s="7" r="K5" t="n">
        <v>473898</v>
      </c>
    </row>
    <row r="6" spans="1:15">
      <c s="4" r="A6" t="s">
        <v>736</v>
      </c>
      <c s="4" r="K6" t="s">
        <v>501</v>
      </c>
    </row>
    <row r="7" spans="1:15">
      <c s="4" r="A7" t="s">
        <v>609</v>
      </c>
      <c s="6" r="K7" t="n">
        <v>2072</v>
      </c>
      <c s="6" r="L7" t="n">
        <v>57582</v>
      </c>
    </row>
    <row r="8" spans="1:15">
      <c s="4" r="A8" t="s">
        <v>672</v>
      </c>
      <c s="9" r="K8" t="n">
        <v>182.26</v>
      </c>
      <c s="7" r="L8" t="n">
        <v>170</v>
      </c>
      <c s="7" r="O8" t="n">
        <v>220</v>
      </c>
    </row>
    <row r="9" spans="1:15">
      <c s="4" r="A9" t="s">
        <v>703</v>
      </c>
      <c s="7" r="K9" t="n">
        <v>2620233</v>
      </c>
      <c s="7" r="L9" t="n">
        <v>2498676</v>
      </c>
    </row>
    <row r="10" spans="1:15">
      <c s="4" r="A10" t="s">
        <v>620</v>
      </c>
    </row>
    <row r="11" spans="1:15">
      <c s="3" r="A11" t="s">
        <v>732</v>
      </c>
    </row>
    <row r="12" spans="1:15">
      <c s="4" r="A12" t="s">
        <v>609</v>
      </c>
      <c s="6" r="E12" t="n">
        <v>13064</v>
      </c>
    </row>
    <row r="13" spans="1:15">
      <c s="4" r="A13" t="s">
        <v>682</v>
      </c>
      <c s="4" r="E13" t="s">
        <v>374</v>
      </c>
    </row>
    <row r="14" spans="1:15">
      <c s="4" r="A14" t="s">
        <v>737</v>
      </c>
      <c s="7" r="E14" t="n">
        <v>148517</v>
      </c>
    </row>
    <row r="15" spans="1:15">
      <c s="4" r="A15" t="s">
        <v>464</v>
      </c>
      <c s="4" r="E15" t="s">
        <v>465</v>
      </c>
    </row>
    <row r="16" spans="1:15">
      <c s="4" r="A16" t="s">
        <v>466</v>
      </c>
      <c s="4" r="E16" t="s">
        <v>738</v>
      </c>
    </row>
    <row r="17" spans="1:15">
      <c s="4" r="A17" t="s">
        <v>468</v>
      </c>
      <c s="4" r="E17" t="s">
        <v>739</v>
      </c>
    </row>
    <row r="18" spans="1:15">
      <c s="4" r="A18" t="s">
        <v>381</v>
      </c>
    </row>
    <row r="19" spans="1:15">
      <c s="3" r="A19" t="s">
        <v>732</v>
      </c>
    </row>
    <row r="20" spans="1:15">
      <c s="4" r="A20" t="s">
        <v>734</v>
      </c>
      <c s="7" r="K20" t="n">
        <v>1156435</v>
      </c>
      <c s="7" r="L20" t="n">
        <v>537606</v>
      </c>
    </row>
    <row r="21" spans="1:15">
      <c s="4" r="A21" t="s">
        <v>740</v>
      </c>
    </row>
    <row r="22" spans="1:15">
      <c s="3" r="A22" t="s">
        <v>732</v>
      </c>
    </row>
    <row r="23" spans="1:15">
      <c s="4" r="A23" t="s">
        <v>609</v>
      </c>
      <c s="6" r="K23" t="n">
        <v>1444</v>
      </c>
      <c s="6" r="L23" t="n">
        <v>41582</v>
      </c>
    </row>
    <row r="24" spans="1:15">
      <c s="4" r="A24" t="s">
        <v>672</v>
      </c>
      <c s="9" r="K24" t="n">
        <v>11.27</v>
      </c>
    </row>
    <row r="25" spans="1:15">
      <c s="4" r="A25" t="s">
        <v>682</v>
      </c>
      <c s="4" r="K25" t="s">
        <v>683</v>
      </c>
    </row>
    <row r="26" spans="1:15">
      <c s="4" r="A26" t="s">
        <v>741</v>
      </c>
    </row>
    <row r="27" spans="1:15">
      <c s="3" r="A27" t="s">
        <v>732</v>
      </c>
    </row>
    <row r="28" spans="1:15">
      <c s="4" r="A28" t="s">
        <v>742</v>
      </c>
      <c s="6" r="B28" t="n">
        <v>500000000</v>
      </c>
      <c s="6" r="M28" t="n">
        <v>100000</v>
      </c>
      <c s="6" r="N28" t="n">
        <v>50000</v>
      </c>
    </row>
    <row r="29" spans="1:15">
      <c s="4" r="A29" t="s">
        <v>743</v>
      </c>
    </row>
    <row r="30" spans="1:15">
      <c s="3" r="A30" t="s">
        <v>732</v>
      </c>
    </row>
    <row r="31" spans="1:15">
      <c s="4" r="A31" t="s">
        <v>733</v>
      </c>
      <c s="6" r="B31" t="n">
        <v>467016</v>
      </c>
      <c s="6" r="I31" t="n">
        <v>15000</v>
      </c>
    </row>
    <row r="32" spans="1:15">
      <c s="4" r="A32" t="s">
        <v>744</v>
      </c>
      <c s="8" r="B32" t="n">
        <v>1.713</v>
      </c>
      <c s="7" r="I32" t="n">
        <v>19</v>
      </c>
    </row>
    <row r="33" spans="1:15">
      <c s="4" r="A33" t="s">
        <v>745</v>
      </c>
      <c s="4" r="B33" t="s">
        <v>746</v>
      </c>
      <c s="4" r="I33" t="s">
        <v>747</v>
      </c>
    </row>
    <row r="34" spans="1:15">
      <c s="4" r="A34" t="s">
        <v>748</v>
      </c>
      <c s="4" r="B34" t="s">
        <v>683</v>
      </c>
      <c s="4" r="I34" t="s">
        <v>683</v>
      </c>
    </row>
    <row r="35" spans="1:15">
      <c s="4" r="A35" t="s">
        <v>749</v>
      </c>
      <c s="7" r="B35" t="n">
        <v>738405</v>
      </c>
      <c s="7" r="I35" t="n">
        <v>282597</v>
      </c>
    </row>
    <row r="36" spans="1:15">
      <c s="4" r="A36" t="s">
        <v>750</v>
      </c>
      <c s="4" r="B36" t="s">
        <v>465</v>
      </c>
      <c s="4" r="I36" t="s">
        <v>465</v>
      </c>
    </row>
    <row r="37" spans="1:15">
      <c s="4" r="A37" t="s">
        <v>751</v>
      </c>
      <c s="4" r="B37" t="s">
        <v>752</v>
      </c>
      <c s="4" r="I37" t="s">
        <v>753</v>
      </c>
    </row>
    <row r="38" spans="1:15">
      <c s="4" r="A38" t="s">
        <v>754</v>
      </c>
      <c s="4" r="B38" t="s">
        <v>755</v>
      </c>
      <c s="4" r="I38" t="s">
        <v>756</v>
      </c>
    </row>
    <row r="39" spans="1:15">
      <c s="4" r="A39" t="s">
        <v>757</v>
      </c>
    </row>
    <row r="40" spans="1:15">
      <c s="3" r="A40" t="s">
        <v>732</v>
      </c>
    </row>
    <row r="41" spans="1:15">
      <c s="4" r="A41" t="s">
        <v>733</v>
      </c>
      <c s="6" r="B41" t="n">
        <v>15000</v>
      </c>
      <c s="6" r="I41" t="n">
        <v>4800</v>
      </c>
    </row>
    <row r="42" spans="1:15">
      <c s="4" r="A42" t="s">
        <v>744</v>
      </c>
      <c s="9" r="B42" t="n">
        <v>6.24</v>
      </c>
      <c s="7" r="I42" t="n">
        <v>19</v>
      </c>
    </row>
    <row r="43" spans="1:15">
      <c s="4" r="A43" t="s">
        <v>745</v>
      </c>
      <c s="4" r="B43" t="s">
        <v>758</v>
      </c>
      <c s="4" r="I43" t="s">
        <v>746</v>
      </c>
    </row>
    <row r="44" spans="1:15">
      <c s="4" r="A44" t="s">
        <v>748</v>
      </c>
      <c s="4" r="B44" t="s">
        <v>683</v>
      </c>
      <c s="4" r="I44" t="s">
        <v>683</v>
      </c>
    </row>
    <row r="45" spans="1:15">
      <c s="4" r="A45" t="s">
        <v>749</v>
      </c>
      <c s="7" r="B45" t="n">
        <v>23512</v>
      </c>
      <c s="7" r="I45" t="n">
        <v>90431</v>
      </c>
    </row>
    <row r="46" spans="1:15">
      <c s="4" r="A46" t="s">
        <v>750</v>
      </c>
      <c s="4" r="B46" t="s">
        <v>465</v>
      </c>
      <c s="4" r="I46" t="s">
        <v>465</v>
      </c>
    </row>
    <row r="47" spans="1:15">
      <c s="4" r="A47" t="s">
        <v>751</v>
      </c>
      <c s="4" r="B47" t="s">
        <v>752</v>
      </c>
      <c s="4" r="I47" t="s">
        <v>753</v>
      </c>
    </row>
    <row r="48" spans="1:15">
      <c s="4" r="A48" t="s">
        <v>754</v>
      </c>
      <c s="4" r="B48" t="s">
        <v>759</v>
      </c>
      <c s="4" r="I48" t="s">
        <v>756</v>
      </c>
    </row>
    <row r="49" spans="1:15">
      <c s="4" r="A49" t="s">
        <v>760</v>
      </c>
      <c s="4" r="B49" t="s">
        <v>761</v>
      </c>
    </row>
    <row r="50" spans="1:15">
      <c s="4" r="A50" t="s">
        <v>762</v>
      </c>
    </row>
    <row r="51" spans="1:15">
      <c s="3" r="A51" t="s">
        <v>732</v>
      </c>
    </row>
    <row r="52" spans="1:15">
      <c s="4" r="A52" t="s">
        <v>733</v>
      </c>
      <c s="6" r="E52" t="n">
        <v>700</v>
      </c>
      <c s="6" r="F52" t="n">
        <v>15000</v>
      </c>
      <c s="6" r="G52" t="n">
        <v>4848</v>
      </c>
    </row>
    <row r="53" spans="1:15">
      <c s="4" r="A53" t="s">
        <v>744</v>
      </c>
      <c s="9" r="E53" t="n">
        <v>19.32</v>
      </c>
      <c s="9" r="F53" t="n">
        <v>26.94</v>
      </c>
      <c s="9" r="G53" t="n">
        <v>27.2</v>
      </c>
    </row>
    <row r="54" spans="1:15">
      <c s="4" r="A54" t="s">
        <v>745</v>
      </c>
      <c s="4" r="E54" t="s">
        <v>763</v>
      </c>
      <c s="4" r="F54" t="s">
        <v>764</v>
      </c>
      <c s="4" r="G54" t="s">
        <v>765</v>
      </c>
    </row>
    <row r="55" spans="1:15">
      <c s="4" r="A55" t="s">
        <v>748</v>
      </c>
      <c s="4" r="E55" t="s">
        <v>683</v>
      </c>
      <c s="4" r="F55" t="s">
        <v>683</v>
      </c>
      <c s="4" r="G55" t="s">
        <v>683</v>
      </c>
    </row>
    <row r="56" spans="1:15">
      <c s="4" r="A56" t="s">
        <v>749</v>
      </c>
      <c s="7" r="E56" t="n">
        <v>12739</v>
      </c>
      <c s="7" r="F56" t="n">
        <v>391798</v>
      </c>
      <c s="7" r="G56" t="n">
        <v>130135</v>
      </c>
    </row>
    <row r="57" spans="1:15">
      <c s="4" r="A57" t="s">
        <v>750</v>
      </c>
      <c s="4" r="E57" t="s">
        <v>465</v>
      </c>
      <c s="4" r="F57" t="s">
        <v>465</v>
      </c>
      <c s="4" r="G57" t="s">
        <v>465</v>
      </c>
    </row>
    <row r="58" spans="1:15">
      <c s="4" r="A58" t="s">
        <v>751</v>
      </c>
      <c s="4" r="E58" t="s">
        <v>738</v>
      </c>
      <c s="4" r="F58" t="s">
        <v>766</v>
      </c>
      <c s="4" r="G58" t="s">
        <v>767</v>
      </c>
    </row>
    <row r="59" spans="1:15">
      <c s="4" r="A59" t="s">
        <v>754</v>
      </c>
      <c s="4" r="E59" t="s">
        <v>768</v>
      </c>
      <c s="4" r="F59" t="s">
        <v>769</v>
      </c>
      <c s="4" r="G59" t="s">
        <v>770</v>
      </c>
    </row>
    <row r="60" spans="1:15">
      <c s="4" r="A60" t="s">
        <v>760</v>
      </c>
      <c s="4" r="E60" t="s">
        <v>761</v>
      </c>
      <c s="4" r="G60" t="s">
        <v>761</v>
      </c>
    </row>
    <row r="61" spans="1:15">
      <c s="4" r="A61" t="s">
        <v>771</v>
      </c>
    </row>
    <row r="62" spans="1:15">
      <c s="3" r="A62" t="s">
        <v>732</v>
      </c>
    </row>
    <row r="63" spans="1:15">
      <c s="4" r="A63" t="s">
        <v>733</v>
      </c>
      <c s="6" r="D63" t="n">
        <v>7000</v>
      </c>
      <c s="6" r="E63" t="n">
        <v>2800</v>
      </c>
    </row>
    <row r="64" spans="1:15">
      <c s="4" r="A64" t="s">
        <v>744</v>
      </c>
      <c s="9" r="D64" t="n">
        <v>11.16</v>
      </c>
      <c s="9" r="E64" t="n">
        <v>19.32</v>
      </c>
    </row>
    <row r="65" spans="1:15">
      <c s="4" r="A65" t="s">
        <v>745</v>
      </c>
      <c s="4" r="D65" t="s">
        <v>746</v>
      </c>
      <c s="4" r="E65" t="s">
        <v>746</v>
      </c>
    </row>
    <row r="66" spans="1:15">
      <c s="4" r="A66" t="s">
        <v>748</v>
      </c>
      <c s="4" r="D66" t="s">
        <v>683</v>
      </c>
      <c s="4" r="E66" t="s">
        <v>683</v>
      </c>
    </row>
    <row r="67" spans="1:15">
      <c s="4" r="A67" t="s">
        <v>749</v>
      </c>
      <c s="7" r="D67" t="n">
        <v>121735</v>
      </c>
      <c s="7" r="E67" t="n">
        <v>54957</v>
      </c>
    </row>
    <row r="68" spans="1:15">
      <c s="4" r="A68" t="s">
        <v>750</v>
      </c>
      <c s="4" r="D68" t="s">
        <v>465</v>
      </c>
      <c s="4" r="E68" t="s">
        <v>465</v>
      </c>
    </row>
    <row r="69" spans="1:15">
      <c s="4" r="A69" t="s">
        <v>751</v>
      </c>
      <c s="4" r="D69" t="s">
        <v>772</v>
      </c>
      <c s="4" r="E69" t="s">
        <v>738</v>
      </c>
    </row>
    <row r="70" spans="1:15">
      <c s="4" r="A70" t="s">
        <v>754</v>
      </c>
      <c s="4" r="D70" t="s">
        <v>773</v>
      </c>
      <c s="4" r="E70" t="s">
        <v>768</v>
      </c>
    </row>
    <row r="71" spans="1:15">
      <c s="4" r="A71" t="s">
        <v>774</v>
      </c>
    </row>
    <row r="72" spans="1:15">
      <c s="3" r="A72" t="s">
        <v>732</v>
      </c>
    </row>
    <row r="73" spans="1:15">
      <c s="4" r="A73" t="s">
        <v>733</v>
      </c>
      <c s="6" r="C73" t="n">
        <v>100</v>
      </c>
    </row>
    <row r="74" spans="1:15">
      <c s="4" r="A74" t="s">
        <v>744</v>
      </c>
      <c s="9" r="C74" t="n">
        <v>5.31</v>
      </c>
    </row>
    <row r="75" spans="1:15">
      <c s="4" r="A75" t="s">
        <v>745</v>
      </c>
      <c s="4" r="C75" t="s">
        <v>746</v>
      </c>
    </row>
    <row r="76" spans="1:15">
      <c s="4" r="A76" t="s">
        <v>748</v>
      </c>
      <c s="4" r="C76" t="s">
        <v>761</v>
      </c>
    </row>
    <row r="77" spans="1:15">
      <c s="4" r="A77" t="s">
        <v>749</v>
      </c>
      <c s="7" r="C77" t="n">
        <v>347</v>
      </c>
    </row>
    <row r="78" spans="1:15">
      <c s="4" r="A78" t="s">
        <v>750</v>
      </c>
      <c s="4" r="C78" t="s">
        <v>465</v>
      </c>
    </row>
    <row r="79" spans="1:15">
      <c s="4" r="A79" t="s">
        <v>751</v>
      </c>
      <c s="4" r="C79" t="s">
        <v>775</v>
      </c>
    </row>
    <row r="80" spans="1:15">
      <c s="4" r="A80" t="s">
        <v>754</v>
      </c>
      <c s="4" r="C80" t="s">
        <v>776</v>
      </c>
    </row>
    <row r="81" spans="1:15">
      <c s="4" r="A81" t="s">
        <v>777</v>
      </c>
    </row>
    <row r="82" spans="1:15">
      <c s="3" r="A82" t="s">
        <v>732</v>
      </c>
    </row>
    <row r="83" spans="1:15">
      <c s="4" r="A83" t="s">
        <v>745</v>
      </c>
      <c s="4" r="H83" t="s">
        <v>778</v>
      </c>
    </row>
    <row r="84" spans="1:15">
      <c s="4" r="A84" t="s">
        <v>609</v>
      </c>
      <c s="6" r="H84" t="n">
        <v>8000</v>
      </c>
      <c s="6" r="J84" t="n">
        <v>4000</v>
      </c>
      <c s="6" r="L84" t="n">
        <v>12000</v>
      </c>
    </row>
    <row r="85" spans="1:15">
      <c s="4" r="A85" t="s">
        <v>672</v>
      </c>
      <c s="9" r="H85" t="n">
        <v>21.7</v>
      </c>
      <c s="9" r="J85" t="n">
        <v>15.7</v>
      </c>
    </row>
    <row r="86" spans="1:15">
      <c s="4" r="A86" t="s">
        <v>682</v>
      </c>
      <c s="4" r="H86" t="s">
        <v>761</v>
      </c>
      <c s="4" r="J86" t="s">
        <v>761</v>
      </c>
    </row>
    <row r="87" spans="1:15">
      <c s="4" r="A87" t="s">
        <v>779</v>
      </c>
      <c s="7" r="H87" t="n">
        <v>103238</v>
      </c>
      <c s="7" r="J87" t="n">
        <v>54146</v>
      </c>
      <c s="7" r="L87" t="n">
        <v>54146</v>
      </c>
    </row>
    <row r="88" spans="1:15">
      <c s="4" r="A88" t="s">
        <v>463</v>
      </c>
    </row>
    <row r="89" spans="1:15">
      <c s="3" r="A89" t="s">
        <v>732</v>
      </c>
    </row>
    <row r="90" spans="1:15">
      <c s="4" r="A90" t="s">
        <v>609</v>
      </c>
      <c s="6" r="K90" t="n">
        <v>628</v>
      </c>
    </row>
    <row r="91" spans="1:15">
      <c s="4" r="A91" t="s">
        <v>672</v>
      </c>
      <c s="7" r="K91" t="n">
        <v>40</v>
      </c>
    </row>
    <row r="92" spans="1:15">
      <c s="4" r="A92" t="s">
        <v>682</v>
      </c>
      <c s="4" r="K92" t="s">
        <v>374</v>
      </c>
    </row>
    <row r="93" spans="1:15">
      <c s="4" r="A93" t="s">
        <v>737</v>
      </c>
      <c s="7" r="K93" t="n">
        <v>14886</v>
      </c>
    </row>
    <row r="94" spans="1:15">
      <c s="4" r="A94" t="s">
        <v>464</v>
      </c>
      <c s="4" r="K94" t="s">
        <v>465</v>
      </c>
    </row>
    <row r="95" spans="1:15">
      <c s="4" r="A95" t="s">
        <v>466</v>
      </c>
      <c s="4" r="K95" t="s">
        <v>467</v>
      </c>
    </row>
    <row r="96" spans="1:15">
      <c s="4" r="A96" t="s">
        <v>468</v>
      </c>
      <c s="4" r="K96" t="s">
        <v>469</v>
      </c>
    </row>
    <row r="97" spans="1:15">
      <c s="4" r="A97" t="s">
        <v>703</v>
      </c>
      <c s="7" r="K97" t="n">
        <v>10221</v>
      </c>
    </row>
    <row r="98" spans="1:15">
      <c s="4" r="A98" t="s">
        <v>780</v>
      </c>
    </row>
    <row r="99" spans="1:15">
      <c s="3" r="A99" t="s">
        <v>732</v>
      </c>
    </row>
    <row r="100" spans="1:15">
      <c s="4" r="A100" t="s">
        <v>609</v>
      </c>
      <c s="6" r="L100" t="n">
        <v>4000</v>
      </c>
    </row>
    <row r="101" spans="1:15">
      <c s="4" r="A101" t="s">
        <v>672</v>
      </c>
      <c s="9" r="L101" t="n">
        <v>48.1</v>
      </c>
    </row>
    <row r="102" spans="1:15">
      <c s="4" r="A102" t="s">
        <v>682</v>
      </c>
      <c s="4" r="L102" t="s">
        <v>761</v>
      </c>
    </row>
    <row r="103" spans="1:15">
      <c s="4" r="A103" t="s">
        <v>779</v>
      </c>
      <c s="7" r="L103" t="n">
        <v>328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s="1" r="A1" t="s">
        <v>781</v>
      </c>
      <c s="2" r="B1" t="s">
        <v>1</v>
      </c>
    </row>
    <row r="2" spans="1:4">
      <c s="2" r="B2" t="s">
        <v>2</v>
      </c>
      <c s="2" r="C2" t="s">
        <v>30</v>
      </c>
      <c s="2" r="D2" t="s">
        <v>600</v>
      </c>
    </row>
    <row r="3" spans="1:4">
      <c s="3" r="A3" t="s">
        <v>782</v>
      </c>
    </row>
    <row r="4" spans="1:4">
      <c s="4" r="A4" t="s">
        <v>783</v>
      </c>
      <c s="6" r="B4" t="n">
        <v>66933</v>
      </c>
      <c s="6" r="D4" t="n">
        <v>23921</v>
      </c>
    </row>
    <row r="5" spans="1:4">
      <c s="4" r="A5" t="s">
        <v>784</v>
      </c>
      <c s="7" r="B5" t="n">
        <v>56</v>
      </c>
      <c s="7" r="D5" t="n">
        <v>150</v>
      </c>
    </row>
    <row r="6" spans="1:4">
      <c s="4" r="A6" t="s">
        <v>785</v>
      </c>
      <c s="4" r="B6" t="s">
        <v>786</v>
      </c>
      <c s="4" r="C6" t="s">
        <v>787</v>
      </c>
      <c s="4" r="D6" t="s">
        <v>788</v>
      </c>
    </row>
    <row r="7" spans="1:4">
      <c s="4" r="A7" t="s">
        <v>789</v>
      </c>
      <c s="6" r="B7" t="n">
        <v>511660</v>
      </c>
    </row>
    <row r="8" spans="1:4">
      <c s="4" r="A8" t="s">
        <v>790</v>
      </c>
      <c s="9" r="B8" t="n">
        <v>5.6</v>
      </c>
    </row>
    <row r="9" spans="1:4">
      <c s="4" r="A9" t="s">
        <v>789</v>
      </c>
      <c s="4" r="B9" t="s">
        <v>791</v>
      </c>
    </row>
    <row r="10" spans="1:4">
      <c s="4" r="A10" t="s">
        <v>792</v>
      </c>
      <c s="6" r="B10" t="n">
        <v>7383070</v>
      </c>
    </row>
    <row r="11" spans="1:4">
      <c s="4" r="A11" t="s">
        <v>793</v>
      </c>
      <c s="6" r="B11" t="n">
        <v>489116</v>
      </c>
      <c s="6" r="C11" t="n">
        <v>43148</v>
      </c>
    </row>
    <row r="12" spans="1:4">
      <c s="4" r="A12" t="s">
        <v>794</v>
      </c>
      <c s="9" r="B12" t="n">
        <v>1.98</v>
      </c>
      <c s="7" r="C12" t="n">
        <v>23</v>
      </c>
    </row>
    <row r="13" spans="1:4">
      <c s="4" r="A13" t="s">
        <v>795</v>
      </c>
      <c s="4" r="B13" t="s">
        <v>683</v>
      </c>
      <c s="4" r="C13" t="s">
        <v>683</v>
      </c>
    </row>
    <row r="14" spans="1:4">
      <c s="4" r="A14" t="s">
        <v>796</v>
      </c>
      <c s="6" r="B14" t="n">
        <v>0</v>
      </c>
      <c s="6" r="C14" t="n">
        <v>0</v>
      </c>
    </row>
    <row r="15" spans="1:4">
      <c s="4" r="A15" t="s">
        <v>797</v>
      </c>
      <c s="6" r="B15" t="n">
        <v>-229</v>
      </c>
      <c s="6" r="C15" t="n">
        <v>-136</v>
      </c>
    </row>
    <row r="16" spans="1:4">
      <c s="4" r="A16" t="s">
        <v>798</v>
      </c>
      <c s="9" r="B16" t="n">
        <v>5103.28</v>
      </c>
      <c s="7" r="C16" t="n">
        <v>5200</v>
      </c>
    </row>
    <row r="17" spans="1:4">
      <c s="4" r="A17" t="s">
        <v>783</v>
      </c>
      <c s="6" r="B17" t="n">
        <v>555820</v>
      </c>
      <c s="6" r="C17" t="n">
        <v>66933</v>
      </c>
    </row>
    <row r="18" spans="1:4">
      <c s="4" r="A18" t="s">
        <v>784</v>
      </c>
      <c s="9" r="B18" t="n">
        <v>6.43</v>
      </c>
      <c s="7" r="C18" t="n">
        <v>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s="1" r="A1" t="s">
        <v>799</v>
      </c>
      <c s="2" r="B1" t="s">
        <v>1</v>
      </c>
    </row>
    <row r="2" spans="1:2">
      <c s="2" r="B2" t="s">
        <v>147</v>
      </c>
    </row>
    <row r="3" spans="1:2">
      <c s="3" r="A3" t="s">
        <v>800</v>
      </c>
    </row>
    <row r="4" spans="1:2">
      <c s="4" r="A4" t="s">
        <v>801</v>
      </c>
      <c s="6" r="B4" t="n">
        <v>555820</v>
      </c>
    </row>
    <row r="5" spans="1:2">
      <c s="4" r="A5" t="s">
        <v>802</v>
      </c>
      <c s="9" r="B5" t="n">
        <v>6.43</v>
      </c>
    </row>
    <row r="6" spans="1:2">
      <c s="4" r="A6" t="s">
        <v>803</v>
      </c>
      <c s="6" r="B6" t="n">
        <v>511660</v>
      </c>
    </row>
    <row r="7" spans="1:2">
      <c s="4" r="A7" t="s">
        <v>785</v>
      </c>
      <c s="4" r="B7" t="s">
        <v>786</v>
      </c>
    </row>
    <row r="8" spans="1:2">
      <c s="4" r="A8" t="s">
        <v>804</v>
      </c>
      <c s="9" r="B8" t="n">
        <v>5.6</v>
      </c>
    </row>
    <row r="9" spans="1:2">
      <c s="4" r="A9" t="s">
        <v>805</v>
      </c>
    </row>
    <row r="10" spans="1:2">
      <c s="3" r="A10" t="s">
        <v>800</v>
      </c>
    </row>
    <row r="11" spans="1:2">
      <c s="4" r="A11" t="s">
        <v>801</v>
      </c>
      <c s="6" r="B11" t="n">
        <v>534706</v>
      </c>
    </row>
    <row r="12" spans="1:2">
      <c s="4" r="A12" t="s">
        <v>802</v>
      </c>
      <c s="9" r="B12" t="n">
        <v>3.32</v>
      </c>
    </row>
    <row r="13" spans="1:2">
      <c s="4" r="A13" t="s">
        <v>803</v>
      </c>
      <c s="6" r="B13" t="n">
        <v>501682</v>
      </c>
    </row>
    <row r="14" spans="1:2">
      <c s="4" r="A14" t="s">
        <v>785</v>
      </c>
      <c s="4" r="B14" t="s">
        <v>791</v>
      </c>
    </row>
    <row r="15" spans="1:2">
      <c s="4" r="A15" t="s">
        <v>804</v>
      </c>
      <c s="9" r="B15" t="n">
        <v>2.72</v>
      </c>
    </row>
    <row r="16" spans="1:2">
      <c s="4" r="A16" t="s">
        <v>806</v>
      </c>
    </row>
    <row r="17" spans="1:2">
      <c s="3" r="A17" t="s">
        <v>800</v>
      </c>
    </row>
    <row r="18" spans="1:2">
      <c s="4" r="A18" t="s">
        <v>801</v>
      </c>
      <c s="6" r="B18" t="n">
        <v>19849</v>
      </c>
    </row>
    <row r="19" spans="1:2">
      <c s="4" r="A19" t="s">
        <v>802</v>
      </c>
      <c s="9" r="B19" t="n">
        <v>26.96</v>
      </c>
    </row>
    <row r="20" spans="1:2">
      <c s="4" r="A20" t="s">
        <v>803</v>
      </c>
      <c s="6" r="B20" t="n">
        <v>8713</v>
      </c>
    </row>
    <row r="21" spans="1:2">
      <c s="4" r="A21" t="s">
        <v>785</v>
      </c>
      <c s="4" r="B21" t="s">
        <v>807</v>
      </c>
    </row>
    <row r="22" spans="1:2">
      <c s="4" r="A22" t="s">
        <v>804</v>
      </c>
      <c s="9" r="B22" t="n">
        <v>26.94</v>
      </c>
    </row>
    <row r="23" spans="1:2">
      <c s="4" r="A23" t="s">
        <v>808</v>
      </c>
    </row>
    <row r="24" spans="1:2">
      <c s="3" r="A24" t="s">
        <v>800</v>
      </c>
    </row>
    <row r="25" spans="1:2">
      <c s="4" r="A25" t="s">
        <v>801</v>
      </c>
      <c s="6" r="B25" t="n">
        <v>300</v>
      </c>
    </row>
    <row r="26" spans="1:2">
      <c s="4" r="A26" t="s">
        <v>802</v>
      </c>
      <c s="7" r="B26" t="n">
        <v>70</v>
      </c>
    </row>
    <row r="27" spans="1:2">
      <c s="4" r="A27" t="s">
        <v>803</v>
      </c>
      <c s="6" r="B27" t="n">
        <v>300</v>
      </c>
    </row>
    <row r="28" spans="1:2">
      <c s="4" r="A28" t="s">
        <v>785</v>
      </c>
      <c s="4" r="B28" t="s">
        <v>809</v>
      </c>
    </row>
    <row r="29" spans="1:2">
      <c s="4" r="A29" t="s">
        <v>804</v>
      </c>
      <c s="7" r="B29" t="n">
        <v>70</v>
      </c>
    </row>
    <row r="30" spans="1:2">
      <c s="4" r="A30" t="s">
        <v>810</v>
      </c>
    </row>
    <row r="31" spans="1:2">
      <c s="3" r="A31" t="s">
        <v>800</v>
      </c>
    </row>
    <row r="32" spans="1:2">
      <c s="4" r="A32" t="s">
        <v>801</v>
      </c>
      <c s="6" r="B32" t="n">
        <v>965</v>
      </c>
    </row>
    <row r="33" spans="1:2">
      <c s="4" r="A33" t="s">
        <v>802</v>
      </c>
      <c s="9" r="B33" t="n">
        <v>1288.36</v>
      </c>
    </row>
    <row r="34" spans="1:2">
      <c s="4" r="A34" t="s">
        <v>803</v>
      </c>
      <c s="6" r="B34" t="n">
        <v>965</v>
      </c>
    </row>
    <row r="35" spans="1:2">
      <c s="4" r="A35" t="s">
        <v>785</v>
      </c>
      <c s="4" r="B35" t="s">
        <v>761</v>
      </c>
    </row>
    <row r="36" spans="1:2">
      <c s="4" r="A36" t="s">
        <v>804</v>
      </c>
      <c s="9" r="B36" t="n">
        <v>1288.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811</v>
      </c>
      <c s="2" r="B1" t="s">
        <v>1</v>
      </c>
    </row>
    <row r="2" spans="1:4">
      <c s="2" r="B2" t="s">
        <v>2</v>
      </c>
      <c s="2" r="C2" t="s">
        <v>30</v>
      </c>
      <c s="2" r="D2" t="s">
        <v>600</v>
      </c>
    </row>
    <row r="3" spans="1:4">
      <c s="3" r="A3" t="s">
        <v>812</v>
      </c>
    </row>
    <row r="4" spans="1:4">
      <c s="4" r="A4" t="s">
        <v>813</v>
      </c>
      <c s="6" r="B4" t="n">
        <v>150620</v>
      </c>
      <c s="6" r="D4" t="n">
        <v>118134</v>
      </c>
    </row>
    <row r="5" spans="1:4">
      <c s="4" r="A5" t="s">
        <v>814</v>
      </c>
      <c s="7" r="B5" t="n">
        <v>170</v>
      </c>
      <c s="7" r="D5" t="n">
        <v>220</v>
      </c>
    </row>
    <row r="6" spans="1:4">
      <c s="4" r="A6" t="s">
        <v>815</v>
      </c>
      <c s="4" r="B6" t="s">
        <v>816</v>
      </c>
      <c s="4" r="C6" t="s">
        <v>817</v>
      </c>
      <c s="4" r="D6" t="s">
        <v>816</v>
      </c>
    </row>
    <row r="7" spans="1:4">
      <c s="4" r="A7" t="s">
        <v>818</v>
      </c>
      <c s="6" r="B7" t="n">
        <v>133822</v>
      </c>
    </row>
    <row r="8" spans="1:4">
      <c s="4" r="A8" t="s">
        <v>818</v>
      </c>
      <c s="9" r="B8" t="n">
        <v>99.98</v>
      </c>
    </row>
    <row r="9" spans="1:4">
      <c s="4" r="A9" t="s">
        <v>818</v>
      </c>
      <c s="4" r="B9" t="s">
        <v>816</v>
      </c>
    </row>
    <row r="10" spans="1:4">
      <c s="4" r="A10" t="s">
        <v>819</v>
      </c>
      <c s="6" r="B10" t="n">
        <v>2072</v>
      </c>
      <c s="6" r="C10" t="n">
        <v>57582</v>
      </c>
    </row>
    <row r="11" spans="1:4">
      <c s="4" r="A11" t="s">
        <v>820</v>
      </c>
      <c s="9" r="B11" t="n">
        <v>19.98</v>
      </c>
      <c s="7" r="C11" t="n">
        <v>20</v>
      </c>
    </row>
    <row r="12" spans="1:4">
      <c s="4" r="A12" t="s">
        <v>821</v>
      </c>
      <c s="4" r="B12" t="s">
        <v>822</v>
      </c>
      <c s="4" r="C12" t="s">
        <v>823</v>
      </c>
    </row>
    <row r="13" spans="1:4">
      <c s="4" r="A13" t="s">
        <v>824</v>
      </c>
      <c s="6" r="B13" t="n">
        <v>0</v>
      </c>
      <c s="6" r="C13" t="n">
        <v>-11918</v>
      </c>
    </row>
    <row r="14" spans="1:4">
      <c s="4" r="A14" t="s">
        <v>825</v>
      </c>
      <c s="7" r="B14" t="n">
        <v>0</v>
      </c>
      <c s="7" r="C14" t="n">
        <v>10</v>
      </c>
    </row>
    <row r="15" spans="1:4">
      <c s="4" r="A15" t="s">
        <v>826</v>
      </c>
      <c s="6" r="B15" t="n">
        <v>-13325</v>
      </c>
      <c s="6" r="C15" t="n">
        <v>-13178</v>
      </c>
    </row>
    <row r="16" spans="1:4">
      <c s="4" r="A16" t="s">
        <v>827</v>
      </c>
      <c s="7" r="B16" t="n">
        <v>24</v>
      </c>
      <c s="7" r="C16" t="n">
        <v>80</v>
      </c>
    </row>
    <row r="17" spans="1:4">
      <c s="4" r="A17" t="s">
        <v>813</v>
      </c>
      <c s="6" r="B17" t="n">
        <v>139367</v>
      </c>
      <c s="6" r="C17" t="n">
        <v>150620</v>
      </c>
    </row>
    <row r="18" spans="1:4">
      <c s="4" r="A18" t="s">
        <v>814</v>
      </c>
      <c s="9" r="B18" t="n">
        <v>182.26</v>
      </c>
      <c s="7" r="C18" t="n">
        <v>1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r="1" spans="1:5">
      <c s="1" r="A1" t="s">
        <v>828</v>
      </c>
      <c s="2" r="B1" t="s">
        <v>1</v>
      </c>
    </row>
    <row r="2" spans="1:5">
      <c s="2" r="B2" t="s">
        <v>2</v>
      </c>
      <c s="2" r="C2" t="s">
        <v>30</v>
      </c>
      <c s="2" r="D2" t="s">
        <v>600</v>
      </c>
      <c s="2" r="E2" t="s">
        <v>345</v>
      </c>
    </row>
    <row r="3" spans="1:5">
      <c s="3" r="A3" t="s">
        <v>829</v>
      </c>
    </row>
    <row r="4" spans="1:5">
      <c s="4" r="A4" t="s">
        <v>813</v>
      </c>
      <c s="6" r="B4" t="n">
        <v>139367</v>
      </c>
      <c s="6" r="C4" t="n">
        <v>150620</v>
      </c>
      <c s="6" r="E4" t="n">
        <v>118134</v>
      </c>
    </row>
    <row r="5" spans="1:5">
      <c s="4" r="A5" t="s">
        <v>815</v>
      </c>
      <c s="4" r="B5" t="s">
        <v>816</v>
      </c>
      <c s="4" r="C5" t="s">
        <v>817</v>
      </c>
      <c s="4" r="D5" t="s">
        <v>816</v>
      </c>
    </row>
    <row r="6" spans="1:5">
      <c s="4" r="A6" t="s">
        <v>814</v>
      </c>
      <c s="9" r="B6" t="n">
        <v>182.26</v>
      </c>
      <c s="7" r="C6" t="n">
        <v>170</v>
      </c>
      <c s="7" r="E6" t="n">
        <v>220</v>
      </c>
    </row>
    <row r="7" spans="1:5">
      <c s="4" r="A7" t="s">
        <v>830</v>
      </c>
      <c s="6" r="B7" t="n">
        <v>133822</v>
      </c>
    </row>
    <row r="8" spans="1:5">
      <c s="4" r="A8" t="s">
        <v>831</v>
      </c>
      <c s="9" r="B8" t="n">
        <v>99.98</v>
      </c>
    </row>
    <row r="9" spans="1:5">
      <c s="4" r="A9" t="s">
        <v>832</v>
      </c>
    </row>
    <row r="10" spans="1:5">
      <c s="3" r="A10" t="s">
        <v>829</v>
      </c>
    </row>
    <row r="11" spans="1:5">
      <c s="4" r="A11" t="s">
        <v>813</v>
      </c>
      <c s="6" r="B11" t="n">
        <v>94108</v>
      </c>
    </row>
    <row r="12" spans="1:5">
      <c s="4" r="A12" t="s">
        <v>815</v>
      </c>
      <c s="4" r="B12" t="s">
        <v>833</v>
      </c>
    </row>
    <row r="13" spans="1:5">
      <c s="4" r="A13" t="s">
        <v>814</v>
      </c>
      <c s="9" r="B13" t="n">
        <v>15.54</v>
      </c>
    </row>
    <row r="14" spans="1:5">
      <c s="4" r="A14" t="s">
        <v>830</v>
      </c>
      <c s="6" r="B14" t="n">
        <v>94108</v>
      </c>
    </row>
    <row r="15" spans="1:5">
      <c s="4" r="A15" t="s">
        <v>831</v>
      </c>
      <c s="9" r="B15" t="n">
        <v>15.54</v>
      </c>
    </row>
    <row r="16" spans="1:5">
      <c s="4" r="A16" t="s">
        <v>834</v>
      </c>
    </row>
    <row r="17" spans="1:5">
      <c s="3" r="A17" t="s">
        <v>829</v>
      </c>
    </row>
    <row r="18" spans="1:5">
      <c s="4" r="A18" t="s">
        <v>813</v>
      </c>
      <c s="6" r="B18" t="n">
        <v>29743</v>
      </c>
    </row>
    <row r="19" spans="1:5">
      <c s="4" r="A19" t="s">
        <v>815</v>
      </c>
      <c s="4" r="B19" t="s">
        <v>835</v>
      </c>
    </row>
    <row r="20" spans="1:5">
      <c s="4" r="A20" t="s">
        <v>814</v>
      </c>
      <c s="9" r="B20" t="n">
        <v>24.52</v>
      </c>
    </row>
    <row r="21" spans="1:5">
      <c s="4" r="A21" t="s">
        <v>830</v>
      </c>
      <c s="6" r="B21" t="n">
        <v>27743</v>
      </c>
    </row>
    <row r="22" spans="1:5">
      <c s="4" r="A22" t="s">
        <v>831</v>
      </c>
      <c s="9" r="B22" t="n">
        <v>24.72</v>
      </c>
    </row>
    <row r="23" spans="1:5">
      <c s="4" r="A23" t="s">
        <v>836</v>
      </c>
    </row>
    <row r="24" spans="1:5">
      <c s="3" r="A24" t="s">
        <v>829</v>
      </c>
    </row>
    <row r="25" spans="1:5">
      <c s="4" r="A25" t="s">
        <v>813</v>
      </c>
      <c s="6" r="B25" t="n">
        <v>628</v>
      </c>
    </row>
    <row r="26" spans="1:5">
      <c s="4" r="A26" t="s">
        <v>815</v>
      </c>
      <c s="4" r="B26" t="s">
        <v>837</v>
      </c>
    </row>
    <row r="27" spans="1:5">
      <c s="4" r="A27" t="s">
        <v>814</v>
      </c>
      <c s="7" r="B27" t="n">
        <v>40</v>
      </c>
    </row>
    <row r="28" spans="1:5">
      <c s="4" r="A28" t="s">
        <v>830</v>
      </c>
      <c s="6" r="B28" t="n">
        <v>628</v>
      </c>
    </row>
    <row r="29" spans="1:5">
      <c s="4" r="A29" t="s">
        <v>831</v>
      </c>
      <c s="7" r="B29" t="n">
        <v>40</v>
      </c>
    </row>
    <row r="30" spans="1:5">
      <c s="4" r="A30" t="s">
        <v>838</v>
      </c>
    </row>
    <row r="31" spans="1:5">
      <c s="3" r="A31" t="s">
        <v>829</v>
      </c>
    </row>
    <row r="32" spans="1:5">
      <c s="4" r="A32" t="s">
        <v>813</v>
      </c>
      <c s="6" r="B32" t="n">
        <v>6253</v>
      </c>
    </row>
    <row r="33" spans="1:5">
      <c s="4" r="A33" t="s">
        <v>815</v>
      </c>
      <c s="4" r="B33" t="s">
        <v>839</v>
      </c>
    </row>
    <row r="34" spans="1:5">
      <c s="4" r="A34" t="s">
        <v>814</v>
      </c>
      <c s="9" r="B34" t="n">
        <v>48.36</v>
      </c>
    </row>
    <row r="35" spans="1:5">
      <c s="4" r="A35" t="s">
        <v>830</v>
      </c>
      <c s="6" r="B35" t="n">
        <v>4253</v>
      </c>
    </row>
    <row r="36" spans="1:5">
      <c s="4" r="A36" t="s">
        <v>831</v>
      </c>
      <c s="9" r="B36" t="n">
        <v>48.49</v>
      </c>
    </row>
    <row r="37" spans="1:5">
      <c s="4" r="A37" t="s">
        <v>840</v>
      </c>
    </row>
    <row r="38" spans="1:5">
      <c s="3" r="A38" t="s">
        <v>829</v>
      </c>
    </row>
    <row r="39" spans="1:5">
      <c s="4" r="A39" t="s">
        <v>813</v>
      </c>
      <c s="6" r="B39" t="n">
        <v>543</v>
      </c>
    </row>
    <row r="40" spans="1:5">
      <c s="4" r="A40" t="s">
        <v>815</v>
      </c>
      <c s="4" r="B40" t="s">
        <v>841</v>
      </c>
    </row>
    <row r="41" spans="1:5">
      <c s="4" r="A41" t="s">
        <v>814</v>
      </c>
      <c s="7" r="B41" t="n">
        <v>60</v>
      </c>
    </row>
    <row r="42" spans="1:5">
      <c s="4" r="A42" t="s">
        <v>830</v>
      </c>
      <c s="6" r="B42" t="n">
        <v>543</v>
      </c>
    </row>
    <row r="43" spans="1:5">
      <c s="4" r="A43" t="s">
        <v>831</v>
      </c>
      <c s="7" r="B43" t="n">
        <v>60</v>
      </c>
    </row>
    <row r="44" spans="1:5">
      <c s="4" r="A44" t="s">
        <v>842</v>
      </c>
    </row>
    <row r="45" spans="1:5">
      <c s="3" r="A45" t="s">
        <v>829</v>
      </c>
    </row>
    <row r="46" spans="1:5">
      <c s="4" r="A46" t="s">
        <v>813</v>
      </c>
      <c s="6" r="B46" t="n">
        <v>8092</v>
      </c>
    </row>
    <row r="47" spans="1:5">
      <c s="4" r="A47" t="s">
        <v>815</v>
      </c>
      <c s="4" r="B47" t="s">
        <v>843</v>
      </c>
    </row>
    <row r="48" spans="1:5">
      <c s="4" r="A48" t="s">
        <v>814</v>
      </c>
      <c s="9" r="B48" t="n">
        <v>2823.67</v>
      </c>
    </row>
    <row r="49" spans="1:5">
      <c s="4" r="A49" t="s">
        <v>830</v>
      </c>
      <c s="6" r="B49" t="n">
        <v>6547</v>
      </c>
    </row>
    <row r="50" spans="1:5">
      <c s="4" r="A50" t="s">
        <v>831</v>
      </c>
      <c s="9" r="B50" t="n">
        <v>1675.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6"/>
    <col customWidth="1" max="11" min="11" width="14"/>
    <col customWidth="1" max="12" min="12" width="80"/>
    <col customWidth="1" max="13" min="13" width="14"/>
    <col customWidth="1" max="14" min="14" width="14"/>
    <col customWidth="1" max="15" min="15" width="14"/>
  </cols>
  <sheetData>
    <row r="1" spans="1:15">
      <c s="1" r="A1" t="s">
        <v>844</v>
      </c>
      <c s="2" r="B1" t="s">
        <v>722</v>
      </c>
      <c s="2" r="C1" t="s">
        <v>845</v>
      </c>
      <c s="2" r="D1" t="s">
        <v>846</v>
      </c>
      <c s="2" r="E1" t="s">
        <v>692</v>
      </c>
      <c s="2" r="F1" t="s">
        <v>847</v>
      </c>
      <c s="2" r="G1" t="s">
        <v>848</v>
      </c>
      <c s="2" r="H1" t="s">
        <v>727</v>
      </c>
      <c s="2" r="I1" t="s">
        <v>729</v>
      </c>
      <c s="2" r="J1" t="s">
        <v>849</v>
      </c>
      <c s="2" r="K1" t="s">
        <v>722</v>
      </c>
      <c s="2" r="L1" t="s">
        <v>4</v>
      </c>
      <c s="2" r="M1" t="s">
        <v>2</v>
      </c>
      <c s="2" r="N1" t="s">
        <v>30</v>
      </c>
      <c s="2" r="O1" t="s">
        <v>345</v>
      </c>
    </row>
    <row r="2" spans="1:15">
      <c s="3" r="A2" t="s">
        <v>850</v>
      </c>
    </row>
    <row r="3" spans="1:15">
      <c s="4" r="A3" t="s">
        <v>851</v>
      </c>
      <c s="7" r="M3" t="n">
        <v>131257</v>
      </c>
      <c s="7" r="N3" t="n">
        <v>128136</v>
      </c>
    </row>
    <row r="4" spans="1:15">
      <c s="4" r="A4" t="s">
        <v>609</v>
      </c>
      <c s="6" r="M4" t="n">
        <v>2072</v>
      </c>
      <c s="6" r="N4" t="n">
        <v>57582</v>
      </c>
    </row>
    <row r="5" spans="1:15">
      <c s="4" r="A5" t="s">
        <v>672</v>
      </c>
      <c s="9" r="M5" t="n">
        <v>182.26</v>
      </c>
      <c s="7" r="N5" t="n">
        <v>170</v>
      </c>
      <c s="7" r="O5" t="n">
        <v>220</v>
      </c>
    </row>
    <row r="6" spans="1:15">
      <c s="4" r="A6" t="s">
        <v>852</v>
      </c>
      <c s="7" r="N6" t="n">
        <v>2122130</v>
      </c>
    </row>
    <row r="7" spans="1:15">
      <c s="4" r="A7" t="s">
        <v>733</v>
      </c>
      <c s="6" r="M7" t="n">
        <v>489116</v>
      </c>
      <c s="6" r="N7" t="n">
        <v>43148</v>
      </c>
    </row>
    <row r="8" spans="1:15">
      <c s="4" r="A8" t="s">
        <v>853</v>
      </c>
      <c s="6" r="E8" t="n">
        <v>6650</v>
      </c>
      <c s="6" r="M8" t="n">
        <v>6650</v>
      </c>
    </row>
    <row r="9" spans="1:15">
      <c s="4" r="A9" t="s">
        <v>854</v>
      </c>
      <c s="7" r="F9" t="n">
        <v>2300000</v>
      </c>
    </row>
    <row r="10" spans="1:15">
      <c s="4" r="A10" t="s">
        <v>855</v>
      </c>
      <c s="7" r="M10" t="n">
        <v>-59850</v>
      </c>
      <c s="7" r="N10" t="n">
        <v>0</v>
      </c>
    </row>
    <row r="11" spans="1:15">
      <c s="4" r="A11" t="s">
        <v>856</v>
      </c>
    </row>
    <row r="12" spans="1:15">
      <c s="3" r="A12" t="s">
        <v>850</v>
      </c>
    </row>
    <row r="13" spans="1:15">
      <c s="4" r="A13" t="s">
        <v>857</v>
      </c>
      <c s="4" r="J13" t="s">
        <v>858</v>
      </c>
    </row>
    <row r="14" spans="1:15">
      <c s="4" r="A14" t="s">
        <v>777</v>
      </c>
    </row>
    <row r="15" spans="1:15">
      <c s="3" r="A15" t="s">
        <v>850</v>
      </c>
    </row>
    <row r="16" spans="1:15">
      <c s="4" r="A16" t="s">
        <v>859</v>
      </c>
      <c s="4" r="H16" t="s">
        <v>860</v>
      </c>
    </row>
    <row r="17" spans="1:15">
      <c s="4" r="A17" t="s">
        <v>609</v>
      </c>
      <c s="6" r="H17" t="n">
        <v>8000</v>
      </c>
      <c s="6" r="I17" t="n">
        <v>4000</v>
      </c>
      <c s="6" r="N17" t="n">
        <v>12000</v>
      </c>
    </row>
    <row r="18" spans="1:15">
      <c s="4" r="A18" t="s">
        <v>682</v>
      </c>
      <c s="4" r="H18" t="s">
        <v>761</v>
      </c>
      <c s="4" r="I18" t="s">
        <v>761</v>
      </c>
    </row>
    <row r="19" spans="1:15">
      <c s="4" r="A19" t="s">
        <v>672</v>
      </c>
      <c s="9" r="H19" t="n">
        <v>21.7</v>
      </c>
      <c s="9" r="I19" t="n">
        <v>15.7</v>
      </c>
    </row>
    <row r="20" spans="1:15">
      <c s="4" r="A20" t="s">
        <v>745</v>
      </c>
      <c s="4" r="H20" t="s">
        <v>778</v>
      </c>
    </row>
    <row r="21" spans="1:15">
      <c s="4" r="A21" t="s">
        <v>861</v>
      </c>
      <c s="7" r="H21" t="n">
        <v>103238</v>
      </c>
      <c s="7" r="I21" t="n">
        <v>54146</v>
      </c>
      <c s="7" r="N21" t="n">
        <v>54146</v>
      </c>
    </row>
    <row r="22" spans="1:15">
      <c s="4" r="A22" t="s">
        <v>862</v>
      </c>
    </row>
    <row r="23" spans="1:15">
      <c s="3" r="A23" t="s">
        <v>850</v>
      </c>
    </row>
    <row r="24" spans="1:15">
      <c s="4" r="A24" t="s">
        <v>863</v>
      </c>
      <c s="7" r="G24" t="n">
        <v>525000</v>
      </c>
    </row>
    <row r="25" spans="1:15">
      <c s="4" r="A25" t="s">
        <v>864</v>
      </c>
    </row>
    <row r="26" spans="1:15">
      <c s="3" r="A26" t="s">
        <v>850</v>
      </c>
    </row>
    <row r="27" spans="1:15">
      <c s="4" r="A27" t="s">
        <v>863</v>
      </c>
      <c s="7" r="C27" t="n">
        <v>250000</v>
      </c>
    </row>
    <row r="28" spans="1:15">
      <c s="4" r="A28" t="s">
        <v>865</v>
      </c>
    </row>
    <row r="29" spans="1:15">
      <c s="3" r="A29" t="s">
        <v>850</v>
      </c>
    </row>
    <row r="30" spans="1:15">
      <c s="4" r="A30" t="s">
        <v>863</v>
      </c>
      <c s="7" r="L30" t="n">
        <v>500000</v>
      </c>
    </row>
    <row r="31" spans="1:15">
      <c s="4" r="A31" t="s">
        <v>733</v>
      </c>
      <c s="6" r="B31" t="n">
        <v>291885</v>
      </c>
      <c s="6" r="L31" t="n">
        <v>10000</v>
      </c>
    </row>
    <row r="32" spans="1:15">
      <c s="4" r="A32" t="s">
        <v>748</v>
      </c>
      <c s="4" r="B32" t="s">
        <v>683</v>
      </c>
      <c s="4" r="L32" t="s">
        <v>683</v>
      </c>
    </row>
    <row r="33" spans="1:15">
      <c s="4" r="A33" t="s">
        <v>760</v>
      </c>
      <c s="4" r="L33" t="s">
        <v>761</v>
      </c>
    </row>
    <row r="34" spans="1:15">
      <c s="4" r="A34" t="s">
        <v>866</v>
      </c>
      <c s="4" r="L34" t="s">
        <v>867</v>
      </c>
    </row>
    <row r="35" spans="1:15">
      <c s="4" r="A35" t="s">
        <v>744</v>
      </c>
      <c s="8" r="B35" t="n">
        <v>1.713</v>
      </c>
    </row>
    <row r="36" spans="1:15">
      <c s="4" r="A36" t="s">
        <v>868</v>
      </c>
    </row>
    <row r="37" spans="1:15">
      <c s="3" r="A37" t="s">
        <v>850</v>
      </c>
    </row>
    <row r="38" spans="1:15">
      <c s="4" r="A38" t="s">
        <v>733</v>
      </c>
      <c s="6" r="K38" t="n">
        <v>175131</v>
      </c>
      <c s="6" r="L38" t="n">
        <v>5000</v>
      </c>
    </row>
    <row r="39" spans="1:15">
      <c s="4" r="A39" t="s">
        <v>748</v>
      </c>
      <c s="4" r="K39" t="s">
        <v>683</v>
      </c>
      <c s="4" r="L39" t="s">
        <v>683</v>
      </c>
    </row>
    <row r="40" spans="1:15">
      <c s="4" r="A40" t="s">
        <v>760</v>
      </c>
      <c s="4" r="L40" t="s">
        <v>761</v>
      </c>
    </row>
    <row r="41" spans="1:15">
      <c s="4" r="A41" t="s">
        <v>866</v>
      </c>
      <c s="4" r="L41" t="s">
        <v>867</v>
      </c>
    </row>
    <row r="42" spans="1:15">
      <c s="4" r="A42" t="s">
        <v>744</v>
      </c>
      <c s="8" r="K42" t="n">
        <v>1.713</v>
      </c>
    </row>
    <row r="43" spans="1:15">
      <c s="4" r="A43" t="s">
        <v>546</v>
      </c>
    </row>
    <row r="44" spans="1:15">
      <c s="3" r="A44" t="s">
        <v>850</v>
      </c>
    </row>
    <row r="45" spans="1:15">
      <c s="4" r="A45" t="s">
        <v>855</v>
      </c>
      <c s="7" r="D45" t="n">
        <v>1169058</v>
      </c>
    </row>
    <row r="46" spans="1:15">
      <c s="4" r="A46" t="s">
        <v>473</v>
      </c>
      <c s="7" r="D46" t="n">
        <v>1697762</v>
      </c>
    </row>
    <row r="47" spans="1:15">
      <c s="4" r="A47" t="s">
        <v>410</v>
      </c>
      <c s="4" r="D47" t="s">
        <v>411</v>
      </c>
    </row>
    <row r="48" spans="1:15">
      <c s="4" r="A48" t="s">
        <v>474</v>
      </c>
      <c s="4" r="D48" t="s">
        <v>465</v>
      </c>
    </row>
    <row r="49" spans="1:15">
      <c s="4" r="A49" t="s">
        <v>869</v>
      </c>
    </row>
    <row r="50" spans="1:15">
      <c s="3" r="A50" t="s">
        <v>850</v>
      </c>
    </row>
    <row r="51" spans="1:15">
      <c s="4" r="A51" t="s">
        <v>863</v>
      </c>
      <c s="6" r="N51" t="n">
        <v>150000</v>
      </c>
    </row>
    <row r="52" spans="1:15">
      <c s="4" r="A52" t="s">
        <v>870</v>
      </c>
    </row>
    <row r="53" spans="1:15">
      <c s="3" r="A53" t="s">
        <v>850</v>
      </c>
    </row>
    <row r="54" spans="1:15">
      <c s="4" r="A54" t="s">
        <v>863</v>
      </c>
      <c s="7" r="B54" t="n">
        <v>100000</v>
      </c>
    </row>
    <row r="55" spans="1:15">
      <c s="4" r="A55" t="s">
        <v>871</v>
      </c>
    </row>
    <row r="56" spans="1:15">
      <c s="3" r="A56" t="s">
        <v>850</v>
      </c>
    </row>
    <row r="57" spans="1:15">
      <c s="4" r="A57" t="s">
        <v>863</v>
      </c>
      <c s="7" r="N57" t="n">
        <v>500000</v>
      </c>
    </row>
    <row r="58" spans="1:15">
      <c s="4" r="A58" t="s">
        <v>872</v>
      </c>
    </row>
    <row r="59" spans="1:15">
      <c s="3" r="A59" t="s">
        <v>850</v>
      </c>
    </row>
    <row r="60" spans="1:15">
      <c s="4" r="A60" t="s">
        <v>863</v>
      </c>
      <c s="7" r="B60" t="n">
        <v>300000</v>
      </c>
      <c s="7" r="L60" t="n">
        <v>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873</v>
      </c>
      <c s="2" r="B1" t="s">
        <v>874</v>
      </c>
    </row>
    <row r="2" spans="1:2">
      <c s="3" r="A2" t="s">
        <v>875</v>
      </c>
    </row>
    <row r="3" spans="1:2">
      <c s="6" r="A3" t="n">
        <v>2016</v>
      </c>
      <c s="7" r="B3" t="n">
        <v>438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80"/>
    <col customWidth="1" max="3" min="3" width="14"/>
  </cols>
  <sheetData>
    <row r="1" spans="1:3">
      <c s="1" r="A1" t="s">
        <v>876</v>
      </c>
      <c s="2" r="B1" t="s">
        <v>1</v>
      </c>
    </row>
    <row r="2" spans="1:3">
      <c s="2" r="B2" t="s">
        <v>2</v>
      </c>
      <c s="2" r="C2" t="s">
        <v>30</v>
      </c>
    </row>
    <row r="3" spans="1:3">
      <c s="3" r="A3" t="s">
        <v>877</v>
      </c>
    </row>
    <row r="4" spans="1:3">
      <c s="4" r="A4" t="s">
        <v>878</v>
      </c>
      <c s="4" r="B4" t="s">
        <v>879</v>
      </c>
    </row>
    <row r="5" spans="1:3">
      <c s="4" r="A5" t="s">
        <v>880</v>
      </c>
      <c s="4" r="B5" t="s">
        <v>881</v>
      </c>
    </row>
    <row r="6" spans="1:3">
      <c s="4" r="A6" t="s">
        <v>882</v>
      </c>
    </row>
    <row r="7" spans="1:3">
      <c s="3" r="A7" t="s">
        <v>877</v>
      </c>
    </row>
    <row r="8" spans="1:3">
      <c s="4" r="A8" t="s">
        <v>883</v>
      </c>
      <c s="10" r="B8" t="n">
        <v>96.5</v>
      </c>
      <c s="10" r="C8" t="n">
        <v>95.8</v>
      </c>
    </row>
    <row r="9" spans="1:3">
      <c s="4" r="A9" t="s">
        <v>884</v>
      </c>
    </row>
    <row r="10" spans="1:3">
      <c s="3" r="A10" t="s">
        <v>877</v>
      </c>
    </row>
    <row r="11" spans="1:3">
      <c s="4" r="A11" t="s">
        <v>883</v>
      </c>
      <c s="10" r="B11" t="n">
        <v>97.5</v>
      </c>
      <c s="10" r="C11" t="n">
        <v>95.8</v>
      </c>
    </row>
    <row r="12" spans="1:3">
      <c s="4" r="A12" t="s">
        <v>885</v>
      </c>
    </row>
    <row r="13" spans="1:3">
      <c s="3" r="A13" t="s">
        <v>877</v>
      </c>
    </row>
    <row r="14" spans="1:3">
      <c s="4" r="A14" t="s">
        <v>886</v>
      </c>
      <c s="6" r="B14" t="n">
        <v>2020</v>
      </c>
    </row>
    <row r="15" spans="1:3">
      <c s="4" r="A15" t="s">
        <v>887</v>
      </c>
    </row>
    <row r="16" spans="1:3">
      <c s="3" r="A16" t="s">
        <v>877</v>
      </c>
    </row>
    <row r="17" spans="1:3">
      <c s="4" r="A17" t="s">
        <v>886</v>
      </c>
      <c s="6" r="B17" t="n">
        <v>2020</v>
      </c>
    </row>
    <row r="18" spans="1:3">
      <c s="4" r="A18" t="s">
        <v>888</v>
      </c>
    </row>
    <row r="19" spans="1:3">
      <c s="3" r="A19" t="s">
        <v>877</v>
      </c>
    </row>
    <row r="20" spans="1:3">
      <c s="4" r="A20" t="s">
        <v>886</v>
      </c>
      <c s="6" r="B20" t="n">
        <v>2035</v>
      </c>
    </row>
    <row r="21" spans="1:3">
      <c s="4" r="A21" t="s">
        <v>889</v>
      </c>
    </row>
    <row r="22" spans="1:3">
      <c s="3" r="A22" t="s">
        <v>877</v>
      </c>
    </row>
    <row r="23" spans="1:3">
      <c s="4" r="A23" t="s">
        <v>886</v>
      </c>
      <c s="6" r="B23" t="n">
        <v>20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0</v>
      </c>
      <c s="2" r="B1" t="s">
        <v>1</v>
      </c>
    </row>
    <row r="2" spans="1:3">
      <c s="2" r="B2" t="s">
        <v>2</v>
      </c>
      <c s="2" r="C2" t="s">
        <v>30</v>
      </c>
    </row>
    <row r="3" spans="1:3">
      <c s="3" r="A3" t="s">
        <v>891</v>
      </c>
    </row>
    <row r="4" spans="1:3">
      <c s="4" r="A4" t="s">
        <v>892</v>
      </c>
      <c s="7" r="B4" t="n">
        <v>-575971</v>
      </c>
      <c s="7" r="C4" t="n">
        <v>-766194</v>
      </c>
    </row>
    <row r="5" spans="1:3">
      <c s="4" r="A5" t="s">
        <v>893</v>
      </c>
      <c s="6" r="B5" t="n">
        <v>-47571</v>
      </c>
      <c s="6" r="C5" t="n">
        <v>-90051</v>
      </c>
    </row>
    <row r="6" spans="1:3">
      <c s="4" r="A6" t="s">
        <v>894</v>
      </c>
      <c s="6" r="B6" t="n">
        <v>116025</v>
      </c>
      <c s="6" r="C6" t="n">
        <v>0</v>
      </c>
    </row>
    <row r="7" spans="1:3">
      <c s="4" r="A7" t="s">
        <v>895</v>
      </c>
      <c s="6" r="B7" t="n">
        <v>0</v>
      </c>
      <c s="6" r="C7" t="n">
        <v>66043</v>
      </c>
    </row>
    <row r="8" spans="1:3">
      <c s="4" r="A8" t="s">
        <v>896</v>
      </c>
      <c s="6" r="B8" t="n">
        <v>0</v>
      </c>
      <c s="6" r="C8" t="n">
        <v>-144824</v>
      </c>
    </row>
    <row r="9" spans="1:3">
      <c s="4" r="A9" t="s">
        <v>897</v>
      </c>
      <c s="6" r="B9" t="n">
        <v>8101</v>
      </c>
      <c s="6" r="C9" t="n">
        <v>933477</v>
      </c>
    </row>
    <row r="10" spans="1:3">
      <c s="4" r="A10" t="s">
        <v>898</v>
      </c>
      <c s="6" r="B10" t="n">
        <v>493123</v>
      </c>
      <c s="6" r="C10" t="n">
        <v>1549</v>
      </c>
    </row>
    <row r="11" spans="1:3">
      <c s="4" r="A11" t="s">
        <v>899</v>
      </c>
      <c s="6" r="B11" t="n">
        <v>6293</v>
      </c>
      <c s="6" r="C11" t="n">
        <v>0</v>
      </c>
    </row>
    <row r="12" spans="1:3">
      <c s="7" r="B12" t="n">
        <v>0</v>
      </c>
      <c s="7" r="C12"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30</v>
      </c>
    </row>
    <row r="2" spans="1:3">
      <c s="3" r="A2" t="s">
        <v>901</v>
      </c>
    </row>
    <row r="3" spans="1:3">
      <c s="4" r="A3" t="s">
        <v>902</v>
      </c>
      <c s="7" r="B3" t="n">
        <v>5099422</v>
      </c>
      <c s="7" r="C3" t="n">
        <v>4794777</v>
      </c>
    </row>
    <row r="4" spans="1:3">
      <c s="4" r="A4" t="s">
        <v>903</v>
      </c>
      <c s="6" r="B4" t="n">
        <v>36323004</v>
      </c>
      <c s="6" r="C4" t="n">
        <v>36117831</v>
      </c>
    </row>
    <row r="5" spans="1:3">
      <c s="4" r="A5" t="s">
        <v>899</v>
      </c>
      <c s="6" r="B5" t="n">
        <v>24774</v>
      </c>
      <c s="6" r="C5" t="n">
        <v>41469</v>
      </c>
    </row>
    <row r="6" spans="1:3">
      <c s="4" r="A6" t="s">
        <v>904</v>
      </c>
      <c s="6" r="B6" t="n">
        <v>41447200</v>
      </c>
      <c s="6" r="C6" t="n">
        <v>40954077</v>
      </c>
    </row>
    <row r="7" spans="1:3">
      <c s="4" r="A7" t="s">
        <v>905</v>
      </c>
      <c s="6" r="B7" t="n">
        <v>0</v>
      </c>
      <c s="6" r="C7" t="n">
        <v>0</v>
      </c>
    </row>
    <row r="8" spans="1:3">
      <c s="4" r="A8" t="s">
        <v>906</v>
      </c>
      <c s="6" r="B8" t="n">
        <v>41447200</v>
      </c>
      <c s="6" r="C8" t="n">
        <v>40954077</v>
      </c>
    </row>
    <row r="9" spans="1:3">
      <c s="4" r="A9" t="s">
        <v>907</v>
      </c>
      <c s="7" r="B9" t="n">
        <v>0</v>
      </c>
      <c s="7" r="C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146</v>
      </c>
      <c s="2" r="B1" t="s">
        <v>1</v>
      </c>
    </row>
    <row r="2" spans="1:2">
      <c s="2" r="B2" t="s">
        <v>147</v>
      </c>
    </row>
    <row r="3" spans="1:2">
      <c s="4" r="A3" t="s">
        <v>148</v>
      </c>
      <c s="6" r="B3" t="n">
        <v>85211</v>
      </c>
    </row>
    <row r="4" spans="1:2">
      <c s="4" r="A4" t="s">
        <v>149</v>
      </c>
      <c s="9" r="B4" t="n">
        <v>2.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s="1" r="A1" t="s">
        <v>908</v>
      </c>
      <c s="2" r="B1" t="s">
        <v>1</v>
      </c>
    </row>
    <row r="2" spans="1:3">
      <c s="2" r="B2" t="s">
        <v>2</v>
      </c>
      <c s="2" r="C2" t="s">
        <v>30</v>
      </c>
    </row>
    <row r="3" spans="1:3">
      <c s="3" r="A3" t="s">
        <v>252</v>
      </c>
    </row>
    <row r="4" spans="1:3">
      <c s="4" r="A4" t="s">
        <v>459</v>
      </c>
      <c s="7" r="B4" t="n">
        <v>423927</v>
      </c>
      <c s="7" r="C4" t="n">
        <v>741271</v>
      </c>
    </row>
    <row r="5" spans="1:3">
      <c s="4" r="A5" t="s">
        <v>909</v>
      </c>
      <c s="4" r="B5" t="s">
        <v>910</v>
      </c>
    </row>
    <row r="6" spans="1:3">
      <c s="4" r="A6" t="s">
        <v>911</v>
      </c>
      <c s="4" r="B6" t="s">
        <v>9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3</v>
      </c>
      <c s="2" r="B1" t="s">
        <v>1</v>
      </c>
    </row>
    <row r="2" spans="1:3">
      <c s="2" r="B2" t="s">
        <v>2</v>
      </c>
      <c s="2" r="C2" t="s">
        <v>30</v>
      </c>
    </row>
    <row r="3" spans="1:3">
      <c s="4" r="A3" t="s">
        <v>382</v>
      </c>
    </row>
    <row r="4" spans="1:3">
      <c s="3" r="A4" t="s">
        <v>914</v>
      </c>
    </row>
    <row r="5" spans="1:3">
      <c s="4" r="A5" t="s">
        <v>915</v>
      </c>
      <c s="7" r="B5" t="n">
        <v>149920</v>
      </c>
      <c s="7" r="C5" t="n">
        <v>146855</v>
      </c>
    </row>
    <row r="6" spans="1:3">
      <c s="4" r="A6" t="s">
        <v>916</v>
      </c>
      <c s="6" r="B6" t="n">
        <v>137711</v>
      </c>
    </row>
    <row r="7" spans="1:3">
      <c s="3" r="A7" t="s">
        <v>917</v>
      </c>
    </row>
    <row r="8" spans="1:3">
      <c s="4" r="A8" t="s">
        <v>918</v>
      </c>
      <c s="6" r="B8" t="n">
        <v>0</v>
      </c>
    </row>
    <row r="9" spans="1:3">
      <c s="4" r="A9" t="s">
        <v>919</v>
      </c>
      <c s="6" r="B9" t="n">
        <v>-137711</v>
      </c>
      <c s="6" r="C9" t="n">
        <v>3065</v>
      </c>
    </row>
    <row r="10" spans="1:3">
      <c s="4" r="A10" t="s">
        <v>920</v>
      </c>
      <c s="6" r="B10" t="n">
        <v>0</v>
      </c>
    </row>
    <row r="11" spans="1:3">
      <c s="4" r="A11" t="s">
        <v>915</v>
      </c>
      <c s="6" r="B11" t="n">
        <v>12209</v>
      </c>
      <c s="6" r="C11" t="n">
        <v>149920</v>
      </c>
    </row>
    <row r="12" spans="1:3">
      <c s="4" r="A12" t="s">
        <v>921</v>
      </c>
    </row>
    <row r="13" spans="1:3">
      <c s="3" r="A13" t="s">
        <v>914</v>
      </c>
    </row>
    <row r="14" spans="1:3">
      <c s="4" r="A14" t="s">
        <v>915</v>
      </c>
      <c s="6" r="B14" t="n">
        <v>591351</v>
      </c>
      <c s="6" r="C14" t="n">
        <v>256956</v>
      </c>
    </row>
    <row r="15" spans="1:3">
      <c s="4" r="A15" t="s">
        <v>916</v>
      </c>
      <c s="6" r="B15" t="n">
        <v>-122616</v>
      </c>
    </row>
    <row r="16" spans="1:3">
      <c s="3" r="A16" t="s">
        <v>917</v>
      </c>
    </row>
    <row r="17" spans="1:3">
      <c s="4" r="A17" t="s">
        <v>918</v>
      </c>
      <c s="6" r="B17" t="n">
        <v>1097379</v>
      </c>
      <c s="6" r="C17" t="n">
        <v>1443708</v>
      </c>
    </row>
    <row r="18" spans="1:3">
      <c s="4" r="A18" t="s">
        <v>919</v>
      </c>
      <c s="6" r="B18" t="n">
        <v>122616</v>
      </c>
      <c s="6" r="C18" t="n">
        <v>-429018</v>
      </c>
    </row>
    <row r="19" spans="1:3">
      <c s="4" r="A19" t="s">
        <v>920</v>
      </c>
      <c s="6" r="B19" t="n">
        <v>-1399628</v>
      </c>
      <c s="6" r="C19" t="n">
        <v>-680295</v>
      </c>
    </row>
    <row r="20" spans="1:3">
      <c s="4" r="A20" t="s">
        <v>915</v>
      </c>
      <c s="7" r="B20" t="n">
        <v>411718</v>
      </c>
      <c s="7" r="C20" t="n">
        <v>5913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16"/>
    <col customWidth="1" max="3" min="3" width="45"/>
    <col customWidth="1" max="4" min="4" width="80"/>
    <col customWidth="1" max="5" min="5" width="80"/>
    <col customWidth="1" max="6" min="6" width="14"/>
    <col customWidth="1" max="7" min="7" width="14"/>
    <col customWidth="1" max="8" min="8" width="14"/>
    <col customWidth="1" max="9" min="9" width="16"/>
    <col customWidth="1" max="10" min="10" width="14"/>
    <col customWidth="1" max="11" min="11" width="16"/>
    <col customWidth="1" max="12" min="12" width="80"/>
    <col customWidth="1" max="13" min="13" width="80"/>
    <col customWidth="1" max="14" min="14" width="14"/>
    <col customWidth="1" max="15" min="15" width="14"/>
  </cols>
  <sheetData>
    <row r="1" spans="1:15">
      <c s="1" r="A1" t="s">
        <v>922</v>
      </c>
      <c s="2" r="B1" t="s">
        <v>923</v>
      </c>
      <c s="2" r="C1" t="s">
        <v>924</v>
      </c>
      <c s="2" r="D1" t="s">
        <v>925</v>
      </c>
      <c s="2" r="E1" t="s">
        <v>926</v>
      </c>
      <c s="2" r="F1" t="s">
        <v>586</v>
      </c>
      <c s="2" r="G1" t="s">
        <v>587</v>
      </c>
      <c s="2" r="H1" t="s">
        <v>927</v>
      </c>
      <c s="2" r="I1" t="s">
        <v>849</v>
      </c>
      <c s="2" r="J1" t="s">
        <v>3</v>
      </c>
      <c s="2" r="K1" t="s">
        <v>454</v>
      </c>
      <c s="2" r="L1" t="s">
        <v>2</v>
      </c>
      <c s="2" r="M1" t="s">
        <v>30</v>
      </c>
      <c s="2" r="N1" t="s">
        <v>928</v>
      </c>
      <c s="2" r="O1" t="s">
        <v>929</v>
      </c>
    </row>
    <row r="2" spans="1:15">
      <c s="3" r="A2" t="s">
        <v>930</v>
      </c>
    </row>
    <row r="3" spans="1:15">
      <c s="4" r="A3" t="s">
        <v>608</v>
      </c>
      <c s="6" r="F3" t="n">
        <v>3411</v>
      </c>
      <c s="6" r="G3" t="n">
        <v>34522</v>
      </c>
    </row>
    <row r="4" spans="1:15">
      <c s="4" r="A4" t="s">
        <v>460</v>
      </c>
      <c s="7" r="F4" t="n">
        <v>5860</v>
      </c>
      <c s="7" r="G4" t="n">
        <v>100000</v>
      </c>
    </row>
    <row r="5" spans="1:15">
      <c s="4" r="A5" t="s">
        <v>931</v>
      </c>
      <c s="6" r="M5" t="n">
        <v>3840</v>
      </c>
    </row>
    <row r="6" spans="1:15">
      <c s="4" r="A6" t="s">
        <v>932</v>
      </c>
      <c s="7" r="M6" t="n">
        <v>183991</v>
      </c>
    </row>
    <row r="7" spans="1:15">
      <c s="4" r="A7" t="s">
        <v>620</v>
      </c>
    </row>
    <row r="8" spans="1:15">
      <c s="3" r="A8" t="s">
        <v>930</v>
      </c>
    </row>
    <row r="9" spans="1:15">
      <c s="4" r="A9" t="s">
        <v>608</v>
      </c>
      <c s="6" r="F9" t="n">
        <v>270800</v>
      </c>
    </row>
    <row r="10" spans="1:15">
      <c s="4" r="A10" t="s">
        <v>460</v>
      </c>
      <c s="7" r="F10" t="n">
        <v>465200</v>
      </c>
    </row>
    <row r="11" spans="1:15">
      <c s="4" r="A11" t="s">
        <v>473</v>
      </c>
      <c s="7" r="L11" t="n">
        <v>50000</v>
      </c>
    </row>
    <row r="12" spans="1:15">
      <c s="4" r="A12" t="s">
        <v>933</v>
      </c>
    </row>
    <row r="13" spans="1:15">
      <c s="3" r="A13" t="s">
        <v>930</v>
      </c>
    </row>
    <row r="14" spans="1:15">
      <c s="4" r="A14" t="s">
        <v>647</v>
      </c>
      <c s="7" r="H14" t="n">
        <v>100000</v>
      </c>
    </row>
    <row r="15" spans="1:15">
      <c s="4" r="A15" t="s">
        <v>856</v>
      </c>
    </row>
    <row r="16" spans="1:15">
      <c s="3" r="A16" t="s">
        <v>930</v>
      </c>
    </row>
    <row r="17" spans="1:15">
      <c s="4" r="A17" t="s">
        <v>857</v>
      </c>
      <c s="4" r="I17" t="s">
        <v>858</v>
      </c>
    </row>
    <row r="18" spans="1:15">
      <c s="4" r="A18" t="s">
        <v>934</v>
      </c>
    </row>
    <row r="19" spans="1:15">
      <c s="3" r="A19" t="s">
        <v>930</v>
      </c>
    </row>
    <row r="20" spans="1:15">
      <c s="4" r="A20" t="s">
        <v>857</v>
      </c>
      <c s="4" r="B20" t="s">
        <v>935</v>
      </c>
    </row>
    <row r="21" spans="1:15">
      <c s="4" r="A21" t="s">
        <v>936</v>
      </c>
      <c s="7" r="B21" t="n">
        <v>7306</v>
      </c>
    </row>
    <row r="22" spans="1:15">
      <c s="4" r="A22" t="s">
        <v>937</v>
      </c>
      <c s="7" r="B22" t="n">
        <v>11072</v>
      </c>
    </row>
    <row r="23" spans="1:15">
      <c s="4" r="A23" t="s">
        <v>938</v>
      </c>
    </row>
    <row r="24" spans="1:15">
      <c s="3" r="A24" t="s">
        <v>930</v>
      </c>
    </row>
    <row r="25" spans="1:15">
      <c s="4" r="A25" t="s">
        <v>931</v>
      </c>
      <c s="6" r="J25" t="n">
        <v>16753</v>
      </c>
    </row>
    <row r="26" spans="1:15">
      <c s="4" r="A26" t="s">
        <v>932</v>
      </c>
      <c s="7" r="J26" t="n">
        <v>13110</v>
      </c>
    </row>
    <row r="27" spans="1:15">
      <c s="4" r="A27" t="s">
        <v>939</v>
      </c>
    </row>
    <row r="28" spans="1:15">
      <c s="3" r="A28" t="s">
        <v>930</v>
      </c>
    </row>
    <row r="29" spans="1:15">
      <c s="4" r="A29" t="s">
        <v>608</v>
      </c>
      <c s="6" r="J29" t="n">
        <v>625352</v>
      </c>
    </row>
    <row r="30" spans="1:15">
      <c s="4" r="A30" t="s">
        <v>470</v>
      </c>
    </row>
    <row r="31" spans="1:15">
      <c s="3" r="A31" t="s">
        <v>930</v>
      </c>
    </row>
    <row r="32" spans="1:15">
      <c s="4" r="A32" t="s">
        <v>460</v>
      </c>
      <c s="7" r="J32" t="n">
        <v>91170</v>
      </c>
    </row>
    <row r="33" spans="1:15">
      <c s="4" r="A33" t="s">
        <v>471</v>
      </c>
    </row>
    <row r="34" spans="1:15">
      <c s="3" r="A34" t="s">
        <v>930</v>
      </c>
    </row>
    <row r="35" spans="1:15">
      <c s="4" r="A35" t="s">
        <v>460</v>
      </c>
      <c s="7" r="J35" t="n">
        <v>2649</v>
      </c>
    </row>
    <row r="36" spans="1:15">
      <c s="4" r="A36" t="s">
        <v>472</v>
      </c>
    </row>
    <row r="37" spans="1:15">
      <c s="3" r="A37" t="s">
        <v>930</v>
      </c>
    </row>
    <row r="38" spans="1:15">
      <c s="4" r="A38" t="s">
        <v>473</v>
      </c>
      <c s="7" r="O38" t="n">
        <v>980000</v>
      </c>
    </row>
    <row r="39" spans="1:15">
      <c s="4" r="A39" t="s">
        <v>474</v>
      </c>
      <c s="4" r="O39" t="s">
        <v>475</v>
      </c>
    </row>
    <row r="40" spans="1:15">
      <c s="4" r="A40" t="s">
        <v>476</v>
      </c>
    </row>
    <row r="41" spans="1:15">
      <c s="3" r="A41" t="s">
        <v>930</v>
      </c>
    </row>
    <row r="42" spans="1:15">
      <c s="4" r="A42" t="s">
        <v>940</v>
      </c>
      <c s="4" r="C42" t="s">
        <v>941</v>
      </c>
    </row>
    <row r="43" spans="1:15">
      <c s="4" r="A43" t="s">
        <v>477</v>
      </c>
      <c s="4" r="K43" t="s">
        <v>478</v>
      </c>
    </row>
    <row r="44" spans="1:15">
      <c s="4" r="A44" t="s">
        <v>942</v>
      </c>
    </row>
    <row r="45" spans="1:15">
      <c s="3" r="A45" t="s">
        <v>930</v>
      </c>
    </row>
    <row r="46" spans="1:15">
      <c s="4" r="A46" t="s">
        <v>608</v>
      </c>
      <c s="6" r="J46" t="n">
        <v>14606</v>
      </c>
    </row>
    <row r="47" spans="1:15">
      <c s="4" r="A47" t="s">
        <v>943</v>
      </c>
    </row>
    <row r="48" spans="1:15">
      <c s="3" r="A48" t="s">
        <v>930</v>
      </c>
    </row>
    <row r="49" spans="1:15">
      <c s="4" r="A49" t="s">
        <v>473</v>
      </c>
      <c s="7" r="E49" t="n">
        <v>262500</v>
      </c>
    </row>
    <row r="50" spans="1:15">
      <c s="4" r="A50" t="s">
        <v>474</v>
      </c>
      <c s="4" r="E50" t="s">
        <v>517</v>
      </c>
    </row>
    <row r="51" spans="1:15">
      <c s="4" r="A51" t="s">
        <v>477</v>
      </c>
      <c s="4" r="E51" t="s">
        <v>944</v>
      </c>
    </row>
    <row r="52" spans="1:15">
      <c s="4" r="A52" t="s">
        <v>490</v>
      </c>
      <c s="4" r="E52" t="s">
        <v>945</v>
      </c>
    </row>
    <row r="53" spans="1:15">
      <c s="4" r="A53" t="s">
        <v>946</v>
      </c>
      <c s="6" r="N53" t="n">
        <v>341718</v>
      </c>
    </row>
    <row r="54" spans="1:15">
      <c s="4" r="A54" t="s">
        <v>947</v>
      </c>
    </row>
    <row r="55" spans="1:15">
      <c s="3" r="A55" t="s">
        <v>930</v>
      </c>
    </row>
    <row r="56" spans="1:15">
      <c s="4" r="A56" t="s">
        <v>473</v>
      </c>
      <c s="7" r="E56" t="n">
        <v>110000</v>
      </c>
    </row>
    <row r="57" spans="1:15">
      <c s="4" r="A57" t="s">
        <v>948</v>
      </c>
    </row>
    <row r="58" spans="1:15">
      <c s="3" r="A58" t="s">
        <v>930</v>
      </c>
    </row>
    <row r="59" spans="1:15">
      <c s="4" r="A59" t="s">
        <v>473</v>
      </c>
      <c s="7" r="E59" t="n">
        <v>262500</v>
      </c>
    </row>
    <row r="60" spans="1:15">
      <c s="4" r="A60" t="s">
        <v>497</v>
      </c>
    </row>
    <row r="61" spans="1:15">
      <c s="3" r="A61" t="s">
        <v>930</v>
      </c>
    </row>
    <row r="62" spans="1:15">
      <c s="4" r="A62" t="s">
        <v>473</v>
      </c>
      <c s="7" r="L62" t="n">
        <v>125000</v>
      </c>
      <c s="7" r="M62" t="n">
        <v>135000</v>
      </c>
    </row>
    <row r="63" spans="1:15">
      <c s="4" r="A63" t="s">
        <v>474</v>
      </c>
      <c s="4" r="L63" t="s">
        <v>498</v>
      </c>
    </row>
    <row r="64" spans="1:15">
      <c s="4" r="A64" t="s">
        <v>477</v>
      </c>
      <c s="4" r="L64" t="s">
        <v>499</v>
      </c>
      <c s="4" r="M64" t="s">
        <v>500</v>
      </c>
    </row>
    <row r="65" spans="1:15">
      <c s="4" r="A65" t="s">
        <v>490</v>
      </c>
      <c s="4" r="L65" t="s">
        <v>502</v>
      </c>
      <c s="4" r="M65" t="s">
        <v>503</v>
      </c>
    </row>
    <row r="66" spans="1:15">
      <c s="4" r="A66" t="s">
        <v>504</v>
      </c>
    </row>
    <row r="67" spans="1:15">
      <c s="3" r="A67" t="s">
        <v>930</v>
      </c>
    </row>
    <row r="68" spans="1:15">
      <c s="4" r="A68" t="s">
        <v>473</v>
      </c>
      <c s="7" r="D68" t="n">
        <v>25000</v>
      </c>
    </row>
    <row r="69" spans="1:15">
      <c s="4" r="A69" t="s">
        <v>474</v>
      </c>
      <c s="4" r="D69" t="s">
        <v>498</v>
      </c>
    </row>
    <row r="70" spans="1:15">
      <c s="4" r="A70" t="s">
        <v>477</v>
      </c>
      <c s="4" r="D70" t="s">
        <v>505</v>
      </c>
    </row>
    <row r="71" spans="1:15">
      <c s="4" r="A71" t="s">
        <v>490</v>
      </c>
      <c s="4" r="D71" t="s">
        <v>506</v>
      </c>
    </row>
    <row r="72" spans="1:15">
      <c s="4" r="A72" t="s">
        <v>635</v>
      </c>
      <c s="4" r="D72" t="s">
        <v>949</v>
      </c>
    </row>
    <row r="73" spans="1:15">
      <c s="4" r="A73" t="s">
        <v>507</v>
      </c>
    </row>
    <row r="74" spans="1:15">
      <c s="3" r="A74" t="s">
        <v>930</v>
      </c>
    </row>
    <row r="75" spans="1:15">
      <c s="4" r="A75" t="s">
        <v>460</v>
      </c>
      <c s="7" r="L75" t="n">
        <v>75000</v>
      </c>
    </row>
    <row r="76" spans="1:15">
      <c s="4" r="A76" t="s">
        <v>508</v>
      </c>
    </row>
    <row r="77" spans="1:15">
      <c s="3" r="A77" t="s">
        <v>930</v>
      </c>
    </row>
    <row r="78" spans="1:15">
      <c s="4" r="A78" t="s">
        <v>460</v>
      </c>
      <c s="7" r="L78" t="n">
        <v>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0</v>
      </c>
      <c s="2" r="B1" t="s">
        <v>923</v>
      </c>
      <c s="2" r="C1" t="s">
        <v>2</v>
      </c>
    </row>
    <row r="2" spans="1:3">
      <c s="3" r="A2" t="s">
        <v>951</v>
      </c>
    </row>
    <row r="3" spans="1:3">
      <c s="6" r="A3" t="n">
        <v>2016</v>
      </c>
      <c s="7" r="C3" t="n">
        <v>43830</v>
      </c>
    </row>
    <row r="4" spans="1:3">
      <c s="4" r="A4" t="s">
        <v>934</v>
      </c>
    </row>
    <row r="5" spans="1:3">
      <c s="3" r="A5" t="s">
        <v>951</v>
      </c>
    </row>
    <row r="6" spans="1:3">
      <c s="6" r="A6" t="n">
        <v>2016</v>
      </c>
      <c s="7" r="B6" t="n">
        <v>87674</v>
      </c>
    </row>
    <row r="7" spans="1:3">
      <c s="6" r="A7" t="n">
        <v>2017</v>
      </c>
      <c s="6" r="B7" t="n">
        <v>87674</v>
      </c>
    </row>
    <row r="8" spans="1:3">
      <c s="6" r="A8" t="n">
        <v>2018</v>
      </c>
      <c s="6" r="B8" t="n">
        <v>87674</v>
      </c>
    </row>
    <row r="9" spans="1:3">
      <c s="6" r="A9" t="n">
        <v>2019</v>
      </c>
      <c s="6" r="B9" t="n">
        <v>58450</v>
      </c>
    </row>
    <row r="10" spans="1:3">
      <c s="4" r="A10" t="s">
        <v>122</v>
      </c>
      <c s="7" r="B10" t="n">
        <v>3214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0</v>
      </c>
      <c s="2" r="B1" t="s">
        <v>1</v>
      </c>
    </row>
    <row r="2" spans="1:3">
      <c s="2" r="B2" t="s">
        <v>2</v>
      </c>
      <c s="2" r="C2" t="s">
        <v>30</v>
      </c>
    </row>
    <row r="3" spans="1:3">
      <c s="3" r="A3" t="s">
        <v>151</v>
      </c>
    </row>
    <row r="4" spans="1:3">
      <c s="4" r="A4" t="s">
        <v>138</v>
      </c>
      <c s="7" r="B4" t="n">
        <v>-1641880</v>
      </c>
      <c s="7" r="C4" t="n">
        <v>-2253511</v>
      </c>
    </row>
    <row r="5" spans="1:3">
      <c s="3" r="A5" t="s">
        <v>152</v>
      </c>
    </row>
    <row r="6" spans="1:3">
      <c s="4" r="A6" t="s">
        <v>89</v>
      </c>
      <c s="6" r="B6" t="n">
        <v>5326</v>
      </c>
      <c s="6" r="C6" t="n">
        <v>4490</v>
      </c>
    </row>
    <row r="7" spans="1:3">
      <c s="4" r="A7" t="s">
        <v>153</v>
      </c>
      <c s="6" r="B7" t="n">
        <v>38599</v>
      </c>
      <c s="6" r="C7" t="n">
        <v>28732</v>
      </c>
    </row>
    <row r="8" spans="1:3">
      <c s="4" r="A8" t="s">
        <v>154</v>
      </c>
      <c s="6" r="B8" t="n">
        <v>818404</v>
      </c>
      <c s="6" r="C8" t="n">
        <v>546970</v>
      </c>
    </row>
    <row r="9" spans="1:3">
      <c s="4" r="A9" t="s">
        <v>155</v>
      </c>
      <c s="6" r="B9" t="n">
        <v>-15095</v>
      </c>
      <c s="6" r="C9" t="n">
        <v>-425953</v>
      </c>
    </row>
    <row r="10" spans="1:3">
      <c s="4" r="A10" t="s">
        <v>93</v>
      </c>
      <c s="6" r="B10" t="n">
        <v>-2620233</v>
      </c>
      <c s="6" r="C10" t="n">
        <v>-2498676</v>
      </c>
    </row>
    <row r="11" spans="1:3">
      <c s="4" r="A11" t="s">
        <v>141</v>
      </c>
      <c s="6" r="B11" t="n">
        <v>59850</v>
      </c>
      <c s="6" r="C11" t="n">
        <v>0</v>
      </c>
    </row>
    <row r="12" spans="1:3">
      <c s="4" r="A12" t="s">
        <v>156</v>
      </c>
      <c s="6" r="B12" t="n">
        <v>528915</v>
      </c>
      <c s="6" r="C12" t="n">
        <v>705710</v>
      </c>
    </row>
    <row r="13" spans="1:3">
      <c s="4" r="A13" t="s">
        <v>157</v>
      </c>
      <c s="6" r="B13" t="n">
        <v>0</v>
      </c>
      <c s="6" r="C13" t="n">
        <v>148517</v>
      </c>
    </row>
    <row r="14" spans="1:3">
      <c s="4" r="A14" t="s">
        <v>158</v>
      </c>
      <c s="6" r="B14" t="n">
        <v>0</v>
      </c>
      <c s="6" r="C14" t="n">
        <v>190262</v>
      </c>
    </row>
    <row r="15" spans="1:3">
      <c s="4" r="A15" t="s">
        <v>159</v>
      </c>
      <c s="6" r="B15" t="n">
        <v>0</v>
      </c>
      <c s="6" r="C15" t="n">
        <v>800000</v>
      </c>
    </row>
    <row r="16" spans="1:3">
      <c s="4" r="A16" t="s">
        <v>160</v>
      </c>
      <c s="6" r="B16" t="n">
        <v>-38542</v>
      </c>
      <c s="6" r="C16" t="n">
        <v>9117</v>
      </c>
    </row>
    <row r="17" spans="1:3">
      <c s="4" r="A17" t="s">
        <v>161</v>
      </c>
      <c s="6" r="B17" t="n">
        <v>0</v>
      </c>
      <c s="6" r="C17" t="n">
        <v>38750</v>
      </c>
    </row>
    <row r="18" spans="1:3">
      <c s="4" r="A18" t="s">
        <v>137</v>
      </c>
      <c s="6" r="B18" t="n">
        <v>1152195</v>
      </c>
      <c s="6" r="C18" t="n">
        <v>537606</v>
      </c>
    </row>
    <row r="19" spans="1:3">
      <c s="3" r="A19" t="s">
        <v>162</v>
      </c>
    </row>
    <row r="20" spans="1:3">
      <c s="4" r="A20" t="s">
        <v>163</v>
      </c>
      <c s="6" r="B20" t="n">
        <v>21778</v>
      </c>
      <c s="6" r="C20" t="n">
        <v>-104228</v>
      </c>
    </row>
    <row r="21" spans="1:3">
      <c s="4" r="A21" t="s">
        <v>34</v>
      </c>
      <c s="6" r="B21" t="n">
        <v>-17406</v>
      </c>
      <c s="6" r="C21" t="n">
        <v>0</v>
      </c>
    </row>
    <row r="22" spans="1:3">
      <c s="4" r="A22" t="s">
        <v>164</v>
      </c>
      <c s="6" r="B22" t="n">
        <v>4423</v>
      </c>
      <c s="6" r="C22" t="n">
        <v>-8471</v>
      </c>
    </row>
    <row r="23" spans="1:3">
      <c s="3" r="A23" t="s">
        <v>165</v>
      </c>
    </row>
    <row r="24" spans="1:3">
      <c s="4" r="A24" t="s">
        <v>166</v>
      </c>
      <c s="6" r="B24" t="n">
        <v>434490</v>
      </c>
      <c s="6" r="C24" t="n">
        <v>858437</v>
      </c>
    </row>
    <row r="25" spans="1:3">
      <c s="4" r="A25" t="s">
        <v>44</v>
      </c>
      <c s="6" r="B25" t="n">
        <v>365525</v>
      </c>
      <c s="6" r="C25" t="n">
        <v>313601</v>
      </c>
    </row>
    <row r="26" spans="1:3">
      <c s="4" r="A26" t="s">
        <v>46</v>
      </c>
      <c s="6" r="B26" t="n">
        <v>58961</v>
      </c>
      <c s="6" r="C26" t="n">
        <v>0</v>
      </c>
    </row>
    <row r="27" spans="1:3">
      <c s="4" r="A27" t="s">
        <v>167</v>
      </c>
      <c s="6" r="B27" t="n">
        <v>-844690</v>
      </c>
      <c s="6" r="C27" t="n">
        <v>-1108647</v>
      </c>
    </row>
    <row r="28" spans="1:3">
      <c s="3" r="A28" t="s">
        <v>168</v>
      </c>
    </row>
    <row r="29" spans="1:3">
      <c s="4" r="A29" t="s">
        <v>169</v>
      </c>
      <c s="6" r="B29" t="n">
        <v>-10000</v>
      </c>
      <c s="6" r="C29" t="n">
        <v>-49714</v>
      </c>
    </row>
    <row r="30" spans="1:3">
      <c s="4" r="A30" t="s">
        <v>170</v>
      </c>
      <c s="6" r="B30" t="n">
        <v>-221996</v>
      </c>
      <c s="6" r="C30" t="n">
        <v>0</v>
      </c>
    </row>
    <row r="31" spans="1:3">
      <c s="4" r="A31" t="s">
        <v>171</v>
      </c>
      <c s="6" r="B31" t="n">
        <v>-2035</v>
      </c>
      <c s="6" r="C31" t="n">
        <v>-8121</v>
      </c>
    </row>
    <row r="32" spans="1:3">
      <c s="4" r="A32" t="s">
        <v>172</v>
      </c>
      <c s="6" r="B32" t="n">
        <v>-234031</v>
      </c>
      <c s="6" r="C32" t="n">
        <v>-57835</v>
      </c>
    </row>
    <row r="33" spans="1:3">
      <c s="3" r="A33" t="s">
        <v>173</v>
      </c>
    </row>
    <row r="34" spans="1:3">
      <c s="4" r="A34" t="s">
        <v>174</v>
      </c>
      <c s="6" r="B34" t="n">
        <v>582808</v>
      </c>
      <c s="6" r="C34" t="n">
        <v>479625</v>
      </c>
    </row>
    <row r="35" spans="1:3">
      <c s="4" r="A35" t="s">
        <v>175</v>
      </c>
      <c s="6" r="B35" t="n">
        <v>13606</v>
      </c>
      <c s="6" r="C35" t="n">
        <v>33760</v>
      </c>
    </row>
    <row r="36" spans="1:3">
      <c s="4" r="A36" t="s">
        <v>176</v>
      </c>
      <c s="6" r="B36" t="n">
        <v>0</v>
      </c>
      <c s="6" r="C36" t="n">
        <v>136000</v>
      </c>
    </row>
    <row r="37" spans="1:3">
      <c s="4" r="A37" t="s">
        <v>177</v>
      </c>
      <c s="6" r="B37" t="n">
        <v>770052</v>
      </c>
      <c s="6" r="C37" t="n">
        <v>740500</v>
      </c>
    </row>
    <row r="38" spans="1:3">
      <c s="4" r="A38" t="s">
        <v>178</v>
      </c>
      <c s="6" r="B38" t="n">
        <v>-266047</v>
      </c>
      <c s="6" r="C38" t="n">
        <v>-232956</v>
      </c>
    </row>
    <row r="39" spans="1:3">
      <c s="4" r="A39" t="s">
        <v>179</v>
      </c>
      <c s="6" r="B39" t="n">
        <v>1100419</v>
      </c>
      <c s="6" r="C39" t="n">
        <v>1156929</v>
      </c>
    </row>
    <row r="40" spans="1:3">
      <c s="4" r="A40" t="s">
        <v>180</v>
      </c>
      <c s="6" r="B40" t="n">
        <v>21698</v>
      </c>
      <c s="6" r="C40" t="n">
        <v>-9553</v>
      </c>
    </row>
    <row r="41" spans="1:3">
      <c s="4" r="A41" t="s">
        <v>181</v>
      </c>
      <c s="6" r="B41" t="n">
        <v>36674</v>
      </c>
      <c s="6" r="C41" t="n">
        <v>46227</v>
      </c>
    </row>
    <row r="42" spans="1:3">
      <c s="4" r="A42" t="s">
        <v>182</v>
      </c>
      <c s="6" r="B42" t="n">
        <v>58372</v>
      </c>
      <c s="6" r="C42" t="n">
        <v>36674</v>
      </c>
    </row>
    <row r="43" spans="1:3">
      <c s="3" r="A43" t="s">
        <v>183</v>
      </c>
    </row>
    <row r="44" spans="1:3">
      <c s="4" r="A44" t="s">
        <v>184</v>
      </c>
      <c s="6" r="B44" t="n">
        <v>321846</v>
      </c>
      <c s="6" r="C44" t="n">
        <v>429569</v>
      </c>
    </row>
    <row r="45" spans="1:3">
      <c s="4" r="A45" t="s">
        <v>185</v>
      </c>
      <c s="6" r="B45" t="n">
        <v>0</v>
      </c>
      <c s="6" r="C45" t="n">
        <v>0</v>
      </c>
    </row>
    <row r="46" spans="1:3">
      <c s="3" r="A46" t="s">
        <v>186</v>
      </c>
    </row>
    <row r="47" spans="1:3">
      <c s="4" r="A47" t="s">
        <v>187</v>
      </c>
      <c s="6" r="B47" t="n">
        <v>14886</v>
      </c>
    </row>
    <row r="48" spans="1:3">
      <c s="4" r="A48" t="s">
        <v>188</v>
      </c>
      <c s="6" r="B48" t="n">
        <v>1697762</v>
      </c>
      <c s="6" r="C48" t="n">
        <v>0</v>
      </c>
    </row>
    <row r="49" spans="1:3">
      <c s="4" r="A49" t="s">
        <v>189</v>
      </c>
    </row>
    <row r="50" spans="1:3">
      <c s="3" r="A50" t="s">
        <v>186</v>
      </c>
    </row>
    <row r="51" spans="1:3">
      <c s="4" r="A51" t="s">
        <v>190</v>
      </c>
      <c s="6" r="B51" t="n">
        <v>926381</v>
      </c>
      <c s="6" r="C51" t="n">
        <v>1367927</v>
      </c>
    </row>
    <row r="52" spans="1:3">
      <c s="4" r="A52" t="s">
        <v>191</v>
      </c>
    </row>
    <row r="53" spans="1:3">
      <c s="3" r="A53" t="s">
        <v>186</v>
      </c>
    </row>
    <row r="54" spans="1:3">
      <c s="4" r="A54" t="s">
        <v>190</v>
      </c>
      <c s="6" r="B54" t="n">
        <v>236886</v>
      </c>
      <c s="6" r="C54" t="n">
        <v>1071155</v>
      </c>
    </row>
    <row r="55" spans="1:3">
      <c s="4" r="A55" t="s">
        <v>115</v>
      </c>
    </row>
    <row r="56" spans="1:3">
      <c s="3" r="A56" t="s">
        <v>186</v>
      </c>
    </row>
    <row r="57" spans="1:3">
      <c s="4" r="A57" t="s">
        <v>190</v>
      </c>
      <c s="6" r="B57" t="n">
        <v>170101</v>
      </c>
      <c s="6" r="C57" t="n">
        <v>0</v>
      </c>
    </row>
    <row r="58" spans="1:3">
      <c s="4" r="A58" t="s">
        <v>192</v>
      </c>
    </row>
    <row r="59" spans="1:3">
      <c s="3" r="A59" t="s">
        <v>186</v>
      </c>
    </row>
    <row r="60" spans="1:3">
      <c s="4" r="A60" t="s">
        <v>190</v>
      </c>
      <c s="6" r="B60" t="n">
        <v>471101</v>
      </c>
      <c s="6" r="C60" t="n">
        <v>862880</v>
      </c>
    </row>
    <row r="61" spans="1:3">
      <c s="4" r="A61" t="s">
        <v>193</v>
      </c>
    </row>
    <row r="62" spans="1:3">
      <c s="3" r="A62" t="s">
        <v>186</v>
      </c>
    </row>
    <row r="63" spans="1:3">
      <c s="4" r="A63" t="s">
        <v>190</v>
      </c>
      <c s="6" r="B63" t="n">
        <v>15000</v>
      </c>
      <c s="6" r="C63" t="n">
        <v>0</v>
      </c>
    </row>
    <row r="64" spans="1:3">
      <c s="4" r="A64" t="s">
        <v>194</v>
      </c>
    </row>
    <row r="65" spans="1:3">
      <c s="3" r="A65" t="s">
        <v>186</v>
      </c>
    </row>
    <row r="66" spans="1:3">
      <c s="4" r="A66" t="s">
        <v>187</v>
      </c>
      <c s="7" r="B66" t="n">
        <v>14886</v>
      </c>
      <c s="7" r="C6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BALANCE SHEETS</vt:lpstr>
      <vt:lpstr>BALANCE SHEETS (Parentheticals)</vt:lpstr>
      <vt:lpstr>STATEMENTS OF OPERATIONS</vt:lpstr>
      <vt:lpstr>STATEMENT OF STOCKHOLDERS' EQUI</vt:lpstr>
      <vt:lpstr>STATEMENT OF STOCKHOLDERS' EQU6</vt:lpstr>
      <vt:lpstr>STATEMENTS OF CASH FLOWS</vt:lpstr>
      <vt:lpstr>NOTE 1 - SIGNIFICANT ACCOUNTING</vt:lpstr>
      <vt:lpstr>NOTE 2 - GOING CONCERN AND MANA</vt:lpstr>
      <vt:lpstr>NOTE 3 - INVESTMENTS</vt:lpstr>
      <vt:lpstr>NOTE 4 - PROPERTY AND EQUIPMENT</vt:lpstr>
      <vt:lpstr>NOTE 5 - ACCRUED EXPENSES</vt:lpstr>
      <vt:lpstr>NOTE 6 - STANDBY EQUITY DISTRIB</vt:lpstr>
      <vt:lpstr>NOTE 7 - STOCK PURCHASE AGREEME</vt:lpstr>
      <vt:lpstr>NOTE 8 - NOTES PAYABLE</vt:lpstr>
      <vt:lpstr>NOTE 9 - RELATED PARTY TRANSACT</vt:lpstr>
      <vt:lpstr>NOTE 10 - DERIVATIVE LIABILITIE</vt:lpstr>
      <vt:lpstr>NOTE 11 - STOCKHOLDERS' EQUITY</vt:lpstr>
      <vt:lpstr>NOTE 12 - STOCK OPTIONS AND WAR</vt:lpstr>
      <vt:lpstr>NOTE 13 - COMMITMENTS AND CONTI</vt:lpstr>
      <vt:lpstr>NOTE 14 - INCOME TAXES</vt:lpstr>
      <vt:lpstr>NOTE 15 - FAIR VALUE MEASUREMEN</vt:lpstr>
      <vt:lpstr>NOTE 16 - SUBSEQUENT EVENTS</vt:lpstr>
      <vt:lpstr>Accounting Policies, by Policy </vt:lpstr>
      <vt:lpstr>NOTE 1 - SIGNIFICANT ACCOUNTI25</vt:lpstr>
      <vt:lpstr>NOTE 4 - PROPERTY AND EQUIPME26</vt:lpstr>
      <vt:lpstr>NOTE 5 - ACCRUED EXPENSES (Tabl</vt:lpstr>
      <vt:lpstr>NOTE 8 - NOTES PAYABLE (Tables)</vt:lpstr>
      <vt:lpstr>NOTE 9 - RELATED PARTY TRANSA29</vt:lpstr>
      <vt:lpstr>NOTE 12 - STOCK OPTIONS AND W30</vt:lpstr>
      <vt:lpstr>NOTE 13 - COMMITMENTS AND CON31</vt:lpstr>
      <vt:lpstr>NOTE 14 - INCOME TAXES (Tables)</vt:lpstr>
      <vt:lpstr>NOTE 15 - FAIR VALUE MEASUREM33</vt:lpstr>
      <vt:lpstr>NOTE 16 - SUBSEQUENT EVENTS (Ta</vt:lpstr>
      <vt:lpstr>NOTE 1 - SIGNIFICANT ACCOUNTI35</vt:lpstr>
      <vt:lpstr>NOTE 1 - SIGNIFICANT ACCOUNTI36</vt:lpstr>
      <vt:lpstr>NOTE 2 - GOING CONCERN AND MA37</vt:lpstr>
      <vt:lpstr>NOTE 3 - INVESTMENTS (Details)</vt:lpstr>
      <vt:lpstr>NOTE 4 - PROPERTY AND EQUIPME39</vt:lpstr>
      <vt:lpstr>NOTE 5 - ACCRUED EXPENSES (Deta</vt:lpstr>
      <vt:lpstr>NOTE 5 - ACCRUED EXPENSES (De41</vt:lpstr>
      <vt:lpstr>NOTE 6 - STANDBY EQUITY DISTR42</vt:lpstr>
      <vt:lpstr>NOTE 7 - STOCK PURCHASE AGREE43</vt:lpstr>
      <vt:lpstr>NOTE 8 - NOTES PAYABLE (Details</vt:lpstr>
      <vt:lpstr>NOTE 8 - NOTES PAYABLE (Detai45</vt:lpstr>
      <vt:lpstr>NOTE 9 - RELATED PARTY TRANSA46</vt:lpstr>
      <vt:lpstr>NOTE 9 - RELATED PARTY TRANSA47</vt:lpstr>
      <vt:lpstr>NOTE 10 - DERIVATIVE LIABILIT48</vt:lpstr>
      <vt:lpstr>NOTE 11 - STOCKHOLDERS' EQUITY </vt:lpstr>
      <vt:lpstr>NOTE 12 - STOCK OPTIONS AND W50</vt:lpstr>
      <vt:lpstr>NOTE 12 - STOCK OPTIONS AND W51</vt:lpstr>
      <vt:lpstr>NOTE 12 - STOCK OPTIONS AND W52</vt:lpstr>
      <vt:lpstr>NOTE 12 - STOCK OPTIONS AND W53</vt:lpstr>
      <vt:lpstr>NOTE 12 - STOCK OPTIONS AND W54</vt:lpstr>
      <vt:lpstr>NOTE 13 - COMMITMENTS AND CON55</vt:lpstr>
      <vt:lpstr>NOTE 13 - COMMITMENTS AND CON56</vt:lpstr>
      <vt:lpstr>NOTE 14 - INCOME TAXES (Details</vt:lpstr>
      <vt:lpstr>NOTE 14 - INCOME TAXES (Detai58</vt:lpstr>
      <vt:lpstr>NOTE 14 - INCOME TAXES (Detai59</vt:lpstr>
      <vt:lpstr>NOTE 15 - FAIR VALUE MEASUREM60</vt:lpstr>
      <vt:lpstr>NOTE 15 - FAIR VALUE MEASUREM61</vt:lpstr>
      <vt:lpstr>NOTE 16 - SUBSEQUENT EVENTS (De</vt:lpstr>
      <vt:lpstr>NOTE 16 - SUBSEQUENT EVENTS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2:51Z</dcterms:created>
  <dcterms:modified xmlns:dcterms="http://purl.org/dc/terms/" xmlns:xsi="http://www.w3.org/2001/XMLSchema-instance" xsi:type="dcterms:W3CDTF">2016-03-08T16:02:51Z</dcterms:modified>
  <dc:title xmlns:dc="http://purl.org/dc/elements/1.1/">Untitled</dc:title>
  <dc:description xmlns:dc="http://purl.org/dc/elements/1.1/"/>
  <dc:subject xmlns:dc="http://purl.org/dc/elements/1.1/"/>
  <cp:keywords/>
  <cp:category/>
</cp:coreProperties>
</file>